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Investment and Mortgage-Backed " sheetId="11" state="visible" r:id="rId11"/>
    <sheet xmlns:r="http://schemas.openxmlformats.org/officeDocument/2006/relationships" name="Financing Receivables" sheetId="12" state="visible" r:id="rId12"/>
    <sheet xmlns:r="http://schemas.openxmlformats.org/officeDocument/2006/relationships" name="Other Real Estate Owned" sheetId="13" state="visible" r:id="rId13"/>
    <sheet xmlns:r="http://schemas.openxmlformats.org/officeDocument/2006/relationships" name="Property and Equipment" sheetId="14" state="visible" r:id="rId14"/>
    <sheet xmlns:r="http://schemas.openxmlformats.org/officeDocument/2006/relationships" name="Deposits" sheetId="15" state="visible" r:id="rId15"/>
    <sheet xmlns:r="http://schemas.openxmlformats.org/officeDocument/2006/relationships" name="Goodwill and Acquisition Intang" sheetId="16" state="visible" r:id="rId16"/>
    <sheet xmlns:r="http://schemas.openxmlformats.org/officeDocument/2006/relationships" name="Fair Values of Assets and Liabi" sheetId="17" state="visible" r:id="rId17"/>
    <sheet xmlns:r="http://schemas.openxmlformats.org/officeDocument/2006/relationships" name="Borrowed Fund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Supplemental Cash Flow Informat" sheetId="21" state="visible" r:id="rId21"/>
    <sheet xmlns:r="http://schemas.openxmlformats.org/officeDocument/2006/relationships" name="Commitments" sheetId="22" state="visible" r:id="rId22"/>
    <sheet xmlns:r="http://schemas.openxmlformats.org/officeDocument/2006/relationships" name="Related Party Transactions" sheetId="23" state="visible" r:id="rId23"/>
    <sheet xmlns:r="http://schemas.openxmlformats.org/officeDocument/2006/relationships" name="Regulatory Capital" sheetId="24" state="visible" r:id="rId24"/>
    <sheet xmlns:r="http://schemas.openxmlformats.org/officeDocument/2006/relationships" name="Income Taxes" sheetId="25" state="visible" r:id="rId25"/>
    <sheet xmlns:r="http://schemas.openxmlformats.org/officeDocument/2006/relationships" name="Stock Repurchase Plan" sheetId="26" state="visible" r:id="rId26"/>
    <sheet xmlns:r="http://schemas.openxmlformats.org/officeDocument/2006/relationships" name="Comprehensive Income Reclassifi" sheetId="27" state="visible" r:id="rId27"/>
    <sheet xmlns:r="http://schemas.openxmlformats.org/officeDocument/2006/relationships" name="Parent Only Financial Statement" sheetId="28" state="visible" r:id="rId28"/>
    <sheet xmlns:r="http://schemas.openxmlformats.org/officeDocument/2006/relationships" name="Quarterly Financial Data (Unaud"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Investment and Mortgage-Backe32" sheetId="32" state="visible" r:id="rId32"/>
    <sheet xmlns:r="http://schemas.openxmlformats.org/officeDocument/2006/relationships" name="Financing Receivables (Tables)" sheetId="33" state="visible" r:id="rId33"/>
    <sheet xmlns:r="http://schemas.openxmlformats.org/officeDocument/2006/relationships" name="Other Real Estate Owned (Tables" sheetId="34" state="visible" r:id="rId34"/>
    <sheet xmlns:r="http://schemas.openxmlformats.org/officeDocument/2006/relationships" name="Property and Equipment (Tables)" sheetId="35" state="visible" r:id="rId35"/>
    <sheet xmlns:r="http://schemas.openxmlformats.org/officeDocument/2006/relationships" name="Deposits (Tables)" sheetId="36" state="visible" r:id="rId36"/>
    <sheet xmlns:r="http://schemas.openxmlformats.org/officeDocument/2006/relationships" name="Goodwill and Acquisition Inta37" sheetId="37" state="visible" r:id="rId37"/>
    <sheet xmlns:r="http://schemas.openxmlformats.org/officeDocument/2006/relationships" name="Fair Values of Assets and Lia38" sheetId="38" state="visible" r:id="rId38"/>
    <sheet xmlns:r="http://schemas.openxmlformats.org/officeDocument/2006/relationships" name="Borrowed Funds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Supplemental Cash Flow Inform42" sheetId="42" state="visible" r:id="rId42"/>
    <sheet xmlns:r="http://schemas.openxmlformats.org/officeDocument/2006/relationships" name="Commitments (Tables)" sheetId="43" state="visible" r:id="rId43"/>
    <sheet xmlns:r="http://schemas.openxmlformats.org/officeDocument/2006/relationships" name="Related Party Transactions (Tab" sheetId="44" state="visible" r:id="rId44"/>
    <sheet xmlns:r="http://schemas.openxmlformats.org/officeDocument/2006/relationships" name="Regulatory Capital (Tables)" sheetId="45" state="visible" r:id="rId45"/>
    <sheet xmlns:r="http://schemas.openxmlformats.org/officeDocument/2006/relationships" name="Income Taxes (Tables)" sheetId="46" state="visible" r:id="rId46"/>
    <sheet xmlns:r="http://schemas.openxmlformats.org/officeDocument/2006/relationships" name="Comprehensive Income Reclassi47" sheetId="47" state="visible" r:id="rId47"/>
    <sheet xmlns:r="http://schemas.openxmlformats.org/officeDocument/2006/relationships" name="Parent Only Financial Stateme48" sheetId="48" state="visible" r:id="rId48"/>
    <sheet xmlns:r="http://schemas.openxmlformats.org/officeDocument/2006/relationships" name="Quarterly Financial Data (Una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Investment and Mortgage-Backe53" sheetId="53" state="visible" r:id="rId53"/>
    <sheet xmlns:r="http://schemas.openxmlformats.org/officeDocument/2006/relationships" name="Investment and Mortgage-Backe54" sheetId="54" state="visible" r:id="rId54"/>
    <sheet xmlns:r="http://schemas.openxmlformats.org/officeDocument/2006/relationships" name="Investment and Mortgage-Backe55" sheetId="55" state="visible" r:id="rId55"/>
    <sheet xmlns:r="http://schemas.openxmlformats.org/officeDocument/2006/relationships" name="Investment and Mortgage-Backe56" sheetId="56" state="visible" r:id="rId56"/>
    <sheet xmlns:r="http://schemas.openxmlformats.org/officeDocument/2006/relationships" name="Investment and Mortgage-Backe57" sheetId="57" state="visible" r:id="rId57"/>
    <sheet xmlns:r="http://schemas.openxmlformats.org/officeDocument/2006/relationships" name="Investment and Mortgage-Backe58" sheetId="58" state="visible" r:id="rId58"/>
    <sheet xmlns:r="http://schemas.openxmlformats.org/officeDocument/2006/relationships" name="Investment and Mortgage-Backe59" sheetId="59" state="visible" r:id="rId59"/>
    <sheet xmlns:r="http://schemas.openxmlformats.org/officeDocument/2006/relationships" name="Investment and Mortgage-Backe60" sheetId="60" state="visible" r:id="rId60"/>
    <sheet xmlns:r="http://schemas.openxmlformats.org/officeDocument/2006/relationships" name="Financing Receivables (Details)" sheetId="61" state="visible" r:id="rId61"/>
    <sheet xmlns:r="http://schemas.openxmlformats.org/officeDocument/2006/relationships" name="Financing Receivables (Details " sheetId="62" state="visible" r:id="rId62"/>
    <sheet xmlns:r="http://schemas.openxmlformats.org/officeDocument/2006/relationships" name="Financing Receivables (Detail63" sheetId="63" state="visible" r:id="rId63"/>
    <sheet xmlns:r="http://schemas.openxmlformats.org/officeDocument/2006/relationships" name="Financing Receivables (Detail64" sheetId="64" state="visible" r:id="rId64"/>
    <sheet xmlns:r="http://schemas.openxmlformats.org/officeDocument/2006/relationships" name="Financing Receivables (Detail65" sheetId="65" state="visible" r:id="rId65"/>
    <sheet xmlns:r="http://schemas.openxmlformats.org/officeDocument/2006/relationships" name="Financing Receivables (Detail66" sheetId="66" state="visible" r:id="rId66"/>
    <sheet xmlns:r="http://schemas.openxmlformats.org/officeDocument/2006/relationships" name="Financing Receivables (Detail67" sheetId="67" state="visible" r:id="rId67"/>
    <sheet xmlns:r="http://schemas.openxmlformats.org/officeDocument/2006/relationships" name="Financing Receivables (Detail68" sheetId="68" state="visible" r:id="rId68"/>
    <sheet xmlns:r="http://schemas.openxmlformats.org/officeDocument/2006/relationships" name="Financing Receivables (Detail69" sheetId="69" state="visible" r:id="rId69"/>
    <sheet xmlns:r="http://schemas.openxmlformats.org/officeDocument/2006/relationships" name="Financing Receivables (Detail70" sheetId="70" state="visible" r:id="rId70"/>
    <sheet xmlns:r="http://schemas.openxmlformats.org/officeDocument/2006/relationships" name="Financing Receivables (Detail71" sheetId="71" state="visible" r:id="rId71"/>
    <sheet xmlns:r="http://schemas.openxmlformats.org/officeDocument/2006/relationships" name="Other Real Estate Owned (Detail" sheetId="72" state="visible" r:id="rId72"/>
    <sheet xmlns:r="http://schemas.openxmlformats.org/officeDocument/2006/relationships" name="Property and Equipment (Details" sheetId="73" state="visible" r:id="rId73"/>
    <sheet xmlns:r="http://schemas.openxmlformats.org/officeDocument/2006/relationships" name="Deposits (Details)" sheetId="74" state="visible" r:id="rId74"/>
    <sheet xmlns:r="http://schemas.openxmlformats.org/officeDocument/2006/relationships" name="Deposits (Details 1)" sheetId="75" state="visible" r:id="rId75"/>
    <sheet xmlns:r="http://schemas.openxmlformats.org/officeDocument/2006/relationships" name="Deposits (Details 2)" sheetId="76" state="visible" r:id="rId76"/>
    <sheet xmlns:r="http://schemas.openxmlformats.org/officeDocument/2006/relationships" name="Deposits (Details Textual)" sheetId="77" state="visible" r:id="rId77"/>
    <sheet xmlns:r="http://schemas.openxmlformats.org/officeDocument/2006/relationships" name="Goodwill and Acquisition Inta78" sheetId="78" state="visible" r:id="rId78"/>
    <sheet xmlns:r="http://schemas.openxmlformats.org/officeDocument/2006/relationships" name="Goodwill and Acquisition Inta79" sheetId="79" state="visible" r:id="rId79"/>
    <sheet xmlns:r="http://schemas.openxmlformats.org/officeDocument/2006/relationships" name="Fair Values of Assets and Lia80" sheetId="80" state="visible" r:id="rId80"/>
    <sheet xmlns:r="http://schemas.openxmlformats.org/officeDocument/2006/relationships" name="Fair Values of Assets and Lia81" sheetId="81" state="visible" r:id="rId81"/>
    <sheet xmlns:r="http://schemas.openxmlformats.org/officeDocument/2006/relationships" name="Fair Values of Assets and Lia82" sheetId="82" state="visible" r:id="rId82"/>
    <sheet xmlns:r="http://schemas.openxmlformats.org/officeDocument/2006/relationships" name="Fair Values of Assets and Lia83" sheetId="83" state="visible" r:id="rId83"/>
    <sheet xmlns:r="http://schemas.openxmlformats.org/officeDocument/2006/relationships" name="Borrowed Funds (Details)" sheetId="84" state="visible" r:id="rId84"/>
    <sheet xmlns:r="http://schemas.openxmlformats.org/officeDocument/2006/relationships" name="Borrowed Funds (Details Textual" sheetId="85" state="visible" r:id="rId85"/>
    <sheet xmlns:r="http://schemas.openxmlformats.org/officeDocument/2006/relationships" name="Employee Benefit Plans (Details" sheetId="86" state="visible" r:id="rId86"/>
    <sheet xmlns:r="http://schemas.openxmlformats.org/officeDocument/2006/relationships" name="Employee Benefit Plans (Detai87" sheetId="87" state="visible" r:id="rId87"/>
    <sheet xmlns:r="http://schemas.openxmlformats.org/officeDocument/2006/relationships" name="Employee Benefit Plans (Detai88" sheetId="88" state="visible" r:id="rId88"/>
    <sheet xmlns:r="http://schemas.openxmlformats.org/officeDocument/2006/relationships" name="Stock-Based Compensation (Detai" sheetId="89" state="visible" r:id="rId89"/>
    <sheet xmlns:r="http://schemas.openxmlformats.org/officeDocument/2006/relationships" name="Stock-Based Compensation (Det90" sheetId="90" state="visible" r:id="rId90"/>
    <sheet xmlns:r="http://schemas.openxmlformats.org/officeDocument/2006/relationships" name="Stock-Based Compensation (Det91" sheetId="91" state="visible" r:id="rId91"/>
    <sheet xmlns:r="http://schemas.openxmlformats.org/officeDocument/2006/relationships" name="Stock-Based Compensation (Det92" sheetId="92" state="visible" r:id="rId92"/>
    <sheet xmlns:r="http://schemas.openxmlformats.org/officeDocument/2006/relationships" name="Stock-Based Compensation (Det93" sheetId="93" state="visible" r:id="rId93"/>
    <sheet xmlns:r="http://schemas.openxmlformats.org/officeDocument/2006/relationships" name="Supplemental Cash Flow Inform94" sheetId="94" state="visible" r:id="rId94"/>
    <sheet xmlns:r="http://schemas.openxmlformats.org/officeDocument/2006/relationships" name="Supplemental Cash Flow Inform95" sheetId="95" state="visible" r:id="rId95"/>
    <sheet xmlns:r="http://schemas.openxmlformats.org/officeDocument/2006/relationships" name="Commitments (Details)" sheetId="96" state="visible" r:id="rId96"/>
    <sheet xmlns:r="http://schemas.openxmlformats.org/officeDocument/2006/relationships" name="Commitments (Details 1)" sheetId="97" state="visible" r:id="rId97"/>
    <sheet xmlns:r="http://schemas.openxmlformats.org/officeDocument/2006/relationships" name="Commitments (Details Textual)" sheetId="98" state="visible" r:id="rId98"/>
    <sheet xmlns:r="http://schemas.openxmlformats.org/officeDocument/2006/relationships" name="Related Party Transactions (Det" sheetId="99" state="visible" r:id="rId99"/>
    <sheet xmlns:r="http://schemas.openxmlformats.org/officeDocument/2006/relationships" name="Related Party Transactions (100" sheetId="100" state="visible" r:id="rId100"/>
    <sheet xmlns:r="http://schemas.openxmlformats.org/officeDocument/2006/relationships" name="Regulatory Capital (Details)" sheetId="101" state="visible" r:id="rId101"/>
    <sheet xmlns:r="http://schemas.openxmlformats.org/officeDocument/2006/relationships" name="Regulatory Capital (Details 1)" sheetId="102" state="visible" r:id="rId102"/>
    <sheet xmlns:r="http://schemas.openxmlformats.org/officeDocument/2006/relationships" name="Regulatory Capital (Details Tex" sheetId="103" state="visible" r:id="rId103"/>
    <sheet xmlns:r="http://schemas.openxmlformats.org/officeDocument/2006/relationships" name="Income Taxes (Details)" sheetId="104" state="visible" r:id="rId104"/>
    <sheet xmlns:r="http://schemas.openxmlformats.org/officeDocument/2006/relationships" name="Income Taxes (Details 1)" sheetId="105" state="visible" r:id="rId105"/>
    <sheet xmlns:r="http://schemas.openxmlformats.org/officeDocument/2006/relationships" name="Income Taxes (Details 2)" sheetId="106" state="visible" r:id="rId106"/>
    <sheet xmlns:r="http://schemas.openxmlformats.org/officeDocument/2006/relationships" name="Income Taxes (Details Textual)" sheetId="107" state="visible" r:id="rId107"/>
    <sheet xmlns:r="http://schemas.openxmlformats.org/officeDocument/2006/relationships" name="Stock Repurchase Plan (Details)" sheetId="108" state="visible" r:id="rId108"/>
    <sheet xmlns:r="http://schemas.openxmlformats.org/officeDocument/2006/relationships" name="Comprehensive Income Reclass109" sheetId="109" state="visible" r:id="rId109"/>
    <sheet xmlns:r="http://schemas.openxmlformats.org/officeDocument/2006/relationships" name="Parent Only Financial Statem110" sheetId="110" state="visible" r:id="rId110"/>
    <sheet xmlns:r="http://schemas.openxmlformats.org/officeDocument/2006/relationships" name="Parent Only Financial Statem111" sheetId="111" state="visible" r:id="rId111"/>
    <sheet xmlns:r="http://schemas.openxmlformats.org/officeDocument/2006/relationships" name="Parent Only Financial Statem112" sheetId="112" state="visible" r:id="rId112"/>
    <sheet xmlns:r="http://schemas.openxmlformats.org/officeDocument/2006/relationships" name="Quarterly Financial Data (Un113" sheetId="113" state="visible" r:id="rId113"/>
  </sheets>
  <definedNames/>
  <calcPr calcId="124519" fullCalcOnLoad="1"/>
</workbook>
</file>

<file path=xl/sharedStrings.xml><?xml version="1.0" encoding="utf-8"?>
<sst xmlns="http://schemas.openxmlformats.org/spreadsheetml/2006/main" uniqueCount="1153">
  <si>
    <t>Document and Entity Information - USD ($) $ in Millions</t>
  </si>
  <si>
    <t>12 Months Ended</t>
  </si>
  <si>
    <t>Jun. 30, 2017</t>
  </si>
  <si>
    <t>Sep. 26, 2017</t>
  </si>
  <si>
    <t>Dec. 31, 2016</t>
  </si>
  <si>
    <t>Document and Entity Information [Abstract]</t>
  </si>
  <si>
    <t>Entity Registrant Name</t>
  </si>
  <si>
    <t>United Community Bancorp</t>
  </si>
  <si>
    <t>Entity Central Index Key</t>
  </si>
  <si>
    <t>Trading Symbol</t>
  </si>
  <si>
    <t>UCBA</t>
  </si>
  <si>
    <t>Amendment Flag</t>
  </si>
  <si>
    <t>false</t>
  </si>
  <si>
    <t>Current Fiscal Year End Date</t>
  </si>
  <si>
    <t>--06-30</t>
  </si>
  <si>
    <t>Document Type</t>
  </si>
  <si>
    <t>10-K</t>
  </si>
  <si>
    <t>Document Period End Date</t>
  </si>
  <si>
    <t>Jun. 30,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Financial Condition - USD ($) $ in Thousands</t>
  </si>
  <si>
    <t>Jun. 30, 2016</t>
  </si>
  <si>
    <t>Assets</t>
  </si>
  <si>
    <t>Cash and due from banks</t>
  </si>
  <si>
    <t>Interest-earning deposits in other financial institutions</t>
  </si>
  <si>
    <t>Cash and cash equivalents</t>
  </si>
  <si>
    <t>Investment securities:</t>
  </si>
  <si>
    <t>Securities available for sale - at estimated market value</t>
  </si>
  <si>
    <t>Securities held to maturity - at amortized cost</t>
  </si>
  <si>
    <t>Mortgage-backed securities available for sale - at estimated market value</t>
  </si>
  <si>
    <t>Investment securities</t>
  </si>
  <si>
    <t>Loans receivable, net</t>
  </si>
  <si>
    <t>Loans available for sale</t>
  </si>
  <si>
    <t>Property and equipment, net</t>
  </si>
  <si>
    <t>Federal Home Loan Bank stock, at cost</t>
  </si>
  <si>
    <t>Accrued interest receivable:</t>
  </si>
  <si>
    <t>Loans</t>
  </si>
  <si>
    <t>Investments and mortgage-backed securities</t>
  </si>
  <si>
    <t>Other real estate owned, net</t>
  </si>
  <si>
    <t>Cash surrender value of life insurance policies</t>
  </si>
  <si>
    <t>Deferred income taxes</t>
  </si>
  <si>
    <t>Prepaid expenses and other assets</t>
  </si>
  <si>
    <t>Goodwill</t>
  </si>
  <si>
    <t>Intangible asset</t>
  </si>
  <si>
    <t>Total assets</t>
  </si>
  <si>
    <t>Liabilities and Stockholders' Equity</t>
  </si>
  <si>
    <t>Deposits</t>
  </si>
  <si>
    <t>Advances from FHLB</t>
  </si>
  <si>
    <t>Accrued interest on deposits</t>
  </si>
  <si>
    <t>Accrued interest on FHLB advance</t>
  </si>
  <si>
    <t>Advances from borrowers for payment of insurance and taxes</t>
  </si>
  <si>
    <t>Accrued expenses and other liabilities</t>
  </si>
  <si>
    <t>Total liabilities</t>
  </si>
  <si>
    <t>Stockholders' equity</t>
  </si>
  <si>
    <t>Preferred stock, $0.01 par value; 1,000,000 shares authorized, none issued</t>
  </si>
  <si>
    <t>Common stock, $0.01 par value; 25,000,000 shares authorized, 5,149,564 shares issued at June 30, 2017 and June 30, 2016; 4,205,980 and 4,198,143 shares outstanding at June 30, 2017 and June 30, 2016, respectively.</t>
  </si>
  <si>
    <t>Additional paid-in capital</t>
  </si>
  <si>
    <t>Retained earnings</t>
  </si>
  <si>
    <t>Less shares purchased for stock plans</t>
  </si>
  <si>
    <t>Treasury Stock, at cost - 943,584 and 951,421 shares at June 30, 2017 and June 30, 2016, respectively.</t>
  </si>
  <si>
    <t>Accumulated other comprehensive income:</t>
  </si>
  <si>
    <t>Unrealized gain (loss) on securities available for sale, net of income taxes</t>
  </si>
  <si>
    <t>Total stockholders' equity</t>
  </si>
  <si>
    <t>Total liabilities and stockholders' equity</t>
  </si>
  <si>
    <t>Consolidated Statements of Financial Condition [Parenthetical] - $ / shares</t>
  </si>
  <si>
    <t>Balance Sheet Parenthetical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Interest income:</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t>
  </si>
  <si>
    <t>Gain on sale of loans</t>
  </si>
  <si>
    <t>Gain on sale of investments</t>
  </si>
  <si>
    <t xml:space="preserve"> </t>
  </si>
  <si>
    <t>Gain (loss) on sale of other real estate owned</t>
  </si>
  <si>
    <t>Provision for loss on real estate owned</t>
  </si>
  <si>
    <t>Income from bank owned life insurance</t>
  </si>
  <si>
    <t>Other</t>
  </si>
  <si>
    <t>Total noninterest income</t>
  </si>
  <si>
    <t>Noninterest expense:</t>
  </si>
  <si>
    <t>Compensation and employee benefits</t>
  </si>
  <si>
    <t>Premises and occupancy expense</t>
  </si>
  <si>
    <t>Deposit insurance premium</t>
  </si>
  <si>
    <t>Advertising expense</t>
  </si>
  <si>
    <t>Data processing expense</t>
  </si>
  <si>
    <t>Intangible amortization</t>
  </si>
  <si>
    <t>Professional fees</t>
  </si>
  <si>
    <t>Other operating expenses</t>
  </si>
  <si>
    <t>Total noninterest expense</t>
  </si>
  <si>
    <t>Income before income taxes</t>
  </si>
  <si>
    <t>Income tax provision</t>
  </si>
  <si>
    <t>Net income</t>
  </si>
  <si>
    <t>Basic earnings per share</t>
  </si>
  <si>
    <t>Diluted earnings per share</t>
  </si>
  <si>
    <t>Consolidated Statements of Comprehensive Income - USD ($) $ in Thousands</t>
  </si>
  <si>
    <t>Mar. 30, 2017</t>
  </si>
  <si>
    <t>Sep. 30, 2016</t>
  </si>
  <si>
    <t>Mar. 31, 2016</t>
  </si>
  <si>
    <t>Dec. 31, 2015</t>
  </si>
  <si>
    <t>Sep. 30, 2015</t>
  </si>
  <si>
    <t>Statement Of Income and Comprehensive Income [Abstract]</t>
  </si>
  <si>
    <t>Other comprehensive income, net of tax</t>
  </si>
  <si>
    <t>Net unrealized gain (loss) on available for sale securities net of taxes of $(1,398) and $1,281 for the years ended June 30, 2017 and 2016, respectively.</t>
  </si>
  <si>
    <t>Reclassification adjustment for the net realized gain on sale of available for sale securities included in net income, net of taxes of $(31) and $(57) for the years ended June 30, 2017 and 2016, respectively.</t>
  </si>
  <si>
    <t>Comprehensive income</t>
  </si>
  <si>
    <t>Accumulated comprehensive income (loss)</t>
  </si>
  <si>
    <t>Consolidated Statements of Comprehensive Income (parenthetical) - USD ($) $ in Thousands</t>
  </si>
  <si>
    <t>Net unrealized gain (loss) on available for sale securities net of taxes</t>
  </si>
  <si>
    <t>Reclassification adjustment for the net realized gain on sale of available for sale securities included in net income, net of taxes</t>
  </si>
  <si>
    <t>Consolidated Statements of Stockholders' Equity - USD ($) $ in Thousands</t>
  </si>
  <si>
    <t>Total</t>
  </si>
  <si>
    <t>Common Stock [Member]</t>
  </si>
  <si>
    <t>Additional Paid-in Capital [Member]</t>
  </si>
  <si>
    <t>Retained Earnings [Member]</t>
  </si>
  <si>
    <t>Shares Purchased For Stock Plans [Member]</t>
  </si>
  <si>
    <t>Treasury Stock [Member]</t>
  </si>
  <si>
    <t>Unrealized Gain (Loss) on Securities Available for Sale [Member]</t>
  </si>
  <si>
    <t>Begining balance at Jun. 30, 2015</t>
  </si>
  <si>
    <t>Cash dividends of $0.06 per share</t>
  </si>
  <si>
    <t>Shares repurchased</t>
  </si>
  <si>
    <t>Amortization of ESOP shares</t>
  </si>
  <si>
    <t>Restricted stock award</t>
  </si>
  <si>
    <t>Stock option expense</t>
  </si>
  <si>
    <t>Restricted stock and stock option exercise windfall APIC adjustments</t>
  </si>
  <si>
    <t>Net change during the period, net of deferred taxes</t>
  </si>
  <si>
    <t>Ending balance at Jun. 30, 2016</t>
  </si>
  <si>
    <t>Cash dividends of $0.09 per share</t>
  </si>
  <si>
    <t>Proceeds from exercise of stock options</t>
  </si>
  <si>
    <t>Ending balance at Jun. 30, 2017</t>
  </si>
  <si>
    <t>Consolidated Statements of Stockholders' Equity (Parenthetical) - USD ($) $ in Thousands</t>
  </si>
  <si>
    <t>Statement of Stockholders' Equity [Abstract]</t>
  </si>
  <si>
    <t>Consolidated Statements of Cash Flows - USD ($) $ in Thousands</t>
  </si>
  <si>
    <t>Operating activities:</t>
  </si>
  <si>
    <t>Adjustments to reconcile net income to net cash provided by operating activities:</t>
  </si>
  <si>
    <t>Depreciation</t>
  </si>
  <si>
    <t>Deferred loan origination costs</t>
  </si>
  <si>
    <t>Amortization of premium on investments</t>
  </si>
  <si>
    <t>Proceeds from sale of loans</t>
  </si>
  <si>
    <t>Loans disbursed for sale in the secondary market</t>
  </si>
  <si>
    <t>Amortization of intangible asset</t>
  </si>
  <si>
    <t>Amortization of acquisition-related loan yield adjustment</t>
  </si>
  <si>
    <t>Gain on sale of investment securities</t>
  </si>
  <si>
    <t>(Gain) loss on sale of other real estate owned</t>
  </si>
  <si>
    <t>Gain recognized from death benefit on bank owned life insurance</t>
  </si>
  <si>
    <t>Increase in cash surrender value of life insurance</t>
  </si>
  <si>
    <t>Stock-based compensation</t>
  </si>
  <si>
    <t>Effects of change in operating assets and liabilities:</t>
  </si>
  <si>
    <t>Accrued interest receivable</t>
  </si>
  <si>
    <t>Accrued interest payable</t>
  </si>
  <si>
    <t>Accrued expenses and other</t>
  </si>
  <si>
    <t>Net cash provided by operating activities</t>
  </si>
  <si>
    <t>Investing activities:</t>
  </si>
  <si>
    <t>Proceeds from maturity of available for sale investment securities</t>
  </si>
  <si>
    <t>Proceeds from maturity of held to maturity securities</t>
  </si>
  <si>
    <t>Proceeds from sale of available for sale investment securities</t>
  </si>
  <si>
    <t>Proceeds from repayment of mortgage-backed securities and collateralized mortgage obligations available for sale</t>
  </si>
  <si>
    <t>Proceeds from sale of mortgage-backed securities available for sale</t>
  </si>
  <si>
    <t>Proceeds from sale of other real estate owned</t>
  </si>
  <si>
    <t>Purchases of available for sale investment securities</t>
  </si>
  <si>
    <t>Purchases of held to maturity investment securities</t>
  </si>
  <si>
    <t>Purchases of mortgage-backed securities available for sale</t>
  </si>
  <si>
    <t>Proceeds from bank owned life insurance death benefit</t>
  </si>
  <si>
    <t>Net increase in loans</t>
  </si>
  <si>
    <t>Capital expenditures</t>
  </si>
  <si>
    <t>Net cash provided by (used in) investing activities</t>
  </si>
  <si>
    <t>Financing activities:</t>
  </si>
  <si>
    <t>Net increase in deposits</t>
  </si>
  <si>
    <t>Borrowings from Federal Home Loan Bank</t>
  </si>
  <si>
    <t>Repayments of Federal Home Loan Bank advances</t>
  </si>
  <si>
    <t>Dividends paid to stockholders</t>
  </si>
  <si>
    <t>Repurchases of common stock</t>
  </si>
  <si>
    <t>Net increase (decrease) in advances from borrowers for payment of insurance and taxes</t>
  </si>
  <si>
    <t>Net cash provided by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BASIS OF PRESENTATION AND SUMMARY OF SIGNIFICANT ACCOUNTING POLICIES</t>
  </si>
  <si>
    <t>NOTE 1 – BASIS OF PRESENTATION AND SUMMARY OF SIGNIFICANT ACCOUNTING POLICIES United Community Bancorp, a federal corporation (“old United Community Bancorp”) completed its conversion from the mutual holding company form of organization to the stock holding company form on January 9, 2013. As a result of the conversion, United Community Bancorp, an Indiana corporation (“United Community Bancorp” or “Company”), became the holding company for United Community Bank (“Bank”), and United Community MHC and old United Community Bancorp, ceased to exist. As part of the conversion, all outstanding shares of old United Community Bancorp common stock (other than those owned by United Community MHC) were converted into the right to receive 0.6573 of a share of United Community Bancorp common stock resulting in 2,089,939 shares issued in the exchange without giving effect to cash distributed for fractional shares. In addition, a total of 3,060,058 shares of common stock were sold in the subscription and community offerings at the price of $8.00 per share, including 194,007 shares of common stock purchased by the ESOP. The completion of new United Community Bancorp’s public offering raised $24.4 million in gross proceeds, which after payment of $2.8 million in offering expenses, resulted in net proceeds of $21.6 million. The information in this report as of or for periods prior to the conversion date of January 9, 2013 refers to old United Community Bancorp, except share and per share information which have been restated to give retroactive recognition to the conversion ratio of 0.6573. The Company, through the Bank, operates in a single business segment providing traditional banking services through its office and branches in Southeastern Indiana. UCB Real Estate Management Holdings, LLC, a wholly-owned subsidiary of the Bank, was formed for the purpose of holding and operating real estate assets that are acquired by the Bank through, or in lieu of, foreclosure. UCB Financial Services, Inc., a wholly-owned subsidiary of the Bank manages a portion of the Bank’s municipal bond portfolio and collects commissions from a wealth management partner. The Company evaluates events and transactions occurring subsequent to the date of the financial statements for matters requiring recognition or disclosure in the financial statements. PRINCIPLES OF CONSOLIDATION – The consolidated financial statements include the accounts of the Company, the Bank, and its wholly-owned subsidiaries. All significant intercompany balances and transactions have been eliminated. USE OF ESTIMATES IN THE PREPARATION OF FINANCIAL STATEMENTS - The consolidated financial statements have been prepared in accordance with accounting principles generally accepted in the United States of America (“GAAP”). In preparing consolidated financial statements in accordance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The most significant estimates and assumptions in the Company’s financial statements are recorded in the allowances for loan and deferred income taxes. Actual results could differ significantly from those estimates. CASH AND CASH EQUIVALENTS – For purposes of reporting cash flows, cash and cash equivalents include cash and interest-bearing deposits in other financial institutions with original maturities of less than ninety days. INVESTMENT SECURITIES – Investment and mortgage-backed securities are classified upon acquisition into one of three categories: held to maturity, trading, and available for sale, in accordance with FASB Accounting Standards Codification (ASC) Topic 320, Investments. Interest income on securities is recorded net of applicable premium amortization or discount accretion. Generally, premiums on municipal bonds are amortized to the call date if a call is expected based upon the prevailing level of market interest rates. Discounts on municipal bonds are accreted to the maturity date unless a call is expected based upon the prevailing level of market interest rates. Generally, premiums and discounts on mortgage-backed securities, collateralized mortgage obligations, and other securities with embedded call options are amortized or accreted as an adjustment to interest income based on the expected average life of the security using the interest method. Gains and losses realized on the sale of investment securities are accounted for on the trade date using the specific identification method. LOANS RECEIVABLE - Loans receivable that management has the intent and ability to hold until maturity or payoff are reported at their outstanding unpaid principal balances reduced by any charge-offs or specific valuation allocations and net of any deferred fees or costs on originated loans, or unamortized premiums or discounts on purchased loans. Interest on loans is calculated by using the simple interest method on daily balances of the principal amount outstanding. Loans held for sale are recorded at lower of cost or market, determined in the aggregate. Loans are designated for sale as a part of the Bank’s asset/liability management strategy. Market value is determined based on expected volatility in interest rates and the anticipated holding period before the loan is sold. Due to the holding period being short term, the market value and cost of the loans are approximately the same. The Bank had $1.0 million and $783,000 in loans held for sale at June 30, 2017 and 2016, respectively. The Bank defers all loan origination fees, net of certain direct loan origination costs, and amortizes them over the contractual life of the loan as an adjustment of yield in accordance with ASC 310-20, Receivables – Nonrefundable Fees and Other Costs. The Bank retains the servicing on loans sold and agrees to remit to the investor loan principal and interest at agreed-upon rates. These rates can differ from the loan’s contractual interest rate resulting in a “yield differential.” In addition to previously deferred loan origination fees and cash gains, gains on the sale of loans can represent the present value of the future yield differential less normal servicing fees, capitalized over the estimated life of the loans sold. Normal servicing fees are determined by reference to the stipulated minimum servicing fee set forth by the government agencies to which the loans are sold. Such servicing fees are amortized to operations over the life of the loans using the interest method. If prepayments are higher than expected, an immediate charge to operations is made. If prepayments are lower than original estimates, then the related adjustments are made prospectively. The mortgage servicing right asset is measured at fair value at each reporting date with changes in the fair value of the servicing asset recorded in earnings in the period in which the changes occur. For purposes of measuring fair value, loans with similar characteristics are pooled together and evaluated on a discounted earnings basis to determine the present value of future earnings that a purchaser could expect to realize. Earnings are projected from a variety of sources including loan servicing fees, interest earned on float, net interest earned on escrows and costs to service the loans. The present value of future earnings is the estimated market value for the pool based upon assumptions that a third-party purchaser would utilize in evaluating the potential acquisition of the servicing rights. The allowance for loan and lease losses is increased by charges to income and decreased by charge-offs (net of recoveries). Management’s evaluation, which occurs no less than quarterly, of the adequacy of the allowance is based on the Bank’s past loan loss experience, known and inherent losses such as amount of loan, type of loan, concentrations, adverse situations that may affect the borrower’s ability to repay, the estimated value of any underlying collateral, present value of expected future cash flows to support the loan, and current economic conditions. In addition, various regulatory agencies, as an integral part of their examination process, periodically review the Bank’s allowance for loan losses. Such agencies may require the Bank to
recognize additions to the allowance based on judgments different from those of management. Although Management uses the best information available to make these estimates, future adjustments to the allowance may be necessary due to economic, operating, regulatory and other conditions that may be beyond the Bank’s control. The Bank’s internal asset review committee reviews each loan with three or more delinquent payments, and each loan ninety days or more past due as to principal or interest, and decides whether the circumstances involved give reason to place the loan on nonaccrual status. The Board of Directors reviews this information as determined by the internal asset review committee each month. While a loan is classified as nonaccrual, cash receipts are applied in accordance with its contractual terms unless full payment of principal is not expected, in which case cash receipts, whether designated as principal or interest, are applied as a reduction in the carrying value of the loan. A nonaccrual loan is generally returned to accrual status when payments are current, full collectability of principal and interest is reasonably assured and a consistent record of performance has been demonstrated. Interest income is then generally recognized on a cash basis. A loan is defined as impaired when, based on current information and events, it is probable that a creditor will be unable to collect all amounts due according to the contractual terms of the loan agreement. The Bank considers its investment in one- to four-family residential loans and consumer installment loans to be homogeneous and therefore excluded from separate identification for evaluation of impairment. With respect to the Bank’s investment in multi-family and nonresidential loans, such loans are determined to be cash flow dependent or collateral dependent. Collateral dependent loans, as a practical expedient, are carried at the lower of cost or fair value based upon the most recent real estate appraisals. Cash flow dependent loans are carried at lower of cost or fair value based on the present value of expected future cash flows. Loans which are more than ninety days delinquent and are considered to constitute more than a minimum delay in repayment are evaluated for impairment at that time. It is the Bank’s policy to charge off unsecured credits that are one hundred and twenty days or more delinquent. From time to time, as part of our loss mitigation strategy, loans may be renegotiated in a troubled debt restructuring (“TDR”) when we determine that greater economic value will ultimately be recovered under the new terms than through foreclosure, liquidation, or bankruptcy. We may consider the borrower’s payment status and history, the borrower’s ability to pay upon a rate reset on an adjustable rate mortgage, size of the payment increase upon a rate reset, period of time remaining prior to the rate reset, and other relevant factors in determining whether a borrower is experiencing financial difficulty. TDRs are accounted for as set forth in ASC 310, Receivables 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CONCENTRATION OF CREDIT RISK - The Bank has residential and commercial loans to customers in local counties in Southeastern Indiana, Northern Kentucky, and Southwestern Ohio. Although the Bank has a diversified loan portfolio, the ability of a substantial portion of its debtors to honor their contracts is dependent upon the local economy. Management maintains deposit accounts with financial institutions in excess of federal deposit insurance limits. The Company has not experienced any losses in such accounts and evaluates the financial condition of the counterparties on a quarterly basis. The Company believes it is not exposed to any significant credit risk on cash and cash equivalents. OTHER REAL ESTATE OWNED - Real estate properties acquired through, or in lieu of, foreclosure are initially recorded at the lower of cost or fair value, with fair value based on the value of the underlying collateral at the date of foreclosure, and are transferred to the Bank’s wholly-owned subsidiary, UCB Real Estate Management Holdings, LLC. Holding costs, including losses from operations, are expensed when incurred. Valuations are periodically performed, and an allowance for losses is established by a charge to operations if the carrying value of a property exceeds its estimated net realizable value. PROPERTY AND EQUIPMENT - Property and equipment is carried at cost. Depreciation is provided on the straight-line method over the estimated useful lives of the assets. The estimated useful lives are as follows:
Land improvements 7 - 15 years
Buildings 15 - 39 years
Furniture and equipment 3 - 10 years Significant renewals and betterments are charged to the property and equipment account. Maintenance and repairs are charged to operations in the period incurred. INCOME TAXES – The Company accounts for income taxes in accordance with ASC 740-10-50. Pursuant to the provisions of ASC 740-10-50, a deferred tax liability or deferred tax asset is computed by applying the current statutory tax rates to net taxable or deductible differences between the tax basis of an asset or liability and its reported amount in the consolidated financial statements that will result in taxable or deductible amounts in future periods. Deferred tax assets are recorded only to the extent that the amount of net deductible or taxable temporary differences or carry 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 forward attributes exceeds management’s estimates of taxes payable on future taxable income. Deferred tax liabilities are provided on the total amount of net temporary differences taxable in the future. The Company applies a more likely than not recognition threshold for all tax uncertainties. The Company’s principal temporary differences between pretax financial income and taxable income result primarily from timing differences for certain components of compensation and post-retirement expense, book and tax bad debt deductions, depreciation and amortization of goodwill and other intangible assets. 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i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 EMPLOYEE STOCK OWNERSHIP PLAN - The Company accounts for the United Community Bank Employee Stock Ownership Plan (“ESOP”) in accordance with ASC 718-40, Compensation – Stock Compensation – Employee Stock Ownership Plans STOCK-BASED COMPENSATION - The Company applies the provisions of ASC 718, Compensation – Stock Compensation EARNINGS PER SHARE – Non-vested shares with non-forfeitable dividend rights are considered participating securities and, thus, subject to the two-class method pursuant to ASC 260, Earnings per Share, Basic earnings per share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The following is a reconciliation of the basic and diluted weighted average number of common shares outstanding:
June 30,
2017
2016
Basic weighted average outstanding shares 4,042,537 4,136,244
Effect of dilutive stock options 44,125 39,991
Diluted weighted average outstanding shares 4,086,662 4,176,235 COMPREHENSIVE INCOME – The Company presents in the consolidated statement of comprehensive income (loss) those amounts from transactions and other events which currently are excluded from the consolidated statement of income and are recorded directly to stockholders’ equity. GOODWILL – In June 2010, the Company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Goodwill is not amortized but is tested for impairment when indicators of impairment exist, or at least annually, to determine the reasonableness of the recorded amount. During the year ended June 30, 2013, the Company adopted the provisions of FASB ASC 2011-08, Intangibles – Goodwill and Other (Topic 350) For the years ended June 30, 2017, and 2016, no Goodwill impairment charges were determined to be warranted. FAIR VALUE OF FINANCIAL INSTRUMENT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interest-bearing checking accounts, noninterest-bearing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 ADVERTISING - The Company expenses advertising costs as incurred. Advertising costs consist primarily of television, radio, newspaper and billboard advertising. EFFECT OF RECENT ACCOUNTING PRONOUNCEMENTS In March 2017, the FASB issued ASU No. 2017-08, Receivables—Nonrefundable Fees and Other Costs (Subtopic 310-20). ASU 2017-08 shortens the amortization period for certain callable debt securities held at a premium. Specifically, the amendments require the premium to be amortized to the earliest call date. ASU 2017-08 is effective for fiscal years and interim periods within those fiscal years, beginning after December 15, 2018. Early adoption is permitted. The Bank amortizes premiums to the earlier of the call date or maturity date, therefore the Bank expects no impact to the financial statements based on the adoption of this standard. In January 2017, the FASB issued ASU 2017-04, Intangibles – Goodwill and Other.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Public business entities should adopt the amendments in this Update for its annual or any
interim goodwill impairment tests in fiscal years beginning after December 15, 2019. Early adoption is permitted for interim or annual goodwill impairment tests performed on testing dates after January 1, 2017. Adoption of ASU 2017-04 is not expected to have a material impact on the Company’s consolidated financial statements.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Due to the inherent speculative nature of this pronouncement, it is unknown if the implementation will have a material impact on the Company’s consolidated financial statements. The Company will continue to evaluate the impact of this ASU over the next several years prior to implementation.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Bank has determined that ASU 2016-08 will not have a significant impact on its consolidated financial statements as a significant portion of the Bank’s revenue is scoped out of the standard.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t>
  </si>
  <si>
    <t>Investment and Mortgage-Backed Securities</t>
  </si>
  <si>
    <t>Investment and Mortgage-Backed Securities [Abstract]</t>
  </si>
  <si>
    <t>INVESTMENT AND MORTGAGE-BACKED SECURITIES</t>
  </si>
  <si>
    <t xml:space="preserve">NOTE 2 – INVESTMENT AND MORTGAGE-BACKED SECURITIES Investment securities available for sale at June 30, 2017 consist of the following: Amortized Gross Gross Estimated (In thousands) Mortgage-backed securities $ 69,335 $ 83 $ 1,044 $ 68,374 Municipal Bonds 36,990 548 597 36,941 Small Business Admin 9,799 — 56 9,743 Collateralized Mortgage Obligations 29,664 1 360 29,305 Certificates of Deposit 2,971 29 — 3,000 Other Equity Securities 210 — 11 199 Total $ 148,969 $ 661 $ 2,068 $ 147,562 Investment securities held to maturity at June 30, 2017 consist of the following: Amortized Gross Gross Estimated (In thousands) Municipal bonds $ 41,954 $ 792 $ 35 $ 42,711 Investment securities available for sale at June 30, 2016 consist of the following: Amortized Gross Gross Estimated (In thousands) Mortgage-backed securities $ 74,198 $ 619 $ 90 $ 74,727 Municipal Bonds 33,512 1,278 — 34,790 Small Business Admin 7,651 221 — 7,872 Collateralized Mortgage Obligations 31,650 182 — 31,832 Certificates of Deposit 2,971 93 — 3,064 Other Equity Securities 210 — 43 167 Total $ 150,192 $ 2,393 $ 133 $ 152,452 Investment securities held to maturity at June 30, 2016 consist of the following: Amortized Gross Gross Estimated (In thousands) Municipal bonds $ 40,763 $ 2,438 $ — $ 43,201 Gross proceeds on the sale of investment and mortgage-backed securities were approximately $18,022,000 and $56,058,000 for the years ended June 30, 2017 and 2016, respectively. Gross realized gains for the years ended June 30, 2017 and 2016 were approximately $110,000 and $492,000, respectively. Gross realized losses for the years ended June 30, 2017 and 2016 were approximately $31,000 and $347,000, respectively. The amount of investment securities pledged as security for advances from the FHLB totaled $29.9 million and $47.7 million as of June 30, 2017 and 2016, respectively. There were no pledged securities for municipal deposits as of June 30, 2017 and June 30, 2016. The Bank was notified on July 11, 2017 that it would not be required to pledge securities for municipal deposits during the September 2017 quarter. The mortgage-backed securities, municipal bonds, small business admin, collateralized mortgage obligations, certificates of deposit, and U.S. government agency bonds available for sale have the following maturities at June 30, 2017: Amortized Estimated (In thousands) Due or callable in one year or less $ 2,178 $ 2,185 Due or callable in 1 - 5 years 78,579 78,029 Due or callable in 5 - 10 years 47,750 47,355 Due or callable in greater than 10 years 20,462 19,993 Total debt securities $ 148,969 $ 147,562 The Company held $41,954,000 and $40,763,000 in investment securities that are being held to maturity at June 30, 2017 and 2016, respectively. The investment securities held to maturity have annual returns of principal and will be fully matured between fiscal years 2018 and 2036. The
expected returns of principal of investments held to maturity are as follows as of June 30, 2017 (in thousands): 2018 65 2019 174 2020 135 2021 370 2022 2,828 Thereafter 38,382 $ 41,954 The table below indicates the length of time individual investment securities and mortgage-backed securities have been in a continuous loss position at June 30, 2017 and 2016: Less than 12 Months 12 Months or Longer Total Fair Unrealized Fair Unrealized Fair Unrealized (Dollars in thousands) June 30, 2017 Municipal Bonds $ 19,230 $ 632 $ — $ — $ 19,230 $ 632 Mortgage-backed securities 38,566 812 13,223 232 51,789 1,044 Small Business Admin 9,743 56 — — 9,743 56 Collateralized Mortgage Obligations 28,129 360 — — 28,129 360 Other equity securities — — 199 11 199 11 $ 95,668 $ 1,860 $ 13,422 $ 243 $ 109,090 $ 2,103 Number of investments 73 7 80 June 30, 2016 Municipal Bonds $ — $ — $ — $ — $ — $ — Mortgage-backed securities 5,664 30 20,009 60 25,673 90 Small Business Admin — — — — — — Collateralized Mortgage Obligations — — — — — — Other equity securities — — 167 43 167 43 $ 5,664 $ 30 $ 20,176 $ 103 $ 25,840 $ 133 Number of investments 2 8 10 Securities available for sale are reviewed for possible other-than-temporary impairment on a quarterly basis. During this review, management considers the severity and duration of the unrealized losses as well as its intent and ability to hold the securities until recovery, taking into account balance sheet management strategies and its market view and outlook. Management also assesses the nature of the unrealized losses, taking into consideration factors such as changes in risk-free interest rates, general credit spread widening, market supply and demand, creditworthiness of the issuer or any credit enhancement providers, and the quality of the underlying collateral. Management does not intend to sell these securities in the foreseeable future, and does not believe that it is more likely than not that the Bank will be required to sell a security in an unrealized loss position prior to a recovery in its value. The decline in market value is due to changes in market interest rates. The fair values are expected to recover as the securities approach maturity dates. The detail of interest and dividends on investment securities is as follows: For the year ended 2017 2016 (In thousands) Taxable interest income $ 2,195 $ 2,071 Nontaxable interest income 2,012 1,877 Dividends 157 155 Total $ 4,364 $ 4,103 Mortgage-backed securities available for sale at June 30, 2017 consist of the following: Amortized Gross Gross Estimated (In thousands) FNMA $ 58,855 $ 66 $ 964 $ 57,957 FHLMC 1,861 — 43 1,818 GNMA 8,619 17 37 8,599 $ 69,335 $ 83 $ 1,044 $ 68,374 Mortgage-backed securities available for sale at June 30, 2016 consist of the following: Amortized Gross Gross Estimated (In thousands) FNMA $ 64,273 $ 578 $ 90 $ 64,761 FHLMC 2,393 1 — 2,394 GNMA 7,532 40 — 7,572 $ 74,198 $ 619 $ 90 $ 74,727 </t>
  </si>
  <si>
    <t>Financing Receivables</t>
  </si>
  <si>
    <t>Financing Receivables [Abstract]</t>
  </si>
  <si>
    <t>FINANCING RECEIVABLES</t>
  </si>
  <si>
    <t xml:space="preserve">NOTE 3 – FINANCING RECEIVABLES Financing receivables consist of the following: At June 30, 2017 2016 (In thousands) Residential real estate One- to four-family $ 144,334 $ 143,043 Multi-family 15,401 16,032 Construction 5,145 5,373 Non-Residential real estate – commercial and office buildings 74,791 58,851 Agricultural 3,874 5,966 Land 3,026 2,151 Commercial 5,383 4,476 Consumer 33,633 35,018 285,587 270,910 Less: Allowance for losses 4,294 4,885 Deferred loan costs, net (1,184 ) (1,113 ) $ 282,477 $ 267,138 As of June 30, 2017, and 2016, the Company was servicing loans for the benefit of others in the amount of $81,430,000 and $68,927,000, respectively. The Company recognized $644,000 and $342,000 of pre-tax gains on sale of loans during the years ended June 30, 2017 and 2016, respectively. The carrying value of mortgage servicing rights approximated $766,000 and $639,000 as of June 30, 2017 and 2016, respectively. No impairment has been identified on the mortgage servicing assets and correspondingly, no valuation allowance has been recognized as of June 30, 2017 and 2016. In accordance with ASC 860-50, the Company recorded an adjustment at the beginning of the year to retained earnings to adjust to the value of such servicing rights at that date. The total changes in fair value recognized in the consolidated statements of income was a decrease of approximately $70,000 for the year ended June 30, 2017 and an increase of approximately $44,000 for the year ended June 30, 2016. The Company sells loans in the secondary market. Proceeds from the sales of mortgage loans totaled $24,125,000 and $11,067,000 during the years ended June 30, 2017 and 2016, respectively. The Company had $1,005,000 and $783,000 in one- to four-family fixed rate loans designated as held for sale at June 30, 2017 and 2016, respectively. It is generally management’s intention to hold
all other loans originated to maturity or earlier repayment. The following table provides information with respect to nonaccrual loans. At June 30, 2017 2016 (In thousands) Nonaccrual loans: One- to four-family – owner occupied $ 377 $ 776 One- to four-family – non-owner occupied 235 235 Multi-family residential real estate — — Non-Residential real estate – commercial and office buildings — — Land 594 88 Consumer 370 398 Commercial — — Restructured nonaccrual loans: One- to four-family – owner
occupied $ 213 $ 324 One- to four-family – non-owner occupied — — Multi-family residential real estate — — Non-Residential real estate – commercial and office buildings 1,136 1,066 Total nonperforming loans $ 2,925 $ 2,887 Number of nonaccrual loans 28 38 From time to time, as part of the loss mitigation process, loans may be renegotiated in a TDR when we determine that greater economic value will ultimately be recovered under the new terms than through foreclosure, liquidation, or bankruptcy. Management may consider the borrower’s payment status and history, the borrower’s ability to pay upon a rate reset on an adjustable-rate mortgage, size of the payment increase upon a rate reset, period of time remaining prior to the rate reset, and other relevant factors in determining whether a borrower is experiencing financial difficulty. TDRs are considered to be nonperforming until they have been performing under the new terms for at least six consecutive months. TDRs are accounted for as set forth in ASC 310 Receivables (“ASC 310”). A TDR may be on nonaccrual or it may accrue interest. A TDR is typically on nonaccrual until the borrower successfully performs under the new terms for six consecutive months. 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 During the third quarter of the fiscal year ended June 30, 2011, Management began restructuring loans into a Note A/Note B format. Upon performing a global analysis of the relationship with the borrower, the terms of Note A were calculated using current financial information to determine the amount of payment at which the borrower would have had a debt service coverage ratio of 1.5x or better. That payment was calculated based upon a 20 to 30 year amortization period, and then was fixed for two years, with the loan maturing at the end of the two years. The amount for Note B is the difference of Note A and the original amount to be refinanced, plus reasonable closing costs. It was given the same interest rate and balloon term as Note A, but no principal or interest payments are due until maturity. Beginning in fiscal year ending June 30, 2013, management began structuring the A/B loans as 3-year balloon notes with amortization periods up to 30 years. The A note typically carries a market interest rate while the B note carries a 0% interest rate. While no amount of the original indebtedness of the borrower is forgiven through this process, the full amount of Note B is charged-off. Note A is treated as any other TDR and, generally, may return to accrual status after a history of performance in accordance with the restructured terms of at least six consecutive months is established. The following tables summarize TDRs by loan type and accrual status. At June 30, 2017 Loan Status Total unpaid principal Related Recorded Number Average Recorded (In thousands) Accrual Nonaccrual balance allowance investment of loans investment One- to four-family residential real estate $ 1,297 $ 213 $ 1,510 $ — $ 1,510 16 $ 1,680 Multi-family residential real estate — — — — — — -- Non-Residential real estate — 1,136 1,136 — 1,136 3 1,207 Total $ 1,297 $ 1,349 $ 2,646 $ — $ 2,646 19 $ 2,887 At June 30, 2016 Loan Status Total unpaid principal Related Recorded Number Average Recorded (In thousands) Accrual Nonaccrual balance allowance investment of loans investment One- to four-family residential real estate $ 1,609 $ 324 $ 1,933 $ — $ 1,933 19 $ 1,979 Multi-family residential real estate — — — — — — 361 Nonresidential real estate 721 1,066 1,787 — 1,787 3 3,009 Total $ 2,330 $ 1,390 $ 3,720 $ — $ 3,720 22 $ 5,349 Interest income recognized on TDRs is as follows: For the year For the year ended June 30, ended June 30, One- to four-family residential real estate $ 58 $ 64 Multi-family residential real estate — 20 Non-Residential real estate 18 76 Construction — — Commercial — — Consumer — — Total $ 76 $ 160 At June 30, 2017, the Bank had 19 loans totaling $2.6 million that qualified as TDRs, with no allowance for losses on these loans. With respect to the $2.6 million in TDRs, the Bank charged off $1.4 million for these loans at the time of the restructuring into the Note A/B format. At June 30, 2016, the Bank had 22 loans totaling $3.7 million that qualified as TDRs, with no allowance for losses on these loans. With respect to the $3.7 million in TDRs, the Bank charged off $1.4 million with respect to these loans at the time of the restructuring into the Note A/B format. Management continues to monitor the performance of loans classified as TDRs on a monthly basis. The following table is a roll forward of activity in our TDRs for the fiscal years ended June 30, 2017 and 2016. 2017 2016 (Dollar amounts in thousands) Recorded Investment Number of Loans Recorded Investment Number of Loans Beginning balance $ 3,720 22 $ 7,854 25 Additions to TDRs - - - - Removal of TDR (300 ) (2 ) (1,923 ) (3 ) Impairment Reversal - - 120 - Charge-offs (175 ) - (535 ) - Payments (599 ) (1 ) (1,796 ) - $ 2,646 19 $ 3,720 22 The Company considers TDRs that become 90 days or more past due under the modified terms as subsequently defaulted. During the year ended June 30, 2017 the Company had one residential real estate loan for $123,000 and one nonresidential real estate loan of $716,000 subsequently default after modification. The recorded investment in the loans at the time of default was approximately $599,000. Both loans were in the process of foreclosure at June 30,
2017.
During the year ended June 30, 2016 there were no TDR loans that subsequently defaulted after modification. Loans that were included in TDRs at June 30, 2017 and 2016 were generally given concessions of interest rate reductions of between 25 and 300 basis points, and/or structured as interest only payment loans for periods of one to three years. Some of these loans also have balloon payments due at the end of their lowered rate period, requiring the borrower to refinance at market rates at that time. At June 30, 2017 and 2016, all loans classified as TDRs required principal and interest payments. No loans over ninety days past due accrued interest for the years ended June 30, 2016 and 2015. Interest income that would have been recorded for the years ended June 30, 2017 and 2016 had nonaccruing loans been current according to their original terms was $295,000 and $368,000, respectively. Interest related to nonaccrual loans included in interest income totaled $9,000 and $18,000 for the years ended June 30, 2017 and 2016, respectively. The following table illustrates certain disclosures required by ASC 310-10-50-11B(c), (g) and (h). Allowance for Credit Losses and Recorded Investment in Loans Receivable For the year ended June 30, 2017 One- to Four- Family Mortgage Owner- Occupied Consumer One- to Four- Family Mortgage Non-Owner- Occupied Multi- Family Non- Residential Real Estate Construction Land Commercial and Agricultural Total (In thousands) Allowance for Credit Losses: Beginning Balance: $ 1,235 $ 426 $ 108 $ 275 $ 2,577 $ 132 $ 10 $ 122 $ 4,885 Charge offs (83 ) (210 ) (9 ) - (600 ) - (255 ) - (1,157 ) Recoveries 68 177 - 17 248 - - 1 511 Provision (credit) (127 ) (46 ) (39 ) (3 ) (54 ) (15 ) 372 (33 ) 55 Ending Balance: $ 1,093 $ 347 $ 60 $ 289 $ 2,171 $ 117 $ 127 $ 90 $ 4,294 Balance, Individually Evaluated $ - $ - $ - $ - $ - $ - $ - $ - $ - Balance, Collectively Evaluated $ 1,093 $ 347 $ 60 $ 289 $ 2,171 $ 117 $ 127 $ 90 $ 4,294 Financing receivables: Ending Balance $ 133,667 $ 33,633 $ 10,667 $ 15,401 $ 74,791 $ 5,145 $ 3,026 $ 9,257 $ 285,587 Ending Balance: individually evaluated for impairment $ 1,887 $ 370 $ 235 $ - $ 1,136 $ - $ 594 $ - $ 4,222 Ending Balance: collectively evaluated for impairment $ 127,304 $ 31,049 $ 10,271 $ 15,401 $ 73,566 $ 5,145 $ 2,432 $ 9,250 $ 274,418 Ending Balance: loans acquired at fair value $ 4,476 $ 2,214 $ 161 $ - $ 89 $ - $ - $ 7 $ 6,947 Allowance for Credit Losses and Recorded Investment in Loans Receivable For the year ended June 30, 2016 One- to Four- Family Mortgage Owner- Occupied Consumer One- to Four- Family Mortgage Non-Owner- Occupied Multi- Family Non- Residential Real Estate Construction Land Commercial and Agricultural Total (In thousands) Allowance for Credit Losses: Beginning Balance: $ 1,348 $ 517 $ 130 $ 474 $ 2,586 $ 4 $ 16 $ 49 $ 5,124 Charge offs (135 ) (157 ) - (192 ) (561 ) - - - (1,045 ) Recoveries 86 274 27 4 223 - - 5 619 Provision (credit) (64 ) (208 ) (49 ) (11 ) 329 128 (6 ) 68 187 Ending Balance: $ 1,235 $ 426 $ 108 $ 275 $ 2,577 $ 132 $ 10 $ 122 $ 4,885 Balance, Individually Evaluated $ - $ - $ - $ - $ - $ - $ - $ - $ - Balance, Collectively Evaluated $ 1,235 $ 426 $ 108 $ 275 $ 2,577 $ 132 $ 10 $ 122 $ 4,885 Financing receivables: Ending Balance $ 130,883 $ 35,018 $ 12,160 $ 16,032 $ 58,851 $ 5,373 $ 2,151 $ 10,442 $ 270,910 Ending Balance: individually evaluated for impairment $ 2,535 $ 398 $ 408 $ - $ 1,787 $ - $ 88 $ - $ 5,216 Ending Balance: collectively evaluated for impairment $ 123,148 $ 32,071 $ 11,581 $ 16,032 $ 56,946 $ 5,373 $ 2,063 $ 10,313 $ 257,527 Ending Balance: loans acquired at fair value $ 5,200 $ 2,549 $ 171 $ - $ 118 $ - $ - $ 129 $ 8,167 Federal regulations require us to review and classify our assets on a regular basis. In addition, the Office of the Comptroller of the Currency (“OCC”) has the authority to identify problem assets and, if appropriate, require them to be classified.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us to a sufficient degree of risk to warrant classification but do possess credit deficiencies or potential weaknesses deserving our close attention. When we classify an asset as special mention, we account for those classifications when establishing a general allowance for loan losses. If we classify an asset as substandard, doubtful or loss, we evaluate the need to establish a specific allocation for the asset at that time or charge off a portion of the loan if there is a known loss. The following table illustrates certain disclosures required by ASC 310-10-50-29(b) at June 30, 2017 and 2016. At June 30, 2017: One- to Consumer One- to Multi- Nonresidential Construction Land Commercial Total (In thousands) Grade: Pass $ 129,053 $ 32,547 $ 6,404 $ 13,355 $ 65,031 $ 4,817 $ 2,379 $ 8,495 $ 262,081 Watch 2,283 509 3,741 2,046 7,405 328 53 762 17,127 Special mention 444 207 82 - 1,134 - - - 1,867 Substandard 1,887 370 440 - 1,221 - 594 - 4,512 Total $ 133,667 $ 33,633 $ 10,667 $ 15,401 $ 74,791 $ 5,145 $ 3,026 $ 9,257 $ 285,587 At June 30, 2016: One- to Four- Family Owner- Occupied Mortgage Consumer One- to Four- Family Non- Owner- Occupied Mortgage Multi- Family Nonresidential Real estate Construction Land Commercial and Agricultural Total (In thousands) Grade: Pass $ 125,089 $ 33,820 $ 7,007 $ 13,914 $ 48,756 $ 2,400 $ 1,119 $ 8,475 $ 240,580 Watch 2,545 582 4,298 2,118 5,018 2,973 54 1,967 19,555 Special mention 681 218 160 - 3,201 - 890 - 5,150 Substandard 2,568 398 695 - 1,876 - 88 - 5,625 Total $ 130,883 $ 35,018 $ 12,160 $ 16,032 $ 58,851 $ 5,373 $ 2,151 $ 10,442 $ 270,910 The following table illustrates certain disclosures required by ASC 310-10-50-7A for gross loans. At June 30, 2017: Age Analysis of Past Due Loans Receivable 30-59 60-89 Greater Total Total Total loans (In thousands) One- to four-family mortgage – owner occupied $ 345 $ 579 $ 382 $ 1,306 $ 132,361 $ 133,667 Consumer 93 57 23 173 33,460 33,633 One- to four-family mortgage - nonowner- occupied — — 235 235 10,432 10,667 Multi-family mortgage — — — — 15,401 15,401 Non-Residential real estate mortgage – commercial and office buildings — — 535 535 74,256 74,791 Construction — — — — 5,145 5,145 Land — — — — 3,026 3,026 Commercial and agricultural 118 — — 118 9,139 9,257 Total $ 556 $ 636 $ 1,175 $ 2,367 $ 283,220 $ 285,587 At June 30, 2016: Age Analysis of Past Due Loans Receivable 30-59 60-89 Greater Total Total Total loans (In thousands) One- to four-family mortgage – owner occupied $ 594 $ 552 $ 401 $ 1,547 $ 129,336 $ 130,883 Consumer 109 49 23 181 34,837 35,018 One- to four-family mortgage - nonowner- occupied 95 30 235 360 11,800 12,160 Multi-family mortgage — — — — 16,032 16,032 Non-Residential real estate mortgage – commercial and office buildings — — — — 58,851 58,851 Construction — — — — 5,373 5,373 Land 14 — 76 90 2,061 2,151 Commercial and agricultural — — — — 10,442 10,442 Total $ 812 $ 631 $ 735 $ 2,178 $ 268,732 $ 270,910 The following table illustrates certain disclosures required by ASC 310-10-50-15. Impaired Loans Recorded investment Unpaid principal balance Specific allowance Interest income recognized Average recorded investment (In thousands) With an allowance recorded: One- to four-family mortgage – owner occupied $ — $ — $ — $ — $ — Consumer — — — — — One- to four-family mortgage - nonowner-occupied — — — — — Multi-family mortgage — — — — — Non-Residential real estate mortgage – commercial and office buildings — — — — — Construction — — — — — Land — — — — — Commercial and agricultural — — — — — Total $ — $ — $ — $ — $ — Impaired Loans Recorded Unpaid Specific Interest Average (In thousands) Without an allowance recorded: One- to four-family mortgage – owner occupied $ 1,887 $ 2,144 $ — $ 59 $ 2,169 Consumer 370 653 — 3 391 One- to four-family mortgage - nonowner-occupied 235 235 — 4 349 Multi-family mortgage — 920 — — Non-Residential real estate mortgage – commercial and office buildings 1,136 2,719 — 20 1,468 Construction — — — — — Land 594 857 — — 286 Commercial and agricultural — 6 — — — Total $ 4,222 $ 7,534 $ — $ 86 $ 4,663 Impaired Loans Recorded Unpaid Specific Interest Average (In thousands) Total: One- to four-family mortgage – owner occupied $ 1,887 $ 2,144 $ — $ 59 $ 2,169 Consumer 370 653 — 3 391 One- to four-family mortgage - nonowner-occupied 235 235 — 4 349 Multi-family mortgage — 920 — — Non-Residential real estate mortgage – commercial and office buildings 1,136 2,719 — 20 1,468 Construction — — — — — Land 594 857 — — 286 Commercial and agricultural — 6 — — — Total $ 4,222 $ 7,534 $ — $ 86 $ 4,663 Impaired Loans Recorded Unpaid Specific Interest Average (In thousands) With an allowance recorded: One- to four-family mortgage – owner occupied $ — $ — $ — $ — $ — Consumer — — — — — One- to four-family mortgage - nonowner-occupied — — — — — Multi-family mortgage — — — — — Non-Residential real estate mortgage – commercial and office buildings — — — — 496 Construction — — — — — Land — — — — — Commercial and agricultural — — — — — Total $ — $ — $ — $ — $ 496 Impaired Loans Recorded investment Unpaid principal balance Specific allowance Interest income recognized Average recorded investment (In thousands) Without an allowance recorded: One- to four-family mortgage – owner occupied $ 2,535 $ 2,973 $ — $ 17 $ 2,886 Consumer 398 726 — 1 461 One- to four-family mortgage - nonowner-occupied 408 408 — 3 647 Multi-family mortgage — 920 — — 481 Non-Residential real estate mortgage – commercial and office buildings 1,787 3,195 — 11 3,293 Construction — — — — — Land 88 95 — — 149 Commercial and agricultural — 7 — — — Total $ 5,216 $ 8,324 $ — $ 32 $ 7,917 Impaired Loans Recorded Unpaid Specific Interest Average (In thousands) Total: One- to four-family mortgage – owner occupied $ 2,535 $ 2,973 $ — $ 17 $ 2,886 Consumer 398 726 — 1 461 One- to four-family mortgage - nonowner-occupied 408 408 — 3 647 Multi-family mortgage — 920 — — 481 Non-Residential real estate mortgage – commercial and office buildings 1,787 3,195 — 11 3,789 Construction — — — — — Land 88 95 — — 149 Commercial and agricultural — 7 — — — Total $ 5,216 $ 8,324 $ — $ 32 $ 8,413 Impaired loans at
June 30, 2017 include TDRs with a principal balance and recorded investment of $2.6.
Impaired loans at June 30, 2016 include TDRs with a principal balance and recorded investment of $3.7 million. The Bank did not have any investments in subprime loans at June 30, 2017 or 2016. ASC 310-30, Loans and Debt Securities Acquired with Deteriorated Credit Quality The Company acquired loans pursuant to the acquisition of the Integra branches in June 2010. The Company reviewed the loan portfolio at acquisition to determine whether there was evidence of deterioration of credit quality since origination and if it was probable that it will be unable to collect all amounts due according to the loan’s contractual terms. When both conditions existed, the Company accounted for each loan individually, considered expected prepayments, and estimated the amount and timing of discounted expected principal, interest, and other cash flows (expected at acquisition) for each loan. The Company determined the excess of the loan’s scheduled contractual principal and contractual interest payments over all cash flows expected at acquisition as an amount that should not be accreted into interest income (nonaccretable difference). The remaining amount, representing the excess of the loan’s cash flows expected to be collected over the amount paid, is accreted into interest income over the remaining life of the loan (accretable yield). There were no purchased credit impaired loans at June 30, 2017. Over the life of the loan, the Company continues to estimate cash flows expected to be collected. The Company evaluates at the balance sheet date whether the present value of its loans determined using the effective interest rates has decreased, and if so, the Company establishes a valuation allowance for the loan. Valuation allowances for acquired loans reflect only those losses incurred after acquisition; that is, the present value of cash flows expected at acquisition that are not expected to be collected. Valuation allowances are established only subsequent to our acquisition of the loans. For loans that are not accounted for as debt securities, the present value of any subsequent increase in the loan’s or pool’s actual cash flows or cash flows expected to be collected is used first to reverse any existing valuation allowance for that loan. For any remaining increases in cash flows expected to be collected, the Company adjusts the amount of accretable yield recognized on a prospective basis over the loan’s remaining life. The following table depicts the accretable yield (in thousands) at the beginning and end of the period. Balance, July 1, 2015 $ 592 Accretion 159 Balance, June 30, 2016 $ 433 Accretion 4 Balance, June 30, 2017 $ 429 </t>
  </si>
  <si>
    <t>Other Real Estate Owned</t>
  </si>
  <si>
    <t>Other Real Estate Owned [Abstract]</t>
  </si>
  <si>
    <t>OTHER REAL ESTATE OWNED</t>
  </si>
  <si>
    <t xml:space="preserve">NOTE 4 – OTHER REAL ESTATE OWNED Other real estate owned consists of the following at: June 30, 2017 2016 (In thousands) One- to four-family residential $ 93 $ 70 Multi-family - - Land - - $ 93 $ 70 </t>
  </si>
  <si>
    <t>Property and Equipment</t>
  </si>
  <si>
    <t>Property and Equipment [Abstract]</t>
  </si>
  <si>
    <t>PROPERTY AND EQUIPMENT</t>
  </si>
  <si>
    <t xml:space="preserve">NOTE 5 – PROPERTY AND EQUIPMENT Property and equipment is summarized as follows: June 30, (In thousands) 2017 2016 Land and land improvements $ 2,520 $ 2,520 Building and building improvements 6,272 6,220 Furniture and equipment 3,893 3,808 12,685 12,548 Less: accumulated depreciation 6,082 5,671 $ 6,603 $ 6,877 </t>
  </si>
  <si>
    <t>Deposits [Abstract]</t>
  </si>
  <si>
    <t>DEPOSITS</t>
  </si>
  <si>
    <t xml:space="preserve">NOTE 6 – DEPOSITS Deposits at June 30, 2017 and 2016 consist of the following: June 30, 2017 June 30, 2016 (Dollars in thousands) Weighted Balance Weighted Balance Demand deposit accounts 0.16 % $ 175,026 0.10 % $ 155,862 Savings 0.27 % 124,102 0.26 % 117,102 Money market deposit accounts 0.85 % 28,927 0.25 % 23,204 Total demand and passbook deposits 328,055 296,168 Certificates of deposit: Less than 12 months 0.72 % 53,020 0.77 % 70,152 12 months to 24 months 0.92 % 23,440 0.95 % 23,129 24 months to 36 months 1.59 % 8,210 1.37 % 6,642 More than 36 months 1.51 % 7,497 1.69 % 7,830 Individual retirement accounts 1.09 % 33,433 1.16 % 34,964 Total certificates of deposit 125,600 142,717 Total deposit accounts $ 453,655 $ 438,885 Interest expense on deposits is as follows: For the years ended 2017 2016 (In thousands) NOW and money market accounts $ 446 $ 262 Savings 318 290 Certificates of deposit 1,294 1,414 $ 2,058 $ 1,966 The aggregate amount of time deposits with a minimum denomination of $250,000 was approximately $23,497,000 and $33,156,000 at June 30, 2017 and 2016, respectively. Individual deposits with denominations of more than $250,000 are not federally insured. Total non-interest bearing deposits were approximately $105,736,000 and $100,510,000 at June 30, 2017 and 2016, respectively. Municipal deposits totaled approximately $107,155,000 and $100,204,000 at June 30, 2017 and 2016, respectively. Maturities of certificate accounts are as follows: June 30, June 30, (In thousands) One year or less $ 66,327 $ 85,584 1 – 2 years 31,573 30,157 2 – 3 years 16,536 15,052 3 – 4 years 3,807 9,500 4 – 5 years 7,343 2,423 Over 5 years 14 1 Totals $ 125,600 $ 142,717 </t>
  </si>
  <si>
    <t>Goodwill and Acquisition Intangibles</t>
  </si>
  <si>
    <t>Goodwill and Acquisition Intangibles [Abstract]</t>
  </si>
  <si>
    <t>GOODWILL AND ACQUISITION INTANGIBLES</t>
  </si>
  <si>
    <t>NOTE 7 – GOODWILL AND ACQUISITION INTANGIBLES On June 4, 2010 the Company completed the purchase of three banking offices of Integra Bank Corporation’s wholly-owned bank subsidiary, Integra Bank N.A., located in Milan, Versailles, and Osgood, Indiana and a portfolio of selected loans originated by other offices of Integra Bank. This acquisition was consistent with the Bank’s strategy to strengthen and expand its Southeast Indiana market share. This transaction added $53.0 million in deposits and $45.9 million in loans. The deposits were purchased at a premium of 4.50%. As a result of the acquisition, the Company recorded a core deposit intangible asset of $1,400,000 and goodwill of $2,522,000. Goodwill As permitted by current accounting rules, the Company completed its qualitative assessment to determine whether current events or changes in circumstances lead to a determination that it is more likely than not, as defined, that the fair value of the reporting unit is less than its carrying amount. Based upon the Company’s assessment, there was no such determination that the fair value of the reporting unit is less than its carrying amount. Accordingly, the Company did not apply the traditional two-step goodwill impairment test. Intangible Assets The Integra acquisition included a core deposit intangible asset of $1,400,000. Amortization expense for the years ended June 30, 2017 and 2016 totaled $117,000 and $117,000, respectively. Amortization of the core deposit intangible for future years is as follows (in thousands): 2018 117 2019 78 $ 195</t>
  </si>
  <si>
    <t>Fair Values of Assets and Liabilities</t>
  </si>
  <si>
    <t>Fair Values of Assets and Liabilities [Abstract]</t>
  </si>
  <si>
    <t>FAIR VALUES OF ASSETS AND LIABILITIES</t>
  </si>
  <si>
    <t xml:space="preserve">NOTE 8 – FAIR VALUES OF ASSETS AND LIABILITIES The estimated fair values of the Company’s financial instruments are as follows: June 30, 2017 2016 Carrying Amounts Fair Value Carrying Amounts Fair Value (In thousands) Financial assets: Cash and interest-bearing deposits $ 26,885 $ 26,885 $ 28,980 $ 28,980 Investment securities
available for sale 79,188 79,188 77,725 77,725 Investment securities held to maturity 41,954 42,711 40,763 43,201 Mortgage-backed securities 68,374 68,374 74,727 74,727 Loans receivable and loans held for sale 283,482 283,342 267,921 270,671 Accrued interest receivable 2,002 2,002 1,882 1,882 Investment in FHLB stock 3,527 3,527 3,527 3,527 Financial liabilities: Deposits $ 453,655 $ 454,302 $ 438,885 $ 439,834 Accrued interest payable 21 21 22 22 FHLB advances 8,833 8,953 12,000 12,322 Off-balance sheet items — — — — As discussed in Note 1, Basis of Presentation and Summary of Significant Accounting Pronouncemen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methods and assumptions are set forth below for each type of financial instrument. Where quoted prices are available in an active market, securities are classified within Level 1 of the valuation hierarchy. Level 2 securities include U.S. Government and agency mortgage-backed securities, U.S. Government agency bonds, municipal securities,
and other real estate owned. If quoted market prices are not available, the Bank utilizes a third party vendor to calculate the fair value of its available for sale securities. The third party vendor uses quoted prices of securities with similar characteristics when available. If such quotes are not available, the third party vendor uses pricing models or discounted cash flow models with observable inputs to determine the fair value of these securities. For other real estate owned, the Bank utilizes appraisals obtained from independent third parties to determine fair value. Fair value measurements for certain assets and liabilities recognized in the accompanying statements of financial condition and measured at fair value on a recurring basis: Total Quoted prices in active markets for identical assets Significant other observable inputs Significant other unobservable inputs June 30, 2017: Mortgage-backed securities $ 68,374 $ — $ 68,374 $ — Municipal bonds 36,941 — 36,941 — U.S. Government agency bonds — — — — Small Business Admin 9,743 — 9,743 — Collateralized Mortgage Obligations 29,305 — 29,305 — Certificates of Deposit 3,000 — 3,000 — Other equity securities 199 199 — — Mortgage servicing rights 766 — 766 — June 30, 2016: Mortgage-backed securities $ 74,727 $ — $ 74,727 $ — Municipal bonds 34,790 — 34,790 — U.S. Government agency bonds — — — — Small Business Admin 7,872 — 7,872 — Collateralized Mortgage Obligations 31,832 — 31,832 — Certificates of Deposit 3,064 — 3,064 — Other equity securities 167 167 — — Mortgage servicing rights 639 — 639 — Fair value measurements for certain assets and liabilities recognized in the accompanying statements of financial condition and measured at fair value on a nonrecurring basis: Total Quoted prices Significant Significant (In thousands) June 30, 2017 Other real estate owned $ 93 $ — $ 93 $ — Loans available for sale 1,005 — 1,005 — Collateral dependent impaired loans — — — — June 30, 2016: Other real estate owned $ 70 $ — $ 70 $ — Loans available for sale 783 — 783 — Collateral dependent impaired loans — — — — The adjustments to other real estate owned and impaired loans are based primarily on current appraisals of the real estate cash flow analysis or other observable market prices. The following table presents fair value measurements for the Company’s financial instruments which are not recognized at fair value in the accompanying statements of financial position on a recurring or nonrecurring basis. Total Quoted prices Significant Significant June 30, 2017: Financial assets: Cash and interest bearing deposits $ 26,885 $ 26,885 $ — $ — Investment securities held to maturity 42,711 — 42,711 — Loans receivable and loans held for sale 283,342 — 283,342 — Accrued interest receivable 2,002 — 2,002 — Investment in FHLB stock 3,527 — 3,527 — Financial liabilities: Deposits 454,302 — 454,302 — Accrued interest payable 21 — 21 — FHLB advances 8,953 — 8,953 — June 30, 2016: Financial assets: Cash and interest bearing deposits $ 28,980 $ 28,980 $ — $ — Investment securities held to maturity 43,201 — 43,201 — Loans receivable and loans held for sale 270,671 — 270,671 — Accrued interest receivable 1,882 — 1,882 — Investment in FHLB stock 3,527 — 3,527 — Financial liabilities: Deposits 439,834 — 439,834 — Accrued interest payable 22 — 22 — FHLB advances 12,322 — 12,322 — </t>
  </si>
  <si>
    <t>Borrowed Funds</t>
  </si>
  <si>
    <t>Borrowed Funds [Abstract]</t>
  </si>
  <si>
    <t>BORROWED FUNDS</t>
  </si>
  <si>
    <t>NOTE 9 – BORROWED FUNDS Pursuant to collateral agreements with the FHLB, advances are secured by all stock in the FHLB held by the Bank and a blanket pledge agreement for qualifying first mortgage loans. The Bank had $8,833,000 in outstanding FHLB advances at June 30, 2017 and $12,000,000 in outstanding FHLB advances at June 30, 2016. At June 30, 2017, the Bank had five outstanding advances from the FHLB totaling $8,833,000 at interest rates ranging from 1.58% to 2.63%. At June 30, 2017, there were no outstanding borrowings under the line of credit agreement with FHLB. At June 30, 2016, the Bank had seven outstanding advances from the FHLB totaling $12,000,000 at interest rates ranging from 0.74% to 2.63%. The outstanding FHLB advances require monthly interest payments and mature at dates ranging from January 2018 through January 2022. The weighted average interest rate on outstanding FHLB advances as of June 30, 2017 was 2.19%. Maturities of FHLB advances and outstanding borrowings under the line of credit agreement are as follows (in thousands) for the year ended June 30: 2018 $ 2,000 2019 1,667 2020 — 2021 3,166 Thereafter 2,000 Total $ 8,833</t>
  </si>
  <si>
    <t>Employee Benefit Plans</t>
  </si>
  <si>
    <t>Employee Benefit Plans [Abstract]</t>
  </si>
  <si>
    <t>EMPLOYEE BENEFIT PLANS</t>
  </si>
  <si>
    <t>NOTE 10 – EMPLOYEE BENEFIT PLANS 401(k) Profit Sharing Plan The Bank has a standard 401(k) profit sharing plan. Eligible participants must be at least 18 years of age and have one year of service. The Bank makes matching contributions based on each employee’s deferral contribution. Total expense under the plan for the years ended June 30, 2017 and 2016 totaled approximately $195,000 and $181,000, respectively. ESOP As of June 30, 2017, and 2016, the ESOP owned 142,371 and 173,894 shares, respectively, of the Company’s common stock, which were held in a suspense account until released for allocation to the participants. Additionally, as of June 30, 2017, the Company had committed to release from suspense 11,410 shares. The Company recognized compensation expense of $451,000 and $454,000 during the years ended June 30, 2017 and 2016, respectively, which equals the fair value of the ESOP shares during the periods in which they became committed to be released. The fair value of the unearned ESOP shares approximated $2,698,000 at June 30, 2017. Contributions to the ESOP and shares released from the suspense account will be allocated to each eligible participant based on the ratio of each such participant’s compensation, as defined in the ESOP, to the total compensation of all eligible plan participants. Participants become 100% vested in their accounts upon three years of service. Participants with less than three years of service are 0% vested in their accounts. The original term loan, which bears interest at 7.75%, is payable in fifteen annual installments of $370,000 through December 31, 2020. Due to additional principal payments made, the original term loan is expected to mature on
December 31, 2017. An additional term loan resulting from the second step conversion bears interest at 3.25% and is payable in twenty annual installments of $107,000 through December 31, 2032. Shares purchased with the loan proceeds are initially pledged as collateral for the term loan and are held in a suspense account for future allocation to the ESOP participants. Each plan year, in addition to any discretionary contributions, the Company will contribute cash to the ESOP to enable the ESOP to make its principal and interest payments under the term loan. Company contributions may be increased by any investment earnings attributable to such contributions and any cash dividends paid with respect to Company stock held by the ESOP. Deferred Compensation In March 2002, the Bank adopted supplemental retirement income programs with selected officers and board members. To offset the costs associated with these plans, the Bank purchased single-premium life insurance policies on each officer and director, at a cumulative total cost of $5,100,000. During subsequent years, additional insurance policies were purchased with a cumulative total cost of $9,100,000 in order to offset and recover existing benefit expenses. The cash surrender value of these policies totaled $17,023,000 and $17,241,000 at June 30, 2017 and 2016, respectively. The directors’ liability is accrued based on life expectancies and a discount rate. Information related to directors’ liability for the years ended June 30, 2017 and 2016 is as follows: Liability balance at July 1, 2015 $ 1,122,600 Contributions to plan 16,240 Payments to participants (146,210 ) Liability balance at June 30, 2016 992,630 Contributions to plan 67,220 Payments to participants (137,990 ) Liability balance at June 30, 2017 $ 921,860 For the officer’s, an annual contribution based on actuarial assumptions is made to a secular trust with the employee as the beneficiary. Upon any change in control of the Bank, the plan provides for full supplemental benefits which would have occurred at age 65. Future expected contributions for the funding of officers’ deferred compensation are as follows: 2018 $ 81,880 2019 81,880 2020 81,880 2021 and thereafter 284,718 $ 530,358 Officers supplemental retirement expense totaled $206,000 and $127,000 for the years ended June 30, 2017 and 2016, respectively. Supplemental Executive Retirement Plan A Supplemental Executive Retirement Plan (SERP) was established to provide participating executives (as determined by the Company’s Board of Directors) with benefits that cannot be provided under the 401(k) Profit Sharing Plan or ESOP as a result of limitations imposed by the Internal Revenue Code. The SERP will also provide benefits to eligible employees if they retire or are terminated following a change in control before the complete allocation of shares under the ESOP. Effect on income for the years ended June 30, 2017 and 2016 was minimal.</t>
  </si>
  <si>
    <t>Stock-Based Compensation</t>
  </si>
  <si>
    <t>Stock-Based Compensation [Abstract]</t>
  </si>
  <si>
    <t>STOCK-BASED COMPENSATION</t>
  </si>
  <si>
    <t xml:space="preserve">NOTE 11 – STOCK-BASED COMPENSATION In November 2006, the Company adopted the United Community Bancorp 2006 Equity Incentive Plan (2006 Equity Incentive Plan) for the issuance of restricted stock, incentive stock options and non-statutory stock options to employees, officers and directors of the Company. The aggregate number of shares of common stock reserved and available for issuance pursuant to awards granted under the Equity Incentive Plan was 381,648, of which 272,606 were available to be issued in connection with the exercise of stock options and 109,042 were available to be issued as restricted stock. In December 2006, the Board of Directors of the Company authorized the funding of a trust that purchased 109,042 shares of the Company’s outstanding common stock to be used to fund restricted stock awards granted under the 2006 Equity Incentive Plan. In February 2014, the Company adopted the United Community Bancorp 2014 Equity Incentive Plan (2014 Equity Incentive Plan) for the issuance of restricted stock, incentive stock options and non-statutory stock options to employees, officers and directors of the Company. The aggregate number of shares of common stock reserved and available for issuance pursuant to awards granted under the Equity Incentive Plan is 372,102, of which 275,099 are available to be issued in connection with the exercise of stock options and 97,003 are available to be issued in the form of restricted stock and performance shares. In 2014, the Board of Directors of the Company authorized the funding of a trust that purchased 97,003 shares of the Company’s outstanding common stock to be used to fund restricted stock awards granted under the 2014 Equity Incentive Plan. In April 2014, the Company granted awards as follows: Number issued under the Award Type 2006 Incentive Stock Plan 2014 Incentive Stock Plan Total Awarded Restricted share awards 13,310 65,260 78,570 Incentive stock options 36,802 128,258 165,060 Non-statutory stock options - 57,771 57,771 50,112 251,289 301,401 These awards vest at 20% annually from April 2015 through April 2019. As of June 30, 2017, 29.6% of all awards granted during the year ended June 30, 2014 remained outstanding and unvested. Total recognized compensation expense was $249,000 and $289,000 for the years ended June 30, 2017 and 2016, respectively. The unvested expense as of June 30, 2017 that will be recorded as expense in future periods is $356,000. The time over which this expense will be recorded will be recorded is 22 months. This expense has been calculated for stock options using the following assumptions: expected volatility of 14.22%, risk-free interest rate of 2.70%, expected term of ten years and expected dividend yield of 2.12%. Of awards granted in December 2006, there were no remaining incentive stock options or non-statutory stock options that remained outstanding. There was no compensation expense recognized for awards granted in December 2006 for the years ended June 30, 2017 and 2016, nor is there any remaining unvested expense as of June 30, 2017 that will be recorded as expense in future periods. Information related to stock options for the years ended June 30, 2017 and 2016 is as follows: Shares Weighted Weighted Outstanding at July 1, 2015 450,457 14.47 Granted — — Forfeited — — Exercised — — Outstanding at June 30, 2016 450,457 14.47 Granted — — Forfeited (19,806 ) — Exercised (27,462 ) — Expired (227,626 ) — Outstanding at June 30, 2017 175,563 11.33 6.8 years Exercisable at June 30, 2017 109,548 11.33 6.8 years Fair value of options $ 1.88 A summary of the status of unvested stock options for the years ended June 30, 2017 and 2016 is as follows: Shares Weighted Outstanding at July 1, 2015 178,265 1.88 Granted — — Vested (49,518 ) 1.88 Forfeited — — Outstanding at June 30, 2016 128,747 1.88 Granted — — Vested (42,926 ) 1.88 Forfeited (19,806 ) 1.88 Outstanding at June 30, 2017 66,015 1.88 Information related to restricted stock grants for the years ended June 30, 2017 and 2016 is as follows: Shares Weighted Outstanding at July 1, 2015 62,856 11.33 Granted — — Vested (17,460 ) 11.33 Forfeited — — Outstanding at June 30, 2016 45,396 11.33 Granted — — Vested (15,132 ) 11.33 Forfeited (6,984 ) — Outstanding at June 30, 2017 23,280 11.33 </t>
  </si>
  <si>
    <t>Supplemental Cash Flow Information</t>
  </si>
  <si>
    <t>Supplemental Cash Flow Information [Abstract]</t>
  </si>
  <si>
    <t>SUPPLEMENTAL CASH FLOW INFORMATION</t>
  </si>
  <si>
    <t>NOTE 12 – SUPPLEMENTAL CASH FLOW INFORMATION Years Ended 2017 2016 (In thousands) Supplemental disclosure of cash flow information is as follows: Cash paid during the period for: Income taxes, net $ 441 $ 630 Interest $ 2,270 $ 2,199 Supplemental disclosure of non-cash investing and financing activities is as follows: Unrealized gain (loss) on securities designated as available for sale, net of tax $ (2,238 ) $ 1,915 Transfers of loans to other real estate owned $ 122 $ 29 Option exercise and restricted stock windfall $ 39 $ 19 Transfer of cash surrender value of bank-owned life insurance of $431 to a receivable, net of $10 accrued expense $ 421 $ —</t>
  </si>
  <si>
    <t>Commitments</t>
  </si>
  <si>
    <t>Commitments [Abstract]</t>
  </si>
  <si>
    <t>COMMITMENTS</t>
  </si>
  <si>
    <t>NOTE 13 – COMMITMENTS Leases The Bank is party to various operating leases for property and equipment. Lease expense for the years ended June 30, 2017 and 2016 was $30,000 and $30,000, respectively. Future minimum lease payments under these lease agreements are as follows for the fiscal years ended: 2018 50,000 2019 40,000 2020 24,000 2021 2,000 $ 116,000 The Bank entered into lease agreements with various tenants who lease space from the Bank in certain locations where the Bank has a branch office. Revenue from these leases for the years ended June 30, 2017 and 2016 was $20,100 and $9,600, respectively. Future minimum lease payments under these lease agreements are as follows for the fiscal years ended: 2018 $ 27,000 2019 21,000 2020 12,000 $ 60,000 Loans In the ordinary course of business, the Bank has various outstanding commitments to extend credit that are not reflected in the accompanying consolidated financial statements. These commitments involve elements of credit risk in excess of the amounts recognized in the balance sheet. The Bank uses the same credit policies in making commitments for loans as it does for loans that have been disbursed and recorded in the consolidated balance sheet. The Bank generally requires collateral when it makes loan commitments, which generally consists of the right to receive first mortgages on improved or unimproved real estate when performance under the contract occurs. Commitments to extend credit are agreements to lend to a customer as long as there is no violation of any condition established in the contract. Commitments generally have fixed expiration dates or other termination clauses and may require payment of a fee. Since some portions of the commitments are expected to expire without being drawn upon, the total commitment amounts do not necessarily represent future cash requirements. Certain of these commitments are for fixed-rate loans, and, therefore, their values are subject to market risk as well as credit risk. Generally, these commitments do not extend beyond 90 days. At June 30, 2017, the Bank’s total commitment to
extend credit at variable rates was $42,543,000. The amount of fixed-rate commitments was approximately $3,690,000 at June 30, 2017. The fixed-rate loan commitments at June 30, 2017 have interest rates ranging from 3.25% to 21.0%. The Bank had no letters of credit outstanding at June 30, 2017. At June 30, 2016, the Bank’s total commitment to extend credit at variable rates was $36,492,000. The amount of fixed-rate commitments was approximately $9,463,000 at June 30, 2016. The fixed-rate loan commitments at June 30, 2016 have interest rates ranging from 3.25% to 21.0%. The Bank had no letters of credit outstanding at June 30, 2016.</t>
  </si>
  <si>
    <t>Related Party Transactions</t>
  </si>
  <si>
    <t>Related Party Transactions [Abstract]</t>
  </si>
  <si>
    <t>RELATED PARTY TRANSACTIONS</t>
  </si>
  <si>
    <t>NOTE 14 – RELATED PARTY TRANSACTIONS Loans to executive officers, directors and their affiliated companies, totaled $1,029,000 and 1,590,000 at June 30, 2017 and 2016, respectively. All loans were current at June 30, 2017 and 2016. The activity in loans to executive officers, directors and their affiliated companies are as follows: For the year ended June 30, 2017 2016 (In thousands) Beginning balance $ 1,590 $ 1,789 New loans 194 401 Owner Status Change (178 ) (307 ) Payments on loans (575 ) (293 ) Ending balance $ 1,031 $ 1,590 Deposits from officers, directors and affiliates totaled $882,000 and $989,000 at June 30, 2017 and 2016, respectively.</t>
  </si>
  <si>
    <t>Regulatory Capital</t>
  </si>
  <si>
    <t>Regulatory Capital [Abstract]</t>
  </si>
  <si>
    <t>REGULATORY CAPITAL</t>
  </si>
  <si>
    <t xml:space="preserve">NOTE 15 – REGULATORY CAPITAL The Bank is subject to regulatory capital requirements administered by federal banking agencies. Capital adequacy guidelines and prompt corrective action regulation involve quantitative measures of assets, liabilities, and certain off balance sheet items calculated under regulatory accounting practices. Capital amounts and classifications are also subject to qualitative judgments by regulators. Failure to meet capital requirements can initiate regulatory action that, if undertaken, could have a direct material effect on the consolidated financial stat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 deposits. If undercapitalized, capital distributions are limited, as is asset growth and expansion, and capital restoration plans are required. In February 2016, the most recent regulatory notifications categorized the Bank as well capitalized. There are no conditions or events since that notification that management believes have changed the institution’s category. Management believes that, under current regulatory capital regulations, the Bank will continue to meet its minimum capital requirements in the foreseeable future. In early July 2013, the Federal Reserve Board approved revisions to their capital adequacy guidelines and prompt corrective action rules that implement the revised standards of the Basel Committee on Banking Supervision, commonly called Basel III, and address relevant provisions of the Dodd-Frank Act. The rules include new risk-based capital and leverage ratios, which were effective January 1, 2015, and revise the definition of what constitutes “capital” for purposes of calculating those ratios. The minimum capital level requirements applicable to the Company and the Bank are now: (i) a common equity Tier 1 capital ratio of 4.5%; (ii) a Tier 1 capital ratio of 6%; (iii) a total capital ratio of 8%; and (iv) a Tier 1 leverage ratio of 4%. The rules also established a “capital conservation buffer”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capital conservation buffer requirement was phased in beginning in January 2016 at 0.625% of risk-weighted assets and will increase by that amount each year until fully implemented in January 2019. An institution would be subject to limitations on paying dividends, engaging in share repurchases, and paying discretionary bonuses if its capital level falls below the buffer amount. These limitations establish a maximum percentage of eligible retained income that could be utilized for such actions. The following tables summarize the Bank’s capital amounts and the ratios required: Actual For capital To be well Amount Ratio Amount Ratio Amount Ratio (Dollars in thousands) June 30, 2017 Common equity tier 1 risk-based capital $ 59,928 20.65 % $ 13,059 4.50 % $ 18,863 6.50 % Tier 1 risk-based capital 59,928 20.65 % 17,412 6.00 % 23,216 8.00 % Total risk-based capital 63,566 21.90 % 23,216 8.00 % 29,020 10.00 % Tier 1 leverage 59,928 11.13 % 21,530 4.00 % 26,912 5.00 % June 30, 2016 Common equity tier 1 risk-based capital $ 59,095 21.44 % $ 12,404 4.50 % $ 17,916 6.50 % Tier 1 risk-based capital 59,095 21.44 % 16,538 6.00 % 22,051 8.00 % Total risk-based capital 62,562 22.70 % 22,051 8.00 % 27,564 10.00 % Tier 1 leverage 59,095 11.60 % 20,380 4.00 % 25,475 5.00 % Dividends from the Bank are one of the major sources of funds for the Company. These funds aid the Company in payment of dividends to shareholders, expenses, and other obligations. Payment of dividends by the Bank to the Company is subject to various legal and regulatory limitations. Regulatory approval is required prior to the declaration of any dividends in excess of available retained earnings. The amount of dividends that may be declared without regulatory approval is further limited to the sum of net income for the current calendar year and retained net income for the preceding two years, less any required transfers to surplus or common stock. As of June 30, 2017, the Bank has received proper regulatory approval for any dividends paid to the Company in excess of regulatory limits. Reconciliation of GAAP equity to regulatory capital is as follows for the Bank: June 30, 2017 2016 (In thousands) GAAP equity $ 62,521 $ 63,700 Intangible assets, net (2,219 ) (2,316 ) Unrealized (gain) loss on securities available for sale 852 (1,405 ) Disallowed deferred tax assets (1,226 ) (884 ) Tier 1 capital 59,928 59,095 General allowance for loan losses 3,638 3,467 Risk-based capital $ 63,566 $ 62,562 </t>
  </si>
  <si>
    <t>Income Taxes</t>
  </si>
  <si>
    <t>Income Taxes [Abstract]</t>
  </si>
  <si>
    <t>INCOME TAXES</t>
  </si>
  <si>
    <t>NOTE 16 – INCOME TAXES The components of the provision for income taxes are summarized as follows: For the year ended 2017 2016 (In thousands) Current tax expense: Federal $ 542 $ 478 State 175 92 717 570 Deferred tax expense (benefit): Federal 178 (60 ) State 58 31 236 (29 ) $ 953 $ 541 The tax effect of temporary differences that give rise to significant portions of deferred tax assets and deferred tax liabilities at June 30, 2017 and 2016 are as follows: June 30, 2017 2016 (In thousands) Deferred tax assets arising from: Loan loss allowance $ 1,650 $ 1,877 Reserve for loss on real estate owned - 100 Vacation and bonus accrual 256 255 Supplemental retirement 318 294 Stock-based compensation 49 173 Acquisition-related expenses 98 110 State depreciation differences 51 53 Yield adjustment for purchased loans 165 166 Nonaccrual interest 93 85 AMT credit carryforward 1,226 884 Unrealized loss in market value of investments 548 - Other - 49 Total deferred tax assets 4,454 4,046 Deferred tax liabilities arising from: Mortgage servicing rights (294 ) (246 ) Depreciation (199 ) (233 ) Deferred loan fees (455 ) (428 ) Amortization of intangible assets (240 ) (185 ) Unrealized gain in market value of investments - (881 ) Total deferred tax liabilities (1,188 ) (1,973 ) Net deferred tax asset $ 3,266 $ 2,073 The rate reconciliation is as follows: For the year ended 2017 2016 (In thousands) Federal income taxes at statutory rate $ 1,496 $ 1,350 State taxes, net of federal benefit 174 92 Increase (decrease) in taxes resulting primarily from: Non-taxable income on bank-owned life insurance (212 ) (263 ) Tax exempt income (662 ) (617 ) Expiration of stock options 118 - Other 39 (21 ) $ 953 $ 541 Effective tax rate 21.66 % 13.63 % Retained earnings at June 30, 2017 and 2016, include approximately $749,000 related to the pre-1987 allowance for loan losses for which no deferred federal
income tax liability has been recognized. These amounts represent an allocation of income to bad debt deductions for tax purposes only. If the Bank no longer qualifies as a bank, or in the event of a liquidation of the Bank, income would be created for tax purposes only, which would be subject to the then-current corporate income tax rate. The unrecorded deferred income tax liability on the above amount for financial statement purposes was approximately $255,000. The Company accounts for uncertainty in tax positions under ASC 275-10-50-8. The Company had no unrecognized tax benefits as of June 30, 2017 and 2016. The Company recognized no interest and penalties on the underpayment of income taxes during the fiscal years ended June 30, 2017 and 2016, and had no accrued interest and penalties on the balance sheet as of June 30, 2017 and 2016. The Company has no tax positions for which it is reasonably possible that the total amounts of unrecognized tax benefits will significantly increase with the next twelve months. The Company is no longer subject to U.S. federal, state and local income tax examinations by tax authorities for tax years ending on or before June 30, 2013.</t>
  </si>
  <si>
    <t>Stock Repurchase Plan</t>
  </si>
  <si>
    <t>Stock Repurchase Plan [Abstract]</t>
  </si>
  <si>
    <t>STOCK REPURCHASE PLAN</t>
  </si>
  <si>
    <t>NOTE 17 – STOCK REPURCHASE PLAN On May 18, 2015, the Company’s Board of Directors approved the repurchase of up to 231,571 shares of the Company’s outstanding common stock, which was approximately 5% of the Company’s outstanding shares as of May 18, 2015. Purchases were conducted solely through and based upon the parameters of a Rule 10b5-1 repurchase plan. As of June 30, 2016, all had been repurchased at a total cost of $3,367,000. On November 6, 2015, United Community Bancorp entered into a Stock Repurchase Agreement with Stilwell Activist Fund, L.P., Stilwell Activist Investments, L.P. and Stilwell Partners, L.P. (collectively, the “Sellers”). Pursuant to the Stock Repurchase Agreement, the Company purchased 318,756 shares of its common stock, $0.01 par value, from the Sellers for an aggregate purchase price of $4,781,340, or $15.00 per share. The repurchase was funded with cash on hand and completed the 5% repurchase program mentioned above. Following the repurchase transaction, the Company had 4,201,326 shares of common stock outstanding. On November 4, 2016, the Company’s Board of Directors approved the repurchase of up to 209,907 shares of the Company’s outstanding common stock, which was approximately 5% of the Company’s outstanding shares as of November 4, 2016. Purchases are being conducted solely through and based upon the parameters of Rule 10b5-1 repurchase plan. As of June 30, 2017, a total of 14,692 shares have been purchased at a total cost of $238,000.</t>
  </si>
  <si>
    <t>Comprehensive Income Reclassification Adjustment</t>
  </si>
  <si>
    <t>Comprehensive Income Reclassification Adjustment [Abstract]</t>
  </si>
  <si>
    <t>COMPREHENSIVE INCOME RECLASSIFICATION ADJUSTMENT</t>
  </si>
  <si>
    <t>NOTE 18 – COMPREHENSIVE INCOME RECLASSIFICATION ADJUSTMENT The following information discloses the reclassification adjustments for each component of accumulated other comprehensive income, including the income statement line items that are affected as of June 30, 2017: Accumulated Other Comprehensive Reclassification Amount Affected Line Item in the Consolidated Statements of Income Unrealized gains on securities available for sale $ (79 ) Gain on sale of investments $ 31 Tax expense Total reclassifications for the period $ (48 ) Reclassification adjustment, net of tax The following information discloses the reclassification adjustments for each component of accumulated other comprehensive income, including the income statement line items that are affected as of June 30, 2016: Accumulated Other Comprehensive Reclassification Amount Affected Line Item in the Consolidated Statements of Income Unrealized gains on securities available for sale $ (145 ) Gain on sale of investments $ 57 Tax expense Total reclassifications for the period $ (88 ) Reclassification adjustment, net of tax</t>
  </si>
  <si>
    <t>Parent Only Financial Statements</t>
  </si>
  <si>
    <t>Parent Only Financial Statements [Abstract]</t>
  </si>
  <si>
    <t>PARENT ONLY FINANCIAL STATEMENTS</t>
  </si>
  <si>
    <t xml:space="preserve">NOTE 19 – PARENT ONLY FINANCIAL STATEMENTS The following condensed financial statements summarize the financial position of the Company (parent company only) as of June 30, 2017 and 2016, and the results of its operations and cash flows for the fiscal years ended June 30, 2017 and 2016 (all amounts in thousands): UNITED COMMUNITY BANCORP STATEMENTS OF FINANCIAL CONDITION June 30, 2017 and 2016 2017 2016 ASSETS Cash and cash equivalents $ 6,261 $ 3,847 Securities available for sale – at estimated market value 199 167 Accrued interest receivable 24 39 Deferred income taxes 1,230 900 Prepaid expenses and other assets 1,418 1,932 Investment in United Community Bank 62,521 63,700 $ 71,653 $ 70,585 LIABILITIES AND STOCKHOLDERS’ EQUITY Other liabilities $ 362 $ 131 Stockholders’ equity 71,291 70,454 $ 71,653 $ 70,585 UNITED COMMUNITY BANCORP STATEMENTS OF OPERATIONS June 30, 2017 and 2016 2017 2016 Interest income: ESOP loan $ 64 $ 93 Securities 13 8 Other income: Other operating income 1 3 Equity in earnings of United Community Bank 3,656 3,570 Net revenue 3,734 3,674 Operating expenses: Other operating expenses 415 323 Income before income taxes 3,319 3,351 Income tax benefit (128 ) (77 ) Net income $ 3,447 $ 3,428 UNITED COMMUNITY BANCORP STATEMENTS OF CASH FLOWS June 30, 2017 and 2016 2017 2016 Operating activities: Net income $ 3,447 $ 3,428 Adjustments to reconcile net income to net cash provided by operating activities: Equity in earnings of United Community Bank (3,656 ) (3,570 ) Shares committed to be released 451 454 Stock-based compensation 248 290 Deferred income taxes (343 ) (291 ) Effects of change in assets and liabilities 760 537 Dividends received from United Community Bank 2,617 4,340 Net cash provided by operating activities 3,524 5,188 Financing activities: Repurchases of common stock (273 ) (6,108 ) Proceeds from exercise of stock options 255 - Dividends paid to stockholders (1,092 ) (981 ) Net cash used in financing activities (1,110 ) (7,089 ) Net increase (decrease) in cash and cash equivalents 2,414 (1,901 ) Cash and cash equivalents at beginning of year 3,847 5,748 Cash and cash equivalents at end of year $ 6,261 $ 3,847 Years Ended 2017 2016 (In thousands) Supplemental disclosure of non-cash investing and financing activities is as follows: Unrealized gains (losses) on securities designated as available for sale, net of tax $ 19 $ (10 ) Restricted stock windfall $ 39 $ 19 </t>
  </si>
  <si>
    <t>Quarterly Financial Data (Unaudited)</t>
  </si>
  <si>
    <t>Quarterly Financial Data (Unaudited) [Abstract]</t>
  </si>
  <si>
    <t>QUARTERLY FINANCIAL DATA (UNAUDITED)</t>
  </si>
  <si>
    <t xml:space="preserve">NOTE 20 – QUARTERLY FINANCIAL DATA (UNAUDITED) The following tables present quarterly financial information for the Company for 2017 and 2016: For the year ended June 30, 2017 (In thousands) Fourth Third Second First Interest income $ 4,206 $ 4,083 $ 3,948 $ 3,943 Interest expense 561 533 550 625 Net interest income 3,645 3,550 3,398 3,318 Provision for loan losses 12 11 15 17 Net interest income after provision for loan losses 3,633 3,539 3,383 3,301 Noninterest income 1,176 1,035 1,277 1,308 Noninterest expense 3,511 3,417 3,662 3,662 Income before income taxes 1,298 1,157 998 947 Provision for income taxes 311 219 258 165 Net income $ 987 $ 938 $ 740 $ 782 For the year ended June 30, 2016 (In thousands) Fourth Third Second First Interest income $ 3,966 $ 3,891 $ 3,883 $ 3,958 Interest expense 544 530 526 601 Net interest income 3,422 3,361 3,357 3,357 Provision for (recovery of) loan losses 46 52 45 44 Net interest income after provision for (recovery of) loan losses 3,376 3,309 3,312 3,313 Noninterest income 1,098 1,121 1,353 1,067 Noninterest expense 3,597 3,230 3,528 3,625 Income before income taxes 877 1,200 1,137 755 Provision for income taxes 67 259 159 56 Net income $ 810 $ 941 $ 978 $ 699 </t>
  </si>
  <si>
    <t>Basis of Presentation and Summary of Significant Accounting Policies (Policies)</t>
  </si>
  <si>
    <t>PRINCIPLES OF CONSOLIDATION</t>
  </si>
  <si>
    <t xml:space="preserve">PRINCIPLES OF CONSOLIDATION – The consolidated financial statements include the accounts of the Company, the Bank, and its wholly-owned subsidiaries. All significant intercompany balances and transactions have been eliminated. </t>
  </si>
  <si>
    <t>USE OF ESTIMATES IN THE PREPARATION OF FINANCIAL STATEMENTS</t>
  </si>
  <si>
    <t>USE OF ESTIMATES IN THE PREPARATION OF FINANCIAL STATEMENTS - The consolidated financial statements have been prepared in accordance with accounting principles generally accepted in the United States of America (“GAAP”). In preparing consolidated financial statements in accordance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The most significant estimates and assumptions in the Company’s financial statements are recorded in the allowances for loan and deferred income taxes. Actual results could differ significantly from those estimates.</t>
  </si>
  <si>
    <t>CASH AND CASH EQUIVALENTS</t>
  </si>
  <si>
    <t>CASH AND CASH EQUIVALENTS – For purposes of reporting cash flows, cash and cash equivalents include cash and interest-bearing deposits in other financial institutions with original maturities of less than ninety days.</t>
  </si>
  <si>
    <t>INVESTMENT SECURITIES</t>
  </si>
  <si>
    <t>INVESTMENT SECURITIES – Investment and mortgage-backed securities are classified upon acquisition into one of three categories: held to maturity, trading, and available for sale, in accordance with FASB Accounting Standards Codification (ASC) Topic 320, Investments. Interest income on securities is recorded net of applicable premium amortization or discount accretion. Generally, premiums on municipal bonds are amortized to the call date if a call is expected based upon the prevailing level of market interest rates. Discounts on municipal bonds are accreted to the maturity date unless a call is expected based upon the prevailing level of market interest rates. Generally, premiums and discounts on mortgage-backed securities, collateralized mortgage obligations, and other securities with embedded call options are amortized or accreted as an adjustment to interest income based on the expected average life of the security using the interest method. Gains and losses realized on the sale of investment securities are accounted for on the trade date using the specific identification method.</t>
  </si>
  <si>
    <t>LOANS RECEIVABLE</t>
  </si>
  <si>
    <t>LOANS RECEIVABLE - Loans receivable that management has the intent and ability to hold until maturity or payoff are reported at their outstanding unpaid principal balances reduced by any charge-offs or specific valuation allocations and net of any deferred fees or costs on originated loans, or unamortized premiums or discounts on purchased loans. Interest on loans is calculated by using the simple interest method on daily balances of the principal amount outstanding. Loans held for sale are recorded at lower of cost or market, determined in the aggregate. Loans are designated for sale as a part of the Bank’s asset/liability management strategy. Market value is determined based on expected volatility in interest rates and the anticipated holding period before the loan is sold. Due to the holding period being short term, the market value and cost of the loans are approximately the same. The Bank had $1.0 million and $783,000 in loans held for sale at June 30, 2017 and 2016, respectively. The Bank defers all loan origination fees, net of certain direct loan origination costs, and amortizes them over the contractual life of the loan as an adjustment of yield in accordance with ASC 310-20, Receivables – Nonrefundable Fees and Other Costs. The Bank retains the servicing on loans sold and agrees to remit to the investor loan principal and interest at agreed-upon rates. These rates can differ from the loan’s contractual interest rate resulting in a “yield differential.” In addition to previously deferred loan origination fees and cash gains, gains on the sale of loans can represent the present value of the future yield differential less normal servicing fees, capitalized over the estimated life of the loans sold. Normal servicing fees are determined by reference to the stipulated minimum servicing fee set forth by the government agencies to which the loans are sold. Such servicing fees are amortized to operations over the life of the loans using the interest method. If prepayments are higher than expected, an immediate charge to operations is made. If prepayments are lower than original estimates, then the related adjustments are made prospectively. The mortgage servicing right asset is measured at fair value at each reporting date with changes in the fair value of the servicing asset recorded in earnings in the period in which the changes occur. For purposes of measuring fair value, loans with similar characteristics are pooled together and evaluated on a discounted earnings basis to determine the present value of future earnings that a purchaser could expect to realize. Earnings are projected from a variety of sources including loan servicing fees, interest earned on float, net interest earned on escrows and costs to service the loans. The present value of future earnings is the estimated market value for the pool based upon assumptions that a third-party purchaser would utilize in evaluating the potential acquisition of the servicing rights. The allowance for loan and lease losses is increased by charges to income and decreased by charge-offs (net of recoveries).
Management’s evaluation, which occurs no less than quarterly, of the adequacy of the allowance is based on the Bank’s past loan loss experience, known and inherent losses such as amount of loan, type of loan, concentrations, adverse situations that may affect the borrower’s ability to repay, the estimated value of any underlying collateral, present value of expected future cash flows to support the loan, and current economic conditions. In addition, various regulatory agencies, as an integral part of their examination process, periodically review the Bank’s allowance for loan losses. Such agencies may require the Bank to recognize additions to the allowance based on judgments different from those of management. Although Management uses the best information available to make these estimates, future adjustments to the allowance may be necessary due to economic, operating, regulatory and other conditions that may be beyond the Bank’s control. The Bank’s internal asset review committee reviews each loan with three or more delinquent payments, and each loan ninety days or more past due as to principal or interest, and decides whether the circumstances involved give reason to place the loan on nonaccrual status. The Board of Directors reviews this information as determined by the internal asset review committee each month. While a loan is classified as nonaccrual, cash receipts are applied in accordance with its contractual terms unless full payment of principal is not expected, in which case cash receipts, whether designated as principal or interest, are applied as a reduction in the carrying value of the loan. A nonaccrual loan is generally returned to accrual status when payments are current, full collectability of principal and interest is reasonably assured and a consistent record of performance has been demonstrated. Interest income is then generally recognized on a cash basis. A loan is defined as impaired when, based on current information and events, it is probable that a creditor will be unable to collect all amounts due according to the contractual terms of the loan agreement. The Bank considers its investment in one- to four-family residential loans and consumer installment loans to be homogeneous and therefore excluded from separate identification for evaluation of impairment. With respect to the Bank’s investment in multi-family and nonresidential loans, such loans are determined to be cash flow dependent or collateral dependent. Collateral dependent loans, as a practical expedient, are carried at the lower of cost or fair value based upon the most recent real estate appraisals. Cash flow dependent loans are carried at lower of cost or fair value based on the present value of expected future cash flows. Loans which are more than ninety days delinquent and are considered to constitute more than a minimum delay in repayment are evaluated for impairment at that time. It is the Bank’s policy to charge off unsecured credits that are one hundred and twenty days or more delinquent. From time to time, as part of our loss mitigation strategy, loans may be renegotiated in a troubled debt restructuring (“TDR”) when we determine that greater economic value will ultimately be recovered under the new terms than through foreclosure, liquidation, or bankruptcy. We may consider the borrower’s payment status and history, the borrower’s ability to pay upon a rate reset on an adjustable rate mortgage, size of the payment increase upon a rate reset,
period of time remaining prior to the rate reset, and other relevant factors in determining whether a borrower is experiencing financial difficulty. TDRs are accounted for as set forth in ASC 310, Receivables Existing performing loan customers who request a loan modification (“non-TDR”) and who meet the Bank’s underwriting standards may, usually for a fee, modify their original loan terms to terms currently offered. The modified terms of these loans are similar to the terms offered to new customers. The fee assessed for modifying the loan is deferred and amortized over the life of the modified loan using the level-yield method and is reflected as an adjustment to interest income. Each modification is examined on a loan-by-loan basis and if the modification of terms represents more than a minor change to the loan, then the unamortized balance of the pre-modification deferred fees or costs associated with the mortgage loan are recognized in interest income at the time of the modification. If the modification of terms does not represent more than a minor change to the loan, then the unamortized balance of the pre-modification deferred fees or costs continue to be deferred.</t>
  </si>
  <si>
    <t>CONCENTRATION OF CREDIT RISK</t>
  </si>
  <si>
    <t>CONCENTRATION OF CREDIT RISK - The Bank has residential and commercial loans to customers in local counties in Southeastern Indiana, Northern Kentucky, and Southwestern Ohio. Although the Bank has a diversified loan portfolio, the ability of a substantial portion of its debtors to honor their contracts is dependent upon the local economy. Management maintains deposit accounts with financial institutions in excess of federal deposit insurance limits. The Company has not experienced any losses in such accounts and evaluates the financial condition of the counterparties on a quarterly basis. The Company believes it is not exposed to any significant credit risk on cash and cash equivalents.</t>
  </si>
  <si>
    <t>OTHER REAL ESTATE OWNED - Real estate properties acquired through, or in lieu of, foreclosure are initially recorded at the lower of cost or fair value, with fair value based on the value of the underlying collateral at the date of foreclosure, and are transferred to the Bank’s wholly-owned subsidiary, UCB Real Estate Management Holdings, LLC. Holding costs, including losses from operations, are expensed when incurred. Valuations are periodically performed, and an allowance for losses is established by a charge to operations if the carrying value of a property exceeds its estimated net realizable value.</t>
  </si>
  <si>
    <t>PROPERTY AND EQUIPMENT - Property and equipment is carried at cost. Depreciation is provided on the straight-line method over the estimated useful lives of the assets. The estimated useful lives are as follows: Land improvements 7 - 15 years Buildings 15 - 39 years Furniture and equipment 3 - 10 years Significant renewals and betterments are charged to the property and equipment account. Maintenance and repairs are charged to operations in the period incurred.</t>
  </si>
  <si>
    <t>INCOME TAXES – The Company accounts for income taxes in accordance with ASC 740-10-50. Pursuant to the provisions of ASC 740-10-50, a deferred tax liability or deferred tax asset is computed by applying the current statutory tax rates to net taxable or deductible differences between the tax basis of an asset or liability and its reported amount in the consolidated financial statements that will result in taxable or deductible amounts in future periods. Deferred tax assets are recorded only to the extent that the amount of net deductible or taxable temporary differences or carry forward attributes may be utilized against current period earnings, carried back against prior years’ earnings, offset against taxable temporary differences reversing in future periods, or utilized to the extent of management’s estimate of future taxable income. A valuation allowance is provided for deferred tax assets to the extent that the value of net deductible temporary differences and carry forward attributes exceeds management’s estimates of taxes payable on future taxable income. Deferred tax liabilities are provided on the total amount of net temporary differences taxable in the future. The Company applies a more likely than not recognition threshold for all tax uncertainties. The Company’s principal temporary differences between pretax financial income and taxable income result primarily from timing differences for certain components of compensation and post-retirement expense, book and tax bad debt deductions, depreciation and amortization of goodwill and other intangible assets. 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i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t>
  </si>
  <si>
    <t>EMPLOYEE STOCK OWNERSHIP PLAN</t>
  </si>
  <si>
    <t>EMPLOYEE STOCK OWNERSHIP PLAN - The Company accounts for the United Community Bank Employee Stock Ownership Plan (“ESOP”) in accordance with ASC 718-40, Compensation – Stock Compensation – Employee Stock Ownership Plans</t>
  </si>
  <si>
    <t>STOCK-BASED COMPENSATION - The Company applies the provisions of ASC 718, Compensation – Stock Compensation</t>
  </si>
  <si>
    <t>EARNINGS PER SHARE</t>
  </si>
  <si>
    <t xml:space="preserve">EARNINGS PER SHARE – Non-vested shares with non-forfeitable dividend rights are considered participating securities and, thus, subject to the two-class method pursuant to ASC 260, Earnings per Share, Basic earnings per share (“EPS”) is based on the weighted average number of common shares and unvested restricted shares outstanding, adjusted for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Diluted EPS is calculated by adjusting the weighted average number of shares of common stock outstanding to include the effects of contracts or securities exercisable or which could be converted into common stock, if dilutive, using the treasury stock method. The following is a reconciliation of the basic and diluted weighted average number of common shares outstanding: June 30, 2017 2016 Basic weighted average outstanding shares 4,042,537 4,136,244 Effect of dilutive stock options 44,125 39,991 Diluted weighted average outstanding shares 4,086,662 4,176,235 </t>
  </si>
  <si>
    <t>COMPREHENSIVE INCOME</t>
  </si>
  <si>
    <t>COMPREHENSIVE INCOME – The Company presents in the consolidated statement of comprehensive income (loss) those amounts from transactions and other events which currently are excluded from the consolidated statement of income and are recorded directly to stockholders’ equity.</t>
  </si>
  <si>
    <t>GOODWILL</t>
  </si>
  <si>
    <t>GOODWILL – In June 2010, the Company acquired three branches from Integra Bank National Association (“Integra”), which was accounted for under the purchase method of accounting. Under the purchase method, the Company is required to allocate the cost of an acquired company to the assets acquired, including identified intangible assets, and liabilities assumed based on their estimated fair values at the date of acquisition. The excess cost over the value of net assets acquired represents goodwill, which is not subject to amortization. Goodwill arising from business combinations represents the value attributable to unidentifiable intangible elements in the business acquired. Goodwill recorded by the Company in connection with its acquisition relates to the inherent value in the business acquired and this value is dependent upon the Company’s ability to provide quality, cost-effective services in a competitive market place. As such, goodwill value is supported ultimately by revenue that is driven by the volume of business transacted. A decline in earnings as a result of a lack of growth or the inability to deliver cost-effective services over sustained periods can lead to impairment of goodwill that could adversely impact earnings in future periods. Goodwill is not amortized but is tested for impairment when indicators of impairment exist, or at least annually, to determine the reasonableness of the recorded amount. During the year ended June 30, 2013, the Company adopted the provisions of FASB ASC 2011-08, Intangibles – Goodwill and Other (Topic 350) For the years ended June 30, 2017, and 2016, no Goodwill impairment charges were determined to be warranted.</t>
  </si>
  <si>
    <t>FAIR VALUE OF FINANCIAL INSTRUMENTS</t>
  </si>
  <si>
    <t>FAIR VALUE OF FINANCIAL INSTRUMENTS – ASC 820, Fair Value Measurements and Disclosures The following methods and assumptions are used in estimating the fair values of financial instruments: Cash and cash equivalents The carrying values presented in the consolidated statements of position approximate fair value. Investments and mortgage-backed securities For investment securities (debt instruments) and mortgage-backed securities, fair values are based on quoted market prices, where available. If a quoted market price is not available, fair value is estimated using quoted market prices of comparable instruments. Loans receivable The fair value of the loan portfolio is estimated by evaluating homogeneous categories of loans with similar financial characteristics. Loans are segregated by types, such as residential mortgage, commercial real estate, and consumer. Each loan category is further segmented into fixed and adjustable-rate interest, terms, and by performing and non-performing categories. The fair value of performing loans, except residential mortgage loans, is calculated by discounting contractual cash flows using estimated market discount rates which reflect the credit and interest rate risk inherent in the loan. For performing residential mortgage loans, fair value is estimated by discounting contractual cash flows adjusted for prepayment estimates using discount rates based on secondary market sources. The fair value for significant non-performing loans is based on recent internal or external appraisals. Assumptions regarding credit risk, cash flow, and discount rates are judgmentally determined by using available market information. Federal Home Loan Bank stock The Bank is a member of the Federal Home Loan Bank system and is required to maintain an investment based upon a pre-determined formula. The carrying values presented in the consolidated statements of position approximate fair value. Deposits The fair values of passbook accounts, interest-bearing checking accounts, noninterest-bearing accounts, and money market savings and demand deposits approximate their carrying values. The fair values of fixed maturity certificates of deposit are estimated using a discounted cash flow calculation that applies interest rates currently offered for deposits of similar maturities. Advance from Federal Home Loan Bank The fair value is calculated using rates available to the Company on advances with similar terms and remaining maturities. Off-balance sheet items Carrying value is a reasonable estimate of fair value. These instruments are generally variable rate or short-term in nature, with minimal fees charged.</t>
  </si>
  <si>
    <t>ADVERTISING</t>
  </si>
  <si>
    <t>ADVERTISING - The Company expenses advertising costs as incurred. Advertising costs consist primarily of television, radio, newspaper and billboard advertising.</t>
  </si>
  <si>
    <t>EFFECT OF RECENT ACCOUNTING PRONOUNCEMENTS</t>
  </si>
  <si>
    <t>EFFECT OF RECENT ACCOUNTING PRONOUNCEMENTS In March 2017, the FASB issued ASU No. 2017-08, Receivables—Nonrefundable Fees and Other Costs (Subtopic 310-20). ASU 2017-08 shortens the amortization period for certain callable debt securities held at a premium. Specifically, the amendments require the premium to be amortized to the earliest call date. ASU 2017-08 is effective for fiscal years and interim periods within those fiscal years, beginning after December 15, 2018. Early adoption is permitted. The Bank amortizes premiums to the earlier of the call date or maturity date, therefore the Bank expects no impact to the financial statements based on the adoption of this standard. In January 2017, the FASB issued ASU 2017-04, Intangibles – Goodwill and Other.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Public business entities should adopt the amendments in this Update for its annual or any interim goodwill impairment tests in fiscal years beginning after December 15, 2019. Early adoption is permitted for interim or annual goodwill impairment tests performed on testing dates after January 1, 2017. Adoption of ASU 2017-04 is not expected to have a material impact on the Company’s consolidated financial statements. In June 2016, the FASB issued ASU 2016-13, Financial Instruments-Credit Losses: Measurement of Credit Losses on Financial Instruments (“ASU 2016-13”), which changes the impairment model for most financial assets. This ASU is intended to improve financial reporting by requiring timelier recording of credit losses on loans and other financial instruments held by financial institutions and other organizations. The underlying premise of the ASU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Due to the inherent speculative nature of this pronouncement, it is unknown if the implementation will have a material impact on the Company’s consolidated financial statements. The Company will continue to evaluate the impact of this ASU over the next several years prior to implementation.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The Bank has determined that ASU 2016-08 will not have a significant impact on its consolidated financial statements as a significant portion of the Bank’s revenue is scoped out of the standard. In February 2016, the FASB issued ASU No. 2016-02, Leases (Topic 842), and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 In January 2016, the FASB issued ASU No. 2016-01, Financial Instruments-Overall (Subtopic 825-10). The amendments in this update affect all entities that hold financial assets or owe financial liabilities. The update’s main provisions applicable to the Company are as follows: 1) Require equity investments with readily available fair value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Eliminate the requirement for public business entities to disclose the method(s) and significant assumptions used to estimate the fair value that is required to be disclosed for financial instruments measured at amortized cost on the balance sheet; 4) Require public business entities to use the exit price notion when measuring the fair value of financial instruments for disclosure purposes; 5) Require separate presentation of financial assets and financial liabilities by measurement category and form of financial asset on the balance sheet or the accompanying notes to the financial statements; and 6) Clarify that an entity should evaluate the need for a valuation allowance on a deferred tax asset related to available-for-sale securities in combination with the entity’s other deferred tax assets. Public companies should apply the guidance in Update 2016-01 to annual reporting periods beginning after December 15, 2017, including interim reporting periods within that reporting period. Early adoption is generally not permitted. An entity should apply the amendments by means of a cumulative-effect adjustment to the balance sheet as of the beginning of the annual reporting period of adoption. We do not expect the adoption of these provisions to have a significant impact on the Company’s consolidated financial statements.</t>
  </si>
  <si>
    <t>Basis of Presentation and Summary of Significant Accounting Policies (Tables)</t>
  </si>
  <si>
    <t>Summary of property and equipment estimated useful lives</t>
  </si>
  <si>
    <t>Land improvements 7 - 15 years Buildings 15 - 39 years Furniture and equipment 3 - 10 years</t>
  </si>
  <si>
    <t>Schedule of reconciliation of the basic and diluted weighted average number of common shares outstanding</t>
  </si>
  <si>
    <t xml:space="preserve"> June 30, 2017 2016 Basic weighted average outstanding shares 4,042,537 4,136,244 Effect of dilutive stock options 44,125 39,991 Diluted weighted average outstanding shares 4,086,662 4,176,235</t>
  </si>
  <si>
    <t>Investment and Mortgage-Backed Securities (Tables)</t>
  </si>
  <si>
    <t>Schedule of investment securities available for sale</t>
  </si>
  <si>
    <t xml:space="preserve">Investment securities available for sale at June 30, 2017 consist of the following: Amortized Gross Gross Estimated (In thousands) Mortgage-backed securities $ 69,335 $ 83 $ 1,044 $ 68,374 Municipal Bonds 36,990 548 597 36,941 Small Business Admin 9,799 — 56 9,743 Collateralized Mortgage Obligations 29,664 1 360 29,305 Certificates of Deposit 2,971 29 — 3,000 Other Equity Securities 210 — 11 199 Total $ 148,969 $ 661 $ 2,068 $ 147,562 Investment securities available for sale at June 30, 2016 consist of the following: Amortized Gross Gross Estimated (In thousands) Mortgage-backed securities $ 74,198 $ 619 $ 90 $ 74,727 Municipal Bonds 33,512 1,278 — 34,790 Small Business Admin 7,651 221 — 7,872 Collateralized Mortgage Obligations 31,650 182 — 31,832 Certificates of Deposit 2,971 93 — 3,064 Other Equity Securities 210 — 43 167 Total $ 150,192 $ 2,393 $ 133 $ 152,452 </t>
  </si>
  <si>
    <t>Schedule of investment securities held to maturity</t>
  </si>
  <si>
    <t>Investment securities held to maturity at June 30, 2017 consist of the following: Amortized Gross Gross Estimated (In thousands) Municipal bonds $ 41,954 $ 792 $ 35 $ 42,711 Investment securities held to maturity at June 30, 2016 consist of the following: Amortized Gross Gross Estimated (In thousands) Municipal bonds $ 40,763 $ 2,438 $ — $ 43,201</t>
  </si>
  <si>
    <t>Schedule of mortgage-backed securities</t>
  </si>
  <si>
    <t xml:space="preserve"> Amortized Estimated (In thousands) Due or callable in one year or less $ 2,178 $ 2,185 Due or callable in 1 - 5 years 78,579 78,029 Due or callable in 5 - 10 years 47,750 47,355 Due or callable in greater than 10 years 20,462 19,993 Total debt securities $ 148,969 $ 147,562 </t>
  </si>
  <si>
    <t>Schedule of expected returns of principal of investments held to maturity</t>
  </si>
  <si>
    <t xml:space="preserve">2018 65 2019 174 2020 135 2021 370 2022 2,828 Thereafter 38,382 $ 41,954 </t>
  </si>
  <si>
    <t>Schedule of length of time individual investment securities and mortgage-backed securities</t>
  </si>
  <si>
    <t xml:space="preserve"> Less than 12 Months 12 Months or Longer Total Fair Unrealized Fair Unrealized Fair Unrealized (Dollars in thousands) June 30, 2017 Municipal Bonds $ 19,230 $ 632 $ — $ — $ 19,230 $ 632 Mortgage-backed securities 38,566 812 13,223 232 51,789 1,044 Small Business Admin 9,743 56 — — 9,743 56 Collateralized Mortgage Obligations 28,129 360 — — 28,129 360 Other equity securities — — 199 11 199 11 $ 95,668 $ 1,860 $ 13,422 $ 243 $ 109,090 $ 2,103 Number of investments 73 7 80 June 30, 2016 Municipal Bonds $ — $ — $ — $ — $ — $ — Mortgage-backed securities 5,664 30 20,009 60 25,673 90 Small Business Admin — — — — — — Collateralized Mortgage Obligations — — — — — — Other equity securities — — 167 43 167 43 $ 5,664 $ 30 $ 20,176 $ 103 $ 25,840 $ 133 Number of investments 2 8 10 </t>
  </si>
  <si>
    <t>Summary of interest and dividends on investment securities</t>
  </si>
  <si>
    <t xml:space="preserve"> For the year ended 2017 2016 (In thousands) Taxable interest income $ 2,195 $ 2,071 Nontaxable interest income 2,012 1,877 Dividends 157 155 Total $ 4,364 $ 4,103 </t>
  </si>
  <si>
    <t>Schedule of mortgage-backed securities available for sale</t>
  </si>
  <si>
    <t xml:space="preserve">Mortgage-backed securities available for sale at June 30, 2017 consist of the following: Amortized Gross Gross Estimated (In thousands) FNMA $ 58,855 $ 66 $ 964 $ 57,957 FHLMC 1,861 — 43 1,818 GNMA 8,619 17 37 8,599 $ 69,335 $ 83 $ 1,044 $ 68,374 Mortgage-backed securities available for sale at June 30, 2016 consist of the following: Amortized Gross Gross Estimated (In thousands) FNMA $ 64,273 $ 578 $ 90 $ 64,761 FHLMC 2,393 1 — 2,394 GNMA 7,532 40 — 7,572 $ 74,198 $ 619 $ 90 $ 74,727 </t>
  </si>
  <si>
    <t>Financing Receivables (Tables)</t>
  </si>
  <si>
    <t>Schedule of loans receivable</t>
  </si>
  <si>
    <t xml:space="preserve"> At June 30, 2017 2016 (In thousands) Residential real estate One- to four-family $ 144,334 $ 143,043 Multi-family 15,401 16,032 Construction 5,145 5,373 Non-Residential real estate – commercial and office buildings 74,791 58,851 Agricultural 3,874 5,966 Land 3,026 2,151 Commercial 5,383 4,476 Consumer 33,633 35,018 285,587 270,910 Less: Allowance for losses 4,294 4,885 Deferred loan costs, net (1,184 ) (1,113 ) $ 282,477 $ 267,138 </t>
  </si>
  <si>
    <t>Schedule of nonaccrual loans</t>
  </si>
  <si>
    <t xml:space="preserve"> At June 30, 2017 2016 (In thousands) Nonaccrual loans: One- to four-family – owner occupied $ 377 $ 776 One- to four-family – non-owner occupied 235 235 Multi-family residential real estate — — Non-Residential real estate – commercial and office buildings — — Land 594 88 Consumer 370 398 Commercial — — Restructured nonaccrual loans: One- to four-family – owner occupied $ 213 $ 324 One- to four-family – non-owner occupied — — Multi-family residential real estate — — Non-Residential real estate – commercial and office buildings 1,136 1,066 Total nonperforming loans $ 2,925 $ 2,887 Number of nonaccrual loans 28 38 </t>
  </si>
  <si>
    <t>Schedule of TDRs by loan type and accrual status</t>
  </si>
  <si>
    <t xml:space="preserve">At June 30, 2017 Loan Status Total unpaid principal Related Recorded Number Average Recorded (In thousands) Accrual Nonaccrual balance allowance investment of loans investment One- to four-family residential real estate $ 1,297 $ 213 $ 1,510 $ — $ 1,510 16 $ 1,680 Multi-family residential real estate — — — — — — -- Non-Residential real estate — 1,136 1,136 — 1,136 3 1,207 Total $ 1,297 $ 1,349 $ 2,646 $ — $ 2,646 19 $ 2,887 At June 30, 2016 Loan Status Total unpaid principal Related Recorded Number Average Recorded (In thousands) Accrual Nonaccrual balance allowance investment of loans investment One- to four-family residential real estate $ 1,609 $ 324 $ 1,933 $ — $ 1,933 19 $ 1,979 Multi-family residential real estate — — — — — — 361 Nonresidential real estate 721 1,066 1,787 — 1,787 3 3,009 Total $ 2,330 $ 1,390 $ 3,720 $ — $ 3,720 22 $ 5,349 </t>
  </si>
  <si>
    <t>Schedule of interest income recognized on TDRs</t>
  </si>
  <si>
    <t xml:space="preserve"> For the year For the year ended June 30, ended June 30, One- to four-family residential real estate $ 58 $ 64 Multi-family residential real estate — 20 Non-Residential real estate 18 76 Construction — — Commercial — — Consumer — — Total $ 76 $ 160 </t>
  </si>
  <si>
    <t>Schedule of roll forward activity in our TDRs</t>
  </si>
  <si>
    <t xml:space="preserve"> 2017 2016 (Dollar amounts in thousands) Recorded Investment Number of Loans Recorded Investment Number of Loans Beginning balance $ 3,720 22 $ 7,854 25 Additions to TDRs - - - - Removal of TDR (300 ) (2 ) (1,923 ) (3 ) Impairment Reversal - - 120 - Charge-offs (175 ) - (535 ) - Payments (599 ) (1 ) (1,796 ) - $ 2,646 19 $ 3,720 22 </t>
  </si>
  <si>
    <t>Schedule of changes to the allowance for loan losses</t>
  </si>
  <si>
    <t xml:space="preserve">Allowance for Credit Losses and Recorded Investment in Loans Receivable For the year ended June 30, 2017 One- to Four- Family Mortgage Owner- Occupied Consumer One- to Four- Family Mortgage Non-Owner- Occupied Multi- Family Non- Residential Real Estate Construction Land Commercial and Agricultural Total (In thousands) Allowance for Credit Losses: Beginning Balance: $ 1,235 $ 426 $ 108 $ 275 $ 2,577 $ 132 $ 10 $ 122 $ 4,885 Charge offs (83 ) (210 ) (9 ) - (600 ) - (255 ) - (1,157 ) Recoveries 68 177 - 17 248 - - 1 511 Provision (credit) (127 ) (46 ) (39 ) (3 ) (54 ) (15 ) 372 (33 ) 55 Ending Balance: $ 1,093 $ 347 $ 60 $ 289 $ 2,171 $ 117 $ 127 $ 90 $ 4,294 Balance, Individually Evaluated $ - $ - $ - $ - $ - $ - $ - $ - $ - Balance, Collectively Evaluated $ 1,093 $ 347 $ 60 $ 289 $ 2,171 $ 117 $ 127 $ 90 $ 4,294 Financing receivables: Ending Balance $ 133,667 $ 33,633 $ 10,667 $ 15,401 $ 74,791 $ 5,145 $ 3,026 $ 9,257 $ 285,587 Ending Balance: individually evaluated for impairment $ 1,887 $ 370 $ 235 $ - $ 1,136 $ - $ 594 $ - $ 4,222 Ending Balance: collectively evaluated for impairment $ 127,304 $ 31,049 $ 10,271 $ 15,401 $ 73,566 $ 5,145 $ 2,432 $ 9,250 $ 274,418 Ending Balance: loans acquired at fair value $ 4,476 $ 2,214 $ 161 $ - $ 89 $ - $ - $ 7 $ 6,947 Allowance for Credit Losses and Recorded Investment in Loans Receivable For the year ended June 30, 2016 One- to Four- Family Mortgage Owner- Occupied Consumer One- to Four- Family Mortgage Non-Owner- Occupied Multi- Family Non- Residential Real Estate Construction Land Commercial and Agricultural Total (In thousands) Allowance for Credit Losses: Beginning Balance: $ 1,348 $ 517 $ 130 $ 474 $ 2,586 $ 4 $ 16 $ 49 $ 5,124 Charge offs (135 ) (157 ) - (192 ) (561 ) - - - (1,045 ) Recoveries 86 274 27 4 223 - - 5 619 Provision (credit) (64 ) (208 ) (49 ) (11 ) 329 128 (6 ) 68 187 Ending Balance: $ 1,235 $ 426 $ 108 $ 275 $ 2,577 $ 132 $ 10 $ 122 $ 4,885 Balance, Individually Evaluated $ - $ - $ - $ - $ - $ - $ - $ - $ - Balance, Collectively Evaluated $ 1,235 $ 426 $ 108 $ 275 $ 2,577 $ 132 $ 10 $ 122 $ 4,885 Financing receivables: Ending Balance $ 130,883 $ 35,018 $ 12,160 $ 16,032 $ 58,851 $ 5,373 $ 2,151 $ 10,442 $ 270,910 Ending Balance: individually evaluated for impairment $ 2,535 $ 398 $ 408 $ - $ 1,787 $ - $ 88 $ - $ 5,216 Ending Balance: collectively evaluated for impairment $ 123,148 $ 32,071 $ 11,581 $ 16,032 $ 56,946 $ 5,373 $ 2,063 $ 10,313 $ 257,527 Ending Balance: loans acquired at fair value $ 5,200 $ 2,549 $ 171 $ - $ 118 $ - $ - $ 129 $ 8,167 </t>
  </si>
  <si>
    <t>Schedule of credit risk profile by internally assigned grade</t>
  </si>
  <si>
    <t xml:space="preserve">At June 30, 2017: One- to Consumer One- to Multi- Nonresidential Construction Land Commercial Total (In thousands) Grade: Pass $ 129,053 $ 32,547 $ 6,404 $ 13,355 $ 65,031 $ 4,817 $ 2,379 $ 8,495 $ 262,081 Watch 2,283 509 3,741 2,046 7,405 328 53 762 17,127 Special mention 444 207 82 - 1,134 - - - 1,867 Substandard 1,887 370 440 - 1,221 - 594 - 4,512 Total $ 133,667 $ 33,633 $ 10,667 $ 15,401 $ 74,791 $ 5,145 $ 3,026 $ 9,257 $ 285,587 At June 30, 2016: One- to Four- Family Owner- Occupied Mortgage Consumer One- to Four- Family Non- Owner- Occupied Mortgage Multi- Family Nonresidential Real estate Construction Land Commercial and Agricultural Total (In thousands) Grade: Pass $ 125,089 $ 33,820 $ 7,007 $ 13,914 $ 48,756 $ 2,400 $ 1,119 $ 8,475 $ 240,580 Watch 2,545 582 4,298 2,118 5,018 2,973 54 1,967 19,555 Special mention 681 218 160 - 3,201 - 890 - 5,150 Substandard 2,568 398 695 - 1,876 - 88 - 5,625 Total $ 130,883 $ 35,018 $ 12,160 $ 16,032 $ 58,851 $ 5,373 $ 2,151 $ 10,442 $ 270,910 </t>
  </si>
  <si>
    <t>Schedule of age analysis of past due loans receivable</t>
  </si>
  <si>
    <t xml:space="preserve">At June 30, 2017: Age Analysis of Past Due Loans Receivable 30-59 60-89 Greater Total Total Total loans (In thousands) One- to four-family mortgage – owner occupied $ 345 $ 579 $ 382 $ 1,306 $ 132,361 $ 133,667 Consumer 93 57 23 173 33,460 33,633 One- to four-family mortgage - nonowner- occupied — — 235 235 10,432 10,667 Multi-family mortgage — — — — 15,401 15,401 Non-Residential real estate mortgage – commercial and office buildings — — 535 535 74,256 74,791 Construction — — — — 5,145 5,145 Land — — — — 3,026 3,026 Commercial and agricultural 118 — — 118 9,139 9,257 Total $ 556 $ 636 $ 1,175 $ 2,367 $ 283,220 $ 285,587 At June 30, 2016: Age Analysis of Past Due Loans Receivable 30-59 60-89 Greater Total Total Total loans (In thousands) One- to four-family mortgage – owner occupied $ 594 $ 552 $ 401 $ 1,547 $ 129,336 $ 130,883 Consumer 109 49 23 181 34,837 35,018 One- to four-family mortgage - nonowner- occupied 95 30 235 360 11,800 12,160 Multi-family mortgage — — — — 16,032 16,032 Non-Residential real estate mortgage – commercial and office buildings — — — — 58,851 58,851 Construction — — — — 5,373 5,373 Land 14 — 76 90 2,061 2,151 Commercial and agricultural — — — — 10,442 10,442 Total $ 812 $ 631 $ 735 $ 2,178 $ 268,732 $ 270,910 </t>
  </si>
  <si>
    <t>Schedule of impaired loans</t>
  </si>
  <si>
    <t xml:space="preserve"> Impaired Loans Recorded investment Unpaid principal balance Specific allowance Interest income recognized Average recorded investment (In thousands) With an allowance recorded: One- to four-family mortgage – owner occupied $ — $ — $ — $ — $ — Consumer — — — — — One- to four-family mortgage - nonowner-occupied — — — — — Multi-family mortgage — — — — — Non-Residential real estate mortgage – commercial and office buildings — — — — — Construction — — — — — Land — — — — — Commercial and agricultural — — — — — Total $ — $ — $ — $ — $ — Impaired Loans Recorded Unpaid Specific Interest Average (In thousands) Without an allowance recorded: One- to four-family mortgage – owner occupied $ 1,887 $ 2,144 $ — $ 59 $ 2,169 Consumer 370 653 — 3 391 One- to four-family mortgage - nonowner-occupied 235 235 — 4 349 Multi-family mortgage — 920 — — Non-Residential real estate mortgage – commercial and office buildings 1,136 2,719 — 20 1,468 Construction — — — — — Land 594 857 — — 286 Commercial and agricultural — 6 — — — Total $ 4,222 $ 7,534 $ — $ 86 $ 4,663 Impaired Loans Recorded Unpaid Specific Interest Average (In thousands) Total: One- to four-family mortgage – owner occupied $ 1,887 $ 2,144 $ — $ 59 $ 2,169 Consumer 370 653 — 3 391 One- to four-family mortgage - nonowner-occupied 235 235 — 4 349 Multi-family mortgage — 920 — — Non-Residential real estate mortgage – commercial and office buildings 1,136 2,719 — 20 1,468 Construction — — — — — Land 594 857 — — 286 Commercial and agricultural — 6 — — — Total $ 4,222 $ 7,534 $ — $ 86 $ 4,663 Impaired Loans Recorded Unpaid Specific Interest Average (In thousands) With an allowance recorded: One- to four-family mortgage – owner occupied $ — $ — $ — $ — $ — Consumer — — — — — One- to four-family mortgage - nonowner-occupied — — — — — Multi-family mortgage — — — — — Non-Residential real estate mortgage – commercial and office buildings — — — — 496 Construction — — — — — Land — — — — — Commercial and agricultural — — — — — Total $ — $ — $ — $ — $ 496 Impaired Loans Recorded investment Unpaid principal balance Specific allowance Interest income recognized Average recorded investment (In thousands) Without an allowance recorded: One- to four-family mortgage – owner occupied $ 2,535 $ 2,973 $ — $ 17 $ 2,886 Consumer 398 726 — 1 461 One- to four-family mortgage - nonowner-occupied 408 408 — 3 647 Multi-family mortgage — 920 — — 481 Non-Residential real estate mortgage – commercial and office buildings 1,787 3,195 — 11 3,293 Construction — — — — — Land 88 95 — — 149 Commercial and agricultural — 7 — — — Total $ 5,216 $ 8,324 $ — $ 32 $ 7,917 Impaired Loans Recorded Unpaid Specific Interest Average (In thousands) Total: One- to four-family mortgage – owner occupied $ 2,535 $ 2,973 $ — $ 17 $ 2,886 Consumer 398 726 — 1 461 One- to four-family mortgage - nonowner-occupied 408 408 — 3 647 Multi-family mortgage — 920 — — 481 Non-Residential real estate mortgage – commercial and office buildings 1,787 3,195 — 11 3,789 Construction — — — — — Land 88 95 — — 149 Commercial and agricultural — 7 — — — Total $ 5,216 $ 8,324 $ — $ 32 $ 8,413 </t>
  </si>
  <si>
    <t>Schedule of depicts accretable yield</t>
  </si>
  <si>
    <t xml:space="preserve">Balance, July 1, 2015 $ 592 Accretion 159 Balance, June 30, 2016 $ 433 Accretion 4 Balance, June 30, 2017 $ 429 </t>
  </si>
  <si>
    <t>Other Real Estate Owned (Tables)</t>
  </si>
  <si>
    <t>Schedule of other real estate owned</t>
  </si>
  <si>
    <t xml:space="preserve"> June 30, 2017 2016 (In thousands) One- to four-family residential $ 93 $ 70 Multi-family - - Land - - $ 93 $ 70 </t>
  </si>
  <si>
    <t>Property and Equipment (Tables)</t>
  </si>
  <si>
    <t>Schedule of property and equipment</t>
  </si>
  <si>
    <t xml:space="preserve"> June 30, (In thousands) 2017 2016 Land and land improvements $ 2,520 $ 2,520 Building and building improvements 6,272 6,220 Furniture and equipment 3,893 3,808 12,685 12,548 Less: accumulated depreciation 6,082 5,671 $ 6,603 $ 6,877 </t>
  </si>
  <si>
    <t>Deposits (Tables)</t>
  </si>
  <si>
    <t>Schedule of deposits</t>
  </si>
  <si>
    <t xml:space="preserve"> June 30, 2017 June 30, 2016 (Dollars in thousands) Weighted Balance Weighted Balance Demand deposit accounts 0.16 % $ 175,026 0.10 % $ 155,862 Savings 0.27 % 124,102 0.26 % 117,102 Money market deposit accounts 0.85 % 28,927 0.25 % 23,204 Total demand and passbook deposits 328,055 296,168 Certificates of deposit: Less than 12 months 0.72 % 53,020 0.77 % 70,152 12 months to 24 months 0.92 % 23,440 0.95 % 23,129 24 months to 36 months 1.59 % 8,210 1.37 % 6,642 More than 36 months 1.51 % 7,497 1.69 % 7,830 Individual retirement accounts 1.09 % 33,433 1.16 % 34,964 Total certificates of deposit 125,600 142,717 Total deposit accounts $ 453,655 $ 438,885 </t>
  </si>
  <si>
    <t>Schedule of interest expense on deposits</t>
  </si>
  <si>
    <t xml:space="preserve"> For the years ended 2017 2016 (In thousands) NOW and money market accounts $ 446 $ 262 Savings 318 290 Certificates of deposit 1,294 1,414 $ 2,058 $ 1,966 </t>
  </si>
  <si>
    <t>Schedule of maturities of time deposits</t>
  </si>
  <si>
    <t xml:space="preserve"> June 30, June 30, (In thousands) One year or less $ 66,327 $ 85,584 1 – 2 years 31,573 30,157 2 – 3 years 16,536 15,052 3 – 4 years 3,807 9,500 4 – 5 years 7,343 2,423 Over 5 years 14 1 Totals $ 125,600 $ 142,717 </t>
  </si>
  <si>
    <t>Goodwill and Acquisition Intangibles (Tables)</t>
  </si>
  <si>
    <t>Schedule of amortization of the core deposit intangible for future years</t>
  </si>
  <si>
    <t xml:space="preserve"> 2018 117 2019 78 $ 195</t>
  </si>
  <si>
    <t>Fair Values of Assets and Liabilities (Tables)</t>
  </si>
  <si>
    <t>Schedule of estimated fair values of the company's financial instruments</t>
  </si>
  <si>
    <t xml:space="preserve"> June 30, 2017 2016 Carrying Amounts Fair Value Carrying Amounts Fair Value (In thousands) Financial assets: Cash and interest-bearing deposits $ 26,885 $ 26,885 $ 28,980 $ 28,980 Investment securities available for sale 79,188 79,188 77,725 77,725 Investment securities held to maturity 41,954 42,711 40,763 43,201 Mortgage-backed securities 68,374 68,374 74,727 74,727 Loans receivable and loans held for sale 283,482 283,342 267,921 270,671 Accrued interest receivable 2,002 2,002 1,882 1,882 Investment in FHLB stock 3,527 3,527 3,527 3,527 Financial liabilities: Deposits $ 453,655 $ 454,302 $ 438,885 $ 439,834 Accrued interest payable 21 21 22 22 FHLB advances 8,833 8,953 12,000 12,322 Off-balance sheet items — — — —</t>
  </si>
  <si>
    <t>Schedule of certain assets and liabilities measured at fair value on a recurring basis</t>
  </si>
  <si>
    <t xml:space="preserve"> Total Quoted prices in active markets for identical assets Significant other observable inputs Significant other unobservable inputs June 30, 2017: Mortgage-backed securities $ 68,374 $ — $ 68,374 $ — Municipal bonds 36,941 — 36,941 — U.S. Government agency bonds — — — — Small Business Admin 9,743 — 9,743 — Collateralized Mortgage Obligations 29,305 — 29,305 — Certificates of Deposit 3,000 — 3,000 — Other equity securities 199 199 — — Mortgage servicing rights 766 — 766 — June 30, 2016: Mortgage-backed securities $ 74,727 $ — $ 74,727 $ — Municipal bonds 34,790 — 34,790 — U.S. Government agency bonds — — — — Small Business Admin 7,872 — 7,872 — Collateralized Mortgage Obligations 31,832 — 31,832 — Certificates of Deposit 3,064 — 3,064 — Other equity securities 167 167 — — Mortgage servicing rights 639 — 639 —</t>
  </si>
  <si>
    <t>Schedule of certain assets and liabilities measured at fair value on a nonrecurring basis</t>
  </si>
  <si>
    <t xml:space="preserve"> Total Quoted prices Significant Significant (In thousands) June 30, 2017 Other real estate owned $ 93 $ — $ 93 $ — Loans available for sale 1,005 — 1,005 — Collateral dependent impaired loans — — — — June 30, 2016: Other real estate owned $ 70 $ — $ 70 $ — Loans available for sale 783 — 783 — Collateral dependent impaired loans — — — —</t>
  </si>
  <si>
    <t>Schedule of financial instruments which are not recognized at fair value in the accompanying statements of financial position on a recurring or nonrecurring basis</t>
  </si>
  <si>
    <t xml:space="preserve"> Total Quoted prices Significant Significant June 30, 2017: Financial assets: Cash and interest bearing deposits $ 26,885 $ 26,885 $ — $ — Investment securities held to maturity 42,711 — 42,711 — Loans receivable and loans held for sale 283,342 — 283,342 — Accrued interest receivable 2,002 — 2,002 — Investment in FHLB stock 3,527 — 3,527 — Financial liabilities: Deposits 454,302 — 454,302 — Accrued interest payable 21 — 21 — FHLB advances 8,953 — 8,953 — June 30, 2016: Financial assets: Cash and interest bearing deposits $ 28,980 $ 28,980 $ — $ — Investment securities held to maturity 43,201 — 43,201 — Loans receivable and loans held for sale 270,671 — 270,671 — Accrued interest receivable 1,882 — 1,882 — Investment in FHLB stock 3,527 — 3,527 — Financial liabilities: Deposits 439,834 — 439,834 — Accrued interest payable 22 — 22 — FHLB advances 12,322 — 12,322 —</t>
  </si>
  <si>
    <t>Borrowed Funds (Tables)</t>
  </si>
  <si>
    <t>Federal home loan bank advances fiscal year maturity</t>
  </si>
  <si>
    <t xml:space="preserve">2018 $ 2,000 2019 1,667 2020 — 2021 3,166 Thereafter 2,000 Total $ 8,833 </t>
  </si>
  <si>
    <t>Employee Benefit Plans (Tables)</t>
  </si>
  <si>
    <t>Schedule of directors' accrued liability</t>
  </si>
  <si>
    <t xml:space="preserve">Liability balance at July 1, 2015 $ 1,122,600 Contributions to plan 16,240 Payments to participants (146,210 ) Liability balance at June 30, 2016 992,630 Contributions to plan 67,220 Payments to participants (137,990 ) Liability balance at June 30, 2017 $ 921,860 </t>
  </si>
  <si>
    <t>Schedule of future expected contributions of deferred compensation</t>
  </si>
  <si>
    <t xml:space="preserve">2018 $ 81,880 2019 81,880 2020 81,880 2021 and thereafter 284,718 $ 530,358 </t>
  </si>
  <si>
    <t>Stock-Based Compensation (Tables)</t>
  </si>
  <si>
    <t>Summary of restricted stock awards granted</t>
  </si>
  <si>
    <t xml:space="preserve"> Number issued under the Award Type 2006 Incentive Stock Plan 2014 Incentive Stock Plan Total Awarded Restricted share awards 13,310 65,260 78,570 Incentive stock options 36,802 128,258 165,060 Non-statutory stock options - 57,771 57,771 50,112 251,289 301,401 </t>
  </si>
  <si>
    <t>Summary of information related to stock options</t>
  </si>
  <si>
    <t xml:space="preserve"> Shares Weighted Weighted Outstanding at July 1, 2015 450,457 14.47 Granted — — Forfeited — — Exercised — — Outstanding at June 30, 2016 450,457 14.47 Granted — — Forfeited (19,806 ) — Exercised (27,462 ) — Expired (227,626 ) — Outstanding at June 30, 2017 175,563 11.33 6.8 years Exercisable at June 30, 2017 109,548 11.33 6.8 years Fair value of options $ 1.88 </t>
  </si>
  <si>
    <t>Summary of the status of unvested stock options</t>
  </si>
  <si>
    <t xml:space="preserve"> Shares Weighted Outstanding at July 1, 2015 178,265 1.88 Granted — — Vested (49,518 ) 1.88 Forfeited — — Outstanding at June 30, 2016 128,747 1.88 Granted — — Vested (42,926 ) 1.88 Forfeited (19,806 ) 1.88 Outstanding at June 30, 2017 66,015 1.88 </t>
  </si>
  <si>
    <t>Summary of information related to restricted stock grants</t>
  </si>
  <si>
    <t xml:space="preserve"> Shares Weighted Outstanding at July 1, 2015 62,856 11.33 Granted — — Vested (17,460 ) 11.33 Forfeited — — Outstanding at June 30, 2016 45,396 11.33 Granted — — Vested (15,132 ) 11.33 Forfeited (6,984 ) — Outstanding at June 30, 2017 23,280 11.33 </t>
  </si>
  <si>
    <t>Supplemental Cash Flow Information (Tables)</t>
  </si>
  <si>
    <t>Schedule of supplemental disclosure of cash flow information</t>
  </si>
  <si>
    <t xml:space="preserve"> Years Ended 2017 2016 (In thousands) Supplemental disclosure of cash flow information is as follows: Cash paid during the period for: Income taxes, net $ 441 $ 630 Interest $ 2,270 $ 2,199 Supplemental disclosure of non-cash investing and financing activities is as follows: Unrealized gain (loss) on securities designated as available for sale, net of tax $ (2,238 ) $ 1,915 Transfers of loans to other real estate owned $ 122 $ 29 Option exercise and restricted stock windfall $ 39 $ 19 Transfer of cash surrender value of bank-owned life insurance of $431 to a receivable, net of $10 accrued expense $ 421 $ — </t>
  </si>
  <si>
    <t>Commitments (Tables)</t>
  </si>
  <si>
    <t>Schedule of future minimum lease payments under operating leases</t>
  </si>
  <si>
    <t>2018 50,000 2019 40,000 2020 24,000 2021 2,000 $ 116,000</t>
  </si>
  <si>
    <t>Schedule of future minimum lease payments receivables from operating leases</t>
  </si>
  <si>
    <t xml:space="preserve"> 2018 $ 27,000 2019 21,000 2020 12,000 $ 60,000 </t>
  </si>
  <si>
    <t>Related Party Transactions (Tables)</t>
  </si>
  <si>
    <t>Schedule of activity in loans to executive officers, directors and their affiliated companies</t>
  </si>
  <si>
    <t xml:space="preserve"> For the year ended June 30, 2017 2016 (In thousands) Beginning balance $ 1,590 $ 1,789 New loans 194 401 Owner Status Change (178 ) (307 ) Payments on loans (575 ) (293 ) Ending balance $ 1,031 $ 1,590 </t>
  </si>
  <si>
    <t>Regulatory Capital (Tables)</t>
  </si>
  <si>
    <t>Summary of bank's capital amount and ratios</t>
  </si>
  <si>
    <t xml:space="preserve"> Actual For capital To be well Amount Ratio Amount Ratio Amount Ratio (Dollars in thousands) June 30, 2017 Common equity tier 1 risk-based capital $ 59,928 20.65 % $ 13,059 4.50 % $ 18,863 6.50 % Tier 1 risk-based capital 59,928 20.65 % 17,412 6.00 % 23,216 8.00 % Total risk-based capital 63,566 21.90 % 23,216 8.00 % 29,020 10.00 % Tier 1 leverage 59,928 11.13 % 21,530 4.00 % 26,912 5.00 % June 30, 2016 Common equity tier 1 risk-based capital $ 59,095 21.44 % $ 12,404 4.50 % $ 17,916 6.50 % Tier 1 risk-based capital 59,095 21.44 % 16,538 6.00 % 22,051 8.00 % Total risk-based capital 62,562 22.70 % 22,051 8.00 % 27,564 10.00 % Tier 1 leverage 59,095 11.60 % 20,380 4.00 % 25,475 5.00 %</t>
  </si>
  <si>
    <t>Schedule of reconciliation of GAAP equity to regulatory capital</t>
  </si>
  <si>
    <t xml:space="preserve"> June 30, 2017 2016 (In thousands) GAAP equity $ 62,521 $ 63,700 Intangible assets, net (2,219 ) (2,316 ) Unrealized (gain) loss on securities available for sale 852 (1,405 ) Disallowed deferred tax assets (1,226 ) (884 ) Tier 1 capital 59,928 59,095 General allowance for loan losses 3,638 3,467 Risk-based capital $ 63,566 $ 62,562 </t>
  </si>
  <si>
    <t>Income Taxes (Tables)</t>
  </si>
  <si>
    <t>Schedule of components of the provision for income taxes</t>
  </si>
  <si>
    <t xml:space="preserve"> For the year ended 2017 2016 (In thousands) Current tax expense: Federal $ 542 $ 478 State 175 92 717 570 Deferred tax expense (benefit): Federal 178 (60 ) State 58 31 236 (29 ) $ 953 $ 541 </t>
  </si>
  <si>
    <t>Schedule of deferred tax assets and deferred tax liabilities</t>
  </si>
  <si>
    <t xml:space="preserve"> June 30, 2017 2016 (In thousands) Deferred tax assets arising from: Loan loss allowance $ 1,650 $ 1,877 Reserve for loss on real estate owned - 100 Vacation and bonus accrual 256 255 Supplemental retirement 318 294 Stock-based compensation 49 173 Acquisition-related expenses 98 110 State depreciation differences 51 53 Yield adjustment for purchased loans 165 166 Nonaccrual interest 93 85 AMT credit carryforward 1,226 884 Unrealized loss in market value of investments 548 - Other - 49 Total deferred tax assets 4,454 4,046 Deferred tax liabilities arising from: Mortgage servicing rights (294 ) (246 ) Depreciation (199 ) (233 ) Deferred loan fees (455 ) (428 ) Amortization of intangible assets (240 ) (185 ) Unrealized gain in market value of investments - (881 ) Total deferred tax liabilities (1,188 ) (1,973 ) Net deferred tax asset $ 3,266 $ 2,073 </t>
  </si>
  <si>
    <t>Schedule of tax rate reconciliation</t>
  </si>
  <si>
    <t xml:space="preserve"> For the year ended 2017 2016 (In thousands) Federal income taxes at statutory rate $ 1,496 $ 1,350 State taxes, net of federal benefit 174 92 Increase (decrease) in taxes resulting primarily from: Non-taxable income on bank-owned life insurance (212 ) (263 ) Tax exempt income (662 ) (617 ) Expiration of stock options 118 - Other 39 (21 ) $ 953 $ 541 Effective tax rate 21.66 % 13.63 %</t>
  </si>
  <si>
    <t>Comprehensive Income Reclassification Adjustment (Tables)</t>
  </si>
  <si>
    <t>Schedule of accumulated other comprehensive income</t>
  </si>
  <si>
    <t>Accumulated Other Comprehensive Reclassification Amount Affected Line Item in the Consolidated Statements of Income Unrealized gains on securities available for sale $ (79 ) Gain on sale of investments $ 31 Tax expense Total reclassifications for the period $ (48 ) Reclassification adjustment, net of tax The following information discloses the reclassification adjustments for each component of accumulated other comprehensive income, including the income statement line items that are affected as of June 30, 2016: Accumulated Other Comprehensive Reclassification Amount Affected Line Item in the Consolidated Statements of Income Unrealized gains on securities available for sale $ (145 ) Gain on sale of investments $ 57 Tax expense Total reclassifications for the period $ (88 ) Reclassification adjustment, net of tax</t>
  </si>
  <si>
    <t>Parent Only Financial Statements (Tables)</t>
  </si>
  <si>
    <t>Condensed financial information of parent company</t>
  </si>
  <si>
    <t xml:space="preserve"> 2017 2016 ASSETS Cash and cash equivalents $ 6,261 $ 3,847 Securities available for sale – at estimated market value 199 167 Accrued interest receivable 24 39 Deferred income taxes 1,230 900 Prepaid expenses and other assets 1,418 1,932 Investment in United Community Bank 62,521 63,700 $ 71,653 $ 70,585 LIABILITIES AND STOCKHOLDERS’ EQUITY Other liabilities $ 362 $ 131 Stockholders’ equity 71,291 70,454 $ 71,653 $ 70,585 </t>
  </si>
  <si>
    <t>Condensed statement of operation of parent company</t>
  </si>
  <si>
    <t xml:space="preserve"> 2017 2016 Interest income: ESOP loan $ 64 $ 93 Securities 13 8 Other income: Other operating income 1 3 Equity in earnings of United Community Bank 3,656 3,570 Net revenue 3,734 3,674 Operating expenses: Other operating expenses 415 323 Income before income taxes 3,319 3,351 Income tax benefit (128 ) (77 ) Net income $ 3,447 $ 3,428</t>
  </si>
  <si>
    <t>Condensed statement of cash flow of parent company</t>
  </si>
  <si>
    <t xml:space="preserve"> 2017 2016 Operating activities: Net income $ 3,447 $ 3,428 Adjustments to reconcile net income to net cash provided by operating activities: Equity in earnings of United Community Bank (3,656 ) (3,570 ) Shares committed to be released 451 454 Stock-based compensation 248 290 Deferred income taxes (343 ) (291 ) Effects of change in assets and liabilities 760 537 Dividends received from United Community Bank 2,617 4,340 Net cash provided by operating activities 3,524 5,188 Financing activities: Repurchases of common stock (273 ) (6,108 ) Proceeds from exercise of stock options 255 - Dividends paid to stockholders (1,092 ) (981 ) Net cash used in financing activities (1,110 ) (7,089 ) Net increase (decrease) in cash and cash equivalents 2,414 (1,901 ) Cash and cash equivalents at beginning of year 3,847 5,748 Cash and cash equivalents at end of year $ 6,261 $ 3,847 Years Ended 2017 2016 (In thousands) Supplemental disclosure of non-cash investing and financing activities is as follows: Unrealized gains (losses) on securities designated as available for sale, net of tax $ 19 $ (10 ) Restricted stock windfall $ 39 $ 19 </t>
  </si>
  <si>
    <t>Quarterly Financial Data (Unaudited) (Tables)</t>
  </si>
  <si>
    <t>Schedule of quarterly financial information</t>
  </si>
  <si>
    <t xml:space="preserve"> For the year ended June 30, 2017 (In thousands) Fourth Third Second First Interest income $ 4,206 $ 4,083 $ 3,948 $ 3,943 Interest expense 561 533 550 625 Net interest income 3,645 3,550 3,398 3,318 Provision for loan losses 12 11 15 17 Net interest income after provision for loan losses 3,633 3,539 3,383 3,301 Noninterest income 1,176 1,035 1,277 1,308 Noninterest expense 3,511 3,417 3,662 3,662 Income before income taxes 1,298 1,157 998 947 Provision for income taxes 311 219 258 165 Net income $ 987 $ 938 $ 740 $ 782 For the year ended June 30, 2016 (In thousands) Fourth Third Second First Interest income $ 3,966 $ 3,891 $ 3,883 $ 3,958 Interest expense 544 530 526 601 Net interest income 3,422 3,361 3,357 3,357 Provision for (recovery of) loan losses 46 52 45 44 Net interest income after provision for (recovery of) loan losses 3,376 3,309 3,312 3,313 Noninterest income 1,098 1,121 1,353 1,067 Noninterest expense 3,597 3,230 3,528 3,625 Income before income taxes 877 1,200 1,137 755 Provision for income taxes 67 259 159 56 Net income $ 810 $ 941 $ 978 $ 699 </t>
  </si>
  <si>
    <t>Basis of Presentation and Summary of Significant Accounting Policies (Details 1)</t>
  </si>
  <si>
    <t>Land improvements [Member] | Minimum [Member]</t>
  </si>
  <si>
    <t>Property, Plant and Equipment [Line Items]</t>
  </si>
  <si>
    <t>Property and equipment, estimated useful lives</t>
  </si>
  <si>
    <t>7 years</t>
  </si>
  <si>
    <t>Land improvements [Member] | Maximum [Member]</t>
  </si>
  <si>
    <t>15 years</t>
  </si>
  <si>
    <t>Buildings [Member] | Minimum [Member]</t>
  </si>
  <si>
    <t>Buildings [Member] | Maximum [Member]</t>
  </si>
  <si>
    <t>39 years</t>
  </si>
  <si>
    <t>Furniture and equipment [Member] | Minimum [Member]</t>
  </si>
  <si>
    <t>3 years</t>
  </si>
  <si>
    <t>Furniture and equipment [Member] | Maximum [Member]</t>
  </si>
  <si>
    <t>10 years</t>
  </si>
  <si>
    <t>Basis of Presentation and Summary of Significant Accounting Policies (Details 2) - shares</t>
  </si>
  <si>
    <t>Basic weighted average outstanding shares</t>
  </si>
  <si>
    <t>Effect of dilutive stock options</t>
  </si>
  <si>
    <t>Diluted weighted average outstanding shares</t>
  </si>
  <si>
    <t>Basis of Presentation and Summary of Significant Accounting Policies (Details Textual)</t>
  </si>
  <si>
    <t>1 Months Ended</t>
  </si>
  <si>
    <t>Jan. 09, 2013USD ($)$ / sharesshares</t>
  </si>
  <si>
    <t>Jun. 30, 2017USD ($)</t>
  </si>
  <si>
    <t>Jun. 30, 2016USD ($)</t>
  </si>
  <si>
    <t>Basis of Presentation and Summary of Significant Accounting Policies (Textual)</t>
  </si>
  <si>
    <t>Conversion of outstanding shares</t>
  </si>
  <si>
    <t>Shares issued upon conversion | shares</t>
  </si>
  <si>
    <t>Common stock shares issued in the subscription and offerings | shares</t>
  </si>
  <si>
    <t>Shares issued price per share | $ / shares</t>
  </si>
  <si>
    <t>Shares of common stock purchased by the ESOP | shares</t>
  </si>
  <si>
    <t>Gross proceeds from issuance public offering</t>
  </si>
  <si>
    <t>Payments for offering expenses</t>
  </si>
  <si>
    <t>Net proceeds from issuance public offering</t>
  </si>
  <si>
    <t>Loans held for sale</t>
  </si>
  <si>
    <t>Investment and Mortgage-Backed Securities (Details) - USD ($) $ in Thousands</t>
  </si>
  <si>
    <t>Schedule of Available-for-sale Securities [Line Items]</t>
  </si>
  <si>
    <t>Amortized Cost</t>
  </si>
  <si>
    <t>Gross Unrealized Gains</t>
  </si>
  <si>
    <t>Gross Unrealized Losses</t>
  </si>
  <si>
    <t>Estimated Market Value</t>
  </si>
  <si>
    <t>Mortgage-backed securities [Member]</t>
  </si>
  <si>
    <t>Municipal Bonds [Member]</t>
  </si>
  <si>
    <t>Small Business Admin [Member]</t>
  </si>
  <si>
    <t>Collateralized Mortgage Obligations [Member]</t>
  </si>
  <si>
    <t>Other Equity Securities [Member]</t>
  </si>
  <si>
    <t>Certificates of Deposit [Member]</t>
  </si>
  <si>
    <t>Investment and Mortgage-Backed Securities (Details 1) - USD ($) $ in Thousands</t>
  </si>
  <si>
    <t>Schedule of Held-to-maturity Securities [Line Items]</t>
  </si>
  <si>
    <t>Investment and Mortgage-Backed Securities (Details 2) $ in Thousands</t>
  </si>
  <si>
    <t>Due or callable in one year or less, Amortized Cost</t>
  </si>
  <si>
    <t>Due or callable in 1 - 5 years, Amortized Cost</t>
  </si>
  <si>
    <t>Due or callable in 5 - 10 years, Amortized Cost</t>
  </si>
  <si>
    <t>Due or callable in greater than 10 years, Amortized Cost</t>
  </si>
  <si>
    <t>Total debt securities, Amortized Cost</t>
  </si>
  <si>
    <t>Due or callable in one year or less, Estimated market value</t>
  </si>
  <si>
    <t>Due or callable in 1 - 5 years, Estimated market value</t>
  </si>
  <si>
    <t>Due or callable in 5 - 10 years, Estimated market value</t>
  </si>
  <si>
    <t>Due or callable in greater than 10 years, Estimated market value</t>
  </si>
  <si>
    <t>Total debt securities, Estimated market value</t>
  </si>
  <si>
    <t>Investment and Mortgage-Backed Securities (Details 3) - USD ($) $ in Thousands</t>
  </si>
  <si>
    <t>Thereafter</t>
  </si>
  <si>
    <t>Investment and Mortgage-Backed Securities (Details 4) $ in Thousands</t>
  </si>
  <si>
    <t>Jun. 30, 2017USD ($)Number</t>
  </si>
  <si>
    <t>Jun. 30, 2016USD ($)Number</t>
  </si>
  <si>
    <t>Schedule Of Investment Securities And Mortgage Backed Securities [Line Items]</t>
  </si>
  <si>
    <t>Fair value, Less than 12 months</t>
  </si>
  <si>
    <t>Unrealized losses, Less than 12 months</t>
  </si>
  <si>
    <t>Fair value, 12 months or longer</t>
  </si>
  <si>
    <t>Unrealized losses, 12 months or longer</t>
  </si>
  <si>
    <t>Fair value, Total</t>
  </si>
  <si>
    <t>Unrealized losses, Total</t>
  </si>
  <si>
    <t>Number of investments, Less than 12 months | Number</t>
  </si>
  <si>
    <t>Number of investments, 12 months or longer | Number</t>
  </si>
  <si>
    <t>Number of investments, Total | Number</t>
  </si>
  <si>
    <t>Other equity securities [Member]</t>
  </si>
  <si>
    <t>Small Business Admin [ Member ]</t>
  </si>
  <si>
    <t>Investment and Mortgage-Backed Securities (Details 5) - USD ($) $ in Thousands</t>
  </si>
  <si>
    <t>Taxable interest income</t>
  </si>
  <si>
    <t>Nontaxable interest income</t>
  </si>
  <si>
    <t>Dividends</t>
  </si>
  <si>
    <t>Investment and Mortgage-Backed Securities (Details 6) - USD ($) $ in Thousands</t>
  </si>
  <si>
    <t>Financing Receivable, Recorded Investment [Line Items]</t>
  </si>
  <si>
    <t>FNMA [Member] | Mortgage-backed securities [Member]</t>
  </si>
  <si>
    <t>FHLMC [Member] | Mortgage-backed securities [Member]</t>
  </si>
  <si>
    <t>GNMA [Member] | Mortgage-backed securities [Member]</t>
  </si>
  <si>
    <t>Investment and Mortgage-Backed Securities (Details Textual) - USD ($)</t>
  </si>
  <si>
    <t>Investment and Mortgage-Backed Securities (Textual)</t>
  </si>
  <si>
    <t>Proceeds from sale of investment and mortgage- backed securities</t>
  </si>
  <si>
    <t>Available-for-sale securities, gross realized gains</t>
  </si>
  <si>
    <t>Available-for-sale securities, gross realized losses</t>
  </si>
  <si>
    <t>Investment securities pledged as security for advances from the FHLB</t>
  </si>
  <si>
    <t>Investment securities being held to maturity</t>
  </si>
  <si>
    <t>Financing Receivables (Details) - USD ($) $ in Thousands</t>
  </si>
  <si>
    <t>Financing Receivable, Allowance for Credit Losses [Line Items]</t>
  </si>
  <si>
    <t>Residential real estate, Construction</t>
  </si>
  <si>
    <t>Non-Residential real estate - commercial and office buildings</t>
  </si>
  <si>
    <t>Agricultural</t>
  </si>
  <si>
    <t>Land</t>
  </si>
  <si>
    <t>Financing receivable, gross</t>
  </si>
  <si>
    <t>Less:</t>
  </si>
  <si>
    <t>Allowance for losses</t>
  </si>
  <si>
    <t>Deferred loan costs, net</t>
  </si>
  <si>
    <t>Commercial [Member]</t>
  </si>
  <si>
    <t>Non-Residential real estate, Commercial/Consumer</t>
  </si>
  <si>
    <t>Consumer [Member]</t>
  </si>
  <si>
    <t>Residential real estate One- to four-family [Member]</t>
  </si>
  <si>
    <t>Residential Real Estate, One-to four-family/Multi-family</t>
  </si>
  <si>
    <t>Residential real estate Multi-family [Member]</t>
  </si>
  <si>
    <t>Financing Receivables (Details 1) $ in Thousands</t>
  </si>
  <si>
    <t>Finance Receivable Non Accrual Loans [Line Items]</t>
  </si>
  <si>
    <t>Total nonperforming loans</t>
  </si>
  <si>
    <t>Number of nonaccrual loans | Number</t>
  </si>
  <si>
    <t>One- to four-family - owner occupied [Member] | Nonaccrual loans [Member]</t>
  </si>
  <si>
    <t>One- to four-family - owner occupied [Member] | Restructured nonaccrual loans [Member]</t>
  </si>
  <si>
    <t>One- to four-family - non-owner occupied [Member] | Nonaccrual loans [Member]</t>
  </si>
  <si>
    <t>One- to four-family - non-owner occupied [Member] | Restructured nonaccrual loans [Member]</t>
  </si>
  <si>
    <t>Multi-family residential real estate [Member] | Nonaccrual loans [Member]</t>
  </si>
  <si>
    <t>Multi-family residential real estate [Member] | Restructured nonaccrual loans [Member]</t>
  </si>
  <si>
    <t>Non-Residential real estate - commercial and office buildings [Member] | Nonaccrual loans [Member]</t>
  </si>
  <si>
    <t>Non-Residential real estate - commercial and office buildings [Member] | Restructured nonaccrual loans [Member]</t>
  </si>
  <si>
    <t>Land [Member] | Nonaccrual loans [Member]</t>
  </si>
  <si>
    <t>Consumer [Member] | Nonaccrual loans [Member]</t>
  </si>
  <si>
    <t>Commercial [Member] | Nonaccrual loans [Member]</t>
  </si>
  <si>
    <t>Financing Receivables (Details 2) $ in Thousands</t>
  </si>
  <si>
    <t>Jun. 30, 2015USD ($)</t>
  </si>
  <si>
    <t>Financing Receivable, Modifications [Line Items]</t>
  </si>
  <si>
    <t>Accrual</t>
  </si>
  <si>
    <t>Nonaccrual</t>
  </si>
  <si>
    <t>Total unpaid principal balance</t>
  </si>
  <si>
    <t>Related allowance</t>
  </si>
  <si>
    <t>Recorded investment</t>
  </si>
  <si>
    <t>Number of loans | Number</t>
  </si>
  <si>
    <t>Average Recorded investment</t>
  </si>
  <si>
    <t>One- to four-family residential real estate [Member]</t>
  </si>
  <si>
    <t>Multi-family residential real estate [Member]</t>
  </si>
  <si>
    <t>Non-Residential real estate [Member]</t>
  </si>
  <si>
    <t>Financing Receivables (Details 3) - USD ($) $ in Thousands</t>
  </si>
  <si>
    <t>Interest income recognized on TDRs</t>
  </si>
  <si>
    <t>Construction [Member]</t>
  </si>
  <si>
    <t>Financing Receivables (Details 4) $ in Thousands</t>
  </si>
  <si>
    <t>Recorded Investment</t>
  </si>
  <si>
    <t>Beginning balance | $</t>
  </si>
  <si>
    <t>Additions to TDRs | $</t>
  </si>
  <si>
    <t>Removal of TDRs | $</t>
  </si>
  <si>
    <t>Impairment Reversal | $</t>
  </si>
  <si>
    <t>Charge-offs | $</t>
  </si>
  <si>
    <t>Payments | $</t>
  </si>
  <si>
    <t>Ending balance | $</t>
  </si>
  <si>
    <t>Number of Loans</t>
  </si>
  <si>
    <t>Beginning balance | Number</t>
  </si>
  <si>
    <t>Additions to TDR | Number</t>
  </si>
  <si>
    <t>Removal of TDRs | Number</t>
  </si>
  <si>
    <t>Impairment Reversal | Number</t>
  </si>
  <si>
    <t>Charge-offs | Number</t>
  </si>
  <si>
    <t>Payments | Number</t>
  </si>
  <si>
    <t>Ending balance | Number</t>
  </si>
  <si>
    <t>Financing Receivables (Details 5) - USD ($) $ in Thousands</t>
  </si>
  <si>
    <t>Allowance for Credit Losses, Beginning Balance:</t>
  </si>
  <si>
    <t>Allowance for Credit Losses, Charge offs</t>
  </si>
  <si>
    <t>Allowance for Credit Losses, Recoveries</t>
  </si>
  <si>
    <t>Allowance for Credit Losses, Provision (credit)</t>
  </si>
  <si>
    <t>Allowance for Credit Losses, Ending Balance:</t>
  </si>
  <si>
    <t>Allowance for Credit Losses, Balance, Individually Evaluated</t>
  </si>
  <si>
    <t>Allowance for Credit Losses, Balance, Collectively Evaluated</t>
  </si>
  <si>
    <t>Financing receivables, Ending Balance</t>
  </si>
  <si>
    <t>Financing receivables, Ending Balance: individually evaluated for impairment</t>
  </si>
  <si>
    <t>Financing receivables, Ending Balance: collectively evaluated for impairment</t>
  </si>
  <si>
    <t>Financing receivables, Ending Balance: loans acquired at fair value</t>
  </si>
  <si>
    <t>One- to Four- Family Mortgage Owner- Occupied [Member]</t>
  </si>
  <si>
    <t>One- to Four-Family Mortgage Non-Owner-Occupied [Member]</t>
  </si>
  <si>
    <t>Multi-Family [Member]</t>
  </si>
  <si>
    <t>Non-Residential Real Estate [Member]</t>
  </si>
  <si>
    <t>Land [Member]</t>
  </si>
  <si>
    <t>Commercial and Agricultural [Member]</t>
  </si>
  <si>
    <t>Financing Receivables (Details 6) - USD ($) $ in Thousands</t>
  </si>
  <si>
    <t>Pass [Member]</t>
  </si>
  <si>
    <t>Watch [Member]</t>
  </si>
  <si>
    <t>Special mention [Member]</t>
  </si>
  <si>
    <t>Substandard [Member]</t>
  </si>
  <si>
    <t>One- to Four- Family Owner- Occupied Mortgage [Member]</t>
  </si>
  <si>
    <t>One- to Four- Family Owner- Occupied Mortgage [Member] | Pass [Member]</t>
  </si>
  <si>
    <t>One- to Four- Family Owner- Occupied Mortgage [Member] | Watch [Member]</t>
  </si>
  <si>
    <t>One- to Four- Family Owner- Occupied Mortgage [Member] | Special mention [Member]</t>
  </si>
  <si>
    <t>One- to Four- Family Owner- Occupied Mortgage [Member] | Substandard [Member]</t>
  </si>
  <si>
    <t>Consumer [Member] | Pass [Member]</t>
  </si>
  <si>
    <t>Consumer [Member] | Watch [Member]</t>
  </si>
  <si>
    <t>Consumer [Member] | Special mention [Member]</t>
  </si>
  <si>
    <t>Consumer [Member] | Substandard [Member]</t>
  </si>
  <si>
    <t>One- to Four-family Non-owner Occupied Mortgage [Member]</t>
  </si>
  <si>
    <t>One- to Four-family Non-owner Occupied Mortgage [Member] | Pass [Member]</t>
  </si>
  <si>
    <t>One- to Four-family Non-owner Occupied Mortgage [Member] | Watch [Member]</t>
  </si>
  <si>
    <t>One- to Four-family Non-owner Occupied Mortgage [Member] | Special mention [Member]</t>
  </si>
  <si>
    <t>One- to Four-family Non-owner Occupied Mortgage [Member] | Substandard [Member]</t>
  </si>
  <si>
    <t>Multi-Family [Member] | Pass [Member]</t>
  </si>
  <si>
    <t>Multi-Family [Member] | Watch [Member]</t>
  </si>
  <si>
    <t>Multi-Family [Member] | Special mention [Member]</t>
  </si>
  <si>
    <t>Multi-Family [Member] | Substandard [Member]</t>
  </si>
  <si>
    <t>Non-Residential Real estate [Member]</t>
  </si>
  <si>
    <t>Non-Residential Real estate [Member] | Pass [Member]</t>
  </si>
  <si>
    <t>Non-Residential Real estate [Member] | Watch [Member]</t>
  </si>
  <si>
    <t>Non-Residential Real estate [Member] | Special mention [Member]</t>
  </si>
  <si>
    <t>Non-Residential Real estate [Member] | Substandard [Member]</t>
  </si>
  <si>
    <t>Construction [Member] | Pass [Member]</t>
  </si>
  <si>
    <t>Construction [Member] | Watch [Member]</t>
  </si>
  <si>
    <t>Construction [Member] | Special mention [Member]</t>
  </si>
  <si>
    <t>Construction [Member] | Substandard [Member]</t>
  </si>
  <si>
    <t>Land [Member] | Pass [Member]</t>
  </si>
  <si>
    <t>Land [Member] | Watch [Member]</t>
  </si>
  <si>
    <t>Land [Member] | Special mention [Member]</t>
  </si>
  <si>
    <t>Land [Member] | Substandard [Member]</t>
  </si>
  <si>
    <t>Commercial and agricultural [Member]</t>
  </si>
  <si>
    <t>Commercial and agricultural [Member] | Pass [Member]</t>
  </si>
  <si>
    <t>Commercial and agricultural [Member] | Watch [Member]</t>
  </si>
  <si>
    <t>Commercial and agricultural [Member] | Special mention [Member]</t>
  </si>
  <si>
    <t>Commercial and agricultural [Member] | Substandard [Member]</t>
  </si>
  <si>
    <t>Financing Receivables (Details 7) - USD ($) $ in Thousands</t>
  </si>
  <si>
    <t>Financing Receivable, Recorded Investment, Past Due [Line Items]</t>
  </si>
  <si>
    <t>Loans Receivable, Greater than 90 days</t>
  </si>
  <si>
    <t>Loans Receivable, Total past due</t>
  </si>
  <si>
    <t>Loans Receivable, Total current</t>
  </si>
  <si>
    <t>Total loans receivable</t>
  </si>
  <si>
    <t>Financing Receivables, 30 to 59 days past due [Member]</t>
  </si>
  <si>
    <t>Financing Receivables, 60 to 89 days past due [Member]</t>
  </si>
  <si>
    <t>One- to four-family mortgage - owner occupied [Member]</t>
  </si>
  <si>
    <t>One- to four-family mortgage - owner occupied [Member] | Financing Receivables, 30 to 59 days past due [Member]</t>
  </si>
  <si>
    <t>One- to four-family mortgage - owner occupied [Member] | Financing Receivables, 60 to 89 days past due [Member]</t>
  </si>
  <si>
    <t>Consumer [Member] | Financing Receivables, 30 to 59 days past due [Member]</t>
  </si>
  <si>
    <t>Consumer [Member] | Financing Receivables, 60 to 89 days past due [Member]</t>
  </si>
  <si>
    <t>One- to four-family mortgage - nonowner- occupied [Member]</t>
  </si>
  <si>
    <t>One- to four-family mortgage - nonowner- occupied [Member] | Financing Receivables, 30 to 59 days past due [Member]</t>
  </si>
  <si>
    <t>One- to four-family mortgage - nonowner- occupied [Member] | Financing Receivables, 60 to 89 days past due [Member]</t>
  </si>
  <si>
    <t>Multi-family mortgage [Member]</t>
  </si>
  <si>
    <t>Multi-family mortgage [Member] | Financing Receivables, 30 to 59 days past due [Member]</t>
  </si>
  <si>
    <t>Multi-family mortgage [Member] | Financing Receivables, 60 to 89 days past due [Member]</t>
  </si>
  <si>
    <t>Non-Residential real estate mortgage - commercial and office buildings [Member]</t>
  </si>
  <si>
    <t>Non-Residential real estate mortgage - commercial and office buildings [Member] | Financing Receivables, 30 to 59 days past due [Member]</t>
  </si>
  <si>
    <t>Non-Residential real estate mortgage - commercial and office buildings [Member] | Financing Receivables, 60 to 89 days past due [Member]</t>
  </si>
  <si>
    <t>Construction [Member] | Financing Receivables, 30 to 59 days past due [Member]</t>
  </si>
  <si>
    <t>Construction [Member] | Financing Receivables, 60 to 89 days past due [Member]</t>
  </si>
  <si>
    <t>Land [Member] | Financing Receivables, 30 to 59 days past due [Member]</t>
  </si>
  <si>
    <t>Land [Member] | Financing Receivables, 60 to 89 days past due [Member]</t>
  </si>
  <si>
    <t>Commercial and agricultural [Member] | Financing Receivables, 30 to 59 days past due [Member]</t>
  </si>
  <si>
    <t>Commercial and agricultural [Member] | Financing Receivables, 60 to 89 days past due [Member]</t>
  </si>
  <si>
    <t>Financing Receivables (Details 8) - USD ($) $ in Thousands</t>
  </si>
  <si>
    <t>Financing Receivable, Impaired [Line Items]</t>
  </si>
  <si>
    <t>Impaired Loans, With an allowance recorded:, Recorded Investment</t>
  </si>
  <si>
    <t>Impaired Loans, Without an allowance recorded:, Recorded Investment</t>
  </si>
  <si>
    <t>Impaired Loans, Total:, Recorded investment</t>
  </si>
  <si>
    <t>Impaired Loans, With an allowance recorded:, Unpaid principal balance</t>
  </si>
  <si>
    <t>Impaired Loans, Without an allowance recorded:, Unpaid principal balance</t>
  </si>
  <si>
    <t>Impaired Loans, Total:, Unpaid principal balance</t>
  </si>
  <si>
    <t>Impaired Loans, Specific allowance</t>
  </si>
  <si>
    <t>Impaired Loans, With an allowance recorded:, Interest income recognized</t>
  </si>
  <si>
    <t>Impaired Loans, Without an allowance recorded:, Interest income recognized</t>
  </si>
  <si>
    <t>Impaired Loans, Total:, Interest income recognized</t>
  </si>
  <si>
    <t>Impaired Loans, With an allowance recorded:, Average recorded investment</t>
  </si>
  <si>
    <t>Impaired Loans, Without an allowance recorded:, Average recorded investment</t>
  </si>
  <si>
    <t>Impaired Loans,Total:, Average recorded investment</t>
  </si>
  <si>
    <t>One- to four-family mortgage - nonowner-occupied [Member]</t>
  </si>
  <si>
    <t>Financing Receivables (Details 9) - USD ($) $ in Thousands</t>
  </si>
  <si>
    <t>Accretion, Beginning balance</t>
  </si>
  <si>
    <t>Accretion</t>
  </si>
  <si>
    <t>Accretion, Ending balance</t>
  </si>
  <si>
    <t>Financing Receivables (Details Textual)</t>
  </si>
  <si>
    <t>Jun. 30, 2013</t>
  </si>
  <si>
    <t>Financing Receivables (Textual)</t>
  </si>
  <si>
    <t>Servicing loans</t>
  </si>
  <si>
    <t>Gains on sale of loans</t>
  </si>
  <si>
    <t>Servicing carrying value of mortgage</t>
  </si>
  <si>
    <t>Fair value recognized changes, amount</t>
  </si>
  <si>
    <t>Proceeds from the sales of mortgage loans</t>
  </si>
  <si>
    <t>Loans receivable held-for-sale of fixes rate</t>
  </si>
  <si>
    <t>Debt instrument, term</t>
  </si>
  <si>
    <t>Debt instrument, amortization period</t>
  </si>
  <si>
    <t>30 years</t>
  </si>
  <si>
    <t>Loans interest rate</t>
  </si>
  <si>
    <t>0.00%</t>
  </si>
  <si>
    <t>Bank loans totaling</t>
  </si>
  <si>
    <t>Bank loans losses on the allowance</t>
  </si>
  <si>
    <t>Bank loans restructuring allowance for losses</t>
  </si>
  <si>
    <t>Troubled debt restructuring interest concession description</t>
  </si>
  <si>
    <t>Loans that were included in TDRs at June 30, 2017 and 2016 were generally given concessions of interest rate reductions of between 25 and 300 basis points, and/or structured as interest only payment loans for periods of one to three years. Some of these loans also have balloon payments due at the end of their lowered rate period, requiring the borrower to refinance at market rates at that time. At June 30, 2017 and 2016, all loans classified as TDRs required principal and interest payments.</t>
  </si>
  <si>
    <t>Nonaccruing loans, original</t>
  </si>
  <si>
    <t>Nonaccrual loans on interest income</t>
  </si>
  <si>
    <t>Residential real estate loan subsequently default after modification</t>
  </si>
  <si>
    <t>Nonresidential real estate subsequently default after modification</t>
  </si>
  <si>
    <t>Investment loans</t>
  </si>
  <si>
    <t>Impaired loans</t>
  </si>
  <si>
    <t>Other Real Estate Owned (Details) - USD ($) $ in Thousands</t>
  </si>
  <si>
    <t>Real Estate [Line Items]</t>
  </si>
  <si>
    <t>Other real estate</t>
  </si>
  <si>
    <t>One- to four-family residential [Member]</t>
  </si>
  <si>
    <t>Multi-family [Member]</t>
  </si>
  <si>
    <t>Property and Equipment (Details) - USD ($) $ in Thousands</t>
  </si>
  <si>
    <t>Land and land improvements</t>
  </si>
  <si>
    <t>Building and building improvements</t>
  </si>
  <si>
    <t>Furniture and equipment</t>
  </si>
  <si>
    <t>Property equipment, gross</t>
  </si>
  <si>
    <t>Less: accumulated depreciation</t>
  </si>
  <si>
    <t>Property equipment, Net</t>
  </si>
  <si>
    <t>Deposits (Details) - USD ($) $ in Thousands</t>
  </si>
  <si>
    <t>Cash and Cash Equivalents [Line Items]</t>
  </si>
  <si>
    <t>Demand deposit accounts</t>
  </si>
  <si>
    <t>Demand deposit accounts - Weighted Average Rate</t>
  </si>
  <si>
    <t>0.16%</t>
  </si>
  <si>
    <t>0.10%</t>
  </si>
  <si>
    <t>Savings</t>
  </si>
  <si>
    <t>Savings - Weighted Average Rate</t>
  </si>
  <si>
    <t>0.27%</t>
  </si>
  <si>
    <t>0.26%</t>
  </si>
  <si>
    <t>Money market deposit accounts</t>
  </si>
  <si>
    <t>Money market deposit accounts - Weighted Average Rate</t>
  </si>
  <si>
    <t>0.85%</t>
  </si>
  <si>
    <t>0.25%</t>
  </si>
  <si>
    <t>Total demand and passbook deposits</t>
  </si>
  <si>
    <t>Total certificates of deposit</t>
  </si>
  <si>
    <t>Total deposit accounts</t>
  </si>
  <si>
    <t>Less than 12 months [Member]</t>
  </si>
  <si>
    <t>Certificates of deposit, Weighted average rate domestic deposit</t>
  </si>
  <si>
    <t>0.72%</t>
  </si>
  <si>
    <t>0.77%</t>
  </si>
  <si>
    <t>12 months to 24 months [Member]</t>
  </si>
  <si>
    <t>0.92%</t>
  </si>
  <si>
    <t>0.95%</t>
  </si>
  <si>
    <t>24 months to 36 months [Member]</t>
  </si>
  <si>
    <t>1.59%</t>
  </si>
  <si>
    <t>1.37%</t>
  </si>
  <si>
    <t>More than 36 months [Member]</t>
  </si>
  <si>
    <t>1.51%</t>
  </si>
  <si>
    <t>1.69%</t>
  </si>
  <si>
    <t>Individual Retirement Accounts [Member]</t>
  </si>
  <si>
    <t>1.09%</t>
  </si>
  <si>
    <t>1.16%</t>
  </si>
  <si>
    <t>Deposits (Details 1) - USD ($) $ in Thousands</t>
  </si>
  <si>
    <t>NOW and money market accounts</t>
  </si>
  <si>
    <t>Certificates of deposit</t>
  </si>
  <si>
    <t>Interest Expense, Deposits</t>
  </si>
  <si>
    <t>Deposits (Details 2) - USD ($) $ in Thousands</t>
  </si>
  <si>
    <t>One year or less</t>
  </si>
  <si>
    <t>1 - 2 years</t>
  </si>
  <si>
    <t>2 - 3 years</t>
  </si>
  <si>
    <t>3 - 4 years</t>
  </si>
  <si>
    <t>4 - 5 years</t>
  </si>
  <si>
    <t>Over 5 years</t>
  </si>
  <si>
    <t>Totals</t>
  </si>
  <si>
    <t>Deposits (Details Textual) - USD ($)</t>
  </si>
  <si>
    <t>Deposits [Line Items]</t>
  </si>
  <si>
    <t>Time deposits</t>
  </si>
  <si>
    <t>Non-interest bearing deposits</t>
  </si>
  <si>
    <t>Municipal Deposits [Member]</t>
  </si>
  <si>
    <t>Minimum Denomination [Member]</t>
  </si>
  <si>
    <t>Individual Deposits [Member]</t>
  </si>
  <si>
    <t>Goodwill and Acquisition Intangibles (Details) - USD ($) $ in Thousands</t>
  </si>
  <si>
    <t>Finite-Lived Intangible Assets [Line Items]</t>
  </si>
  <si>
    <t>Goodwill and Acquisition Intangibles (Details Textual) - USD ($) $ in Thousands</t>
  </si>
  <si>
    <t>Jun. 04, 2010</t>
  </si>
  <si>
    <t>Premium on deposits percentage</t>
  </si>
  <si>
    <t>4.50%</t>
  </si>
  <si>
    <t>Core deposit goodwill</t>
  </si>
  <si>
    <t>Core deposit intangible asset</t>
  </si>
  <si>
    <t>Amortization of Acquisition Costs</t>
  </si>
  <si>
    <t>Fair Values of Assets and Liabilities (Details) - USD ($) $ in Thousands</t>
  </si>
  <si>
    <t>Jun. 30, 2015</t>
  </si>
  <si>
    <t>Financial assets:</t>
  </si>
  <si>
    <t>Cash and interest-bearing deposits, Carrying Amounts</t>
  </si>
  <si>
    <t>Investment securities available for sale, Carrying Amounts</t>
  </si>
  <si>
    <t>Investment securities held to maturity, Carrying Amounts</t>
  </si>
  <si>
    <t>Mortgage-backed securities, Carrying Amounts</t>
  </si>
  <si>
    <t>Loans receivable and loans receivable held for sale, Carrying Amounts</t>
  </si>
  <si>
    <t>Accrued interest receivable, Carrying Amounts</t>
  </si>
  <si>
    <t>Investment in FHLB stock, Carrying Amounts</t>
  </si>
  <si>
    <t>Cash and interest-bearing deposits, Fair Value</t>
  </si>
  <si>
    <t>Investment securities available for sale, Fair Value</t>
  </si>
  <si>
    <t>Investment securities held to maturity, Fair Value</t>
  </si>
  <si>
    <t>Mortgage-backed securities, Fair Value</t>
  </si>
  <si>
    <t>Loans receivable and loans receivable held for sale, Fair Value</t>
  </si>
  <si>
    <t>Accrued interest receivable, Fair Value</t>
  </si>
  <si>
    <t>Investment in FHLB stock, Fair Value</t>
  </si>
  <si>
    <t>Financial liabilities:</t>
  </si>
  <si>
    <t>Deposits, Carrying Amounts</t>
  </si>
  <si>
    <t>Accrued interest payable Carrying Amounts</t>
  </si>
  <si>
    <t>FHLB advances, Carrying Amounts</t>
  </si>
  <si>
    <t>Off-balance sheet items, Carrying Amounts</t>
  </si>
  <si>
    <t>Deposits, Fair Value</t>
  </si>
  <si>
    <t>Accrued interest payable, Fair Value</t>
  </si>
  <si>
    <t>FHLB advances, Fair Value</t>
  </si>
  <si>
    <t>Off-balance sheet items, Fair Value</t>
  </si>
  <si>
    <t>Fair Values of Assets and Liabilities (Details 1) - USD ($)</t>
  </si>
  <si>
    <t>Fair Value, Assets and Liabilities Measured on Recurring and Nonrecurring Basis [Line Items]</t>
  </si>
  <si>
    <t>Assets, Fair Value Disclosure, Recurring</t>
  </si>
  <si>
    <t>Mortgage-backed securities [Member] | Quoted prices in active markets for identical assets (Level 1) [Member]</t>
  </si>
  <si>
    <t>Mortgage-backed securities [Member] | Significant other observable inputs (Level 2) [Member]</t>
  </si>
  <si>
    <t>Mortgage-backed securities [Member] | Significant other unobservable inputs (Level 3) [Member]</t>
  </si>
  <si>
    <t>Municipal Bonds [Member] | Quoted prices in active markets for identical assets (Level 1) [Member]</t>
  </si>
  <si>
    <t>Municipal Bonds [Member] | Significant other observable inputs (Level 2) [Member]</t>
  </si>
  <si>
    <t>Municipal Bonds [Member] | Significant other unobservable inputs (Level 3) [Member]</t>
  </si>
  <si>
    <t>U.S. Government Agency Bonds [Member]</t>
  </si>
  <si>
    <t>U.S. Government Agency Bonds [Member] | Quoted prices in active markets for identical assets (Level 1) [Member]</t>
  </si>
  <si>
    <t>U.S. Government Agency Bonds [Member] | Significant other observable inputs (Level 2) [Member]</t>
  </si>
  <si>
    <t>U.S. Government Agency Bonds [Member] | Significant other unobservable inputs (Level 3) [Member]</t>
  </si>
  <si>
    <t>Small Business Administration [Member]</t>
  </si>
  <si>
    <t>Small Business Administration [Member] | Quoted prices in active markets for identical assets (Level 1) [Member]</t>
  </si>
  <si>
    <t>Small Business Administration [Member] | Significant other observable inputs (Level 2) [Member]</t>
  </si>
  <si>
    <t>Small Business Administration [Member] | Significant other unobservable inputs (Level 3) [Member]</t>
  </si>
  <si>
    <t>Collateralized Mortgage Obligation [Member]</t>
  </si>
  <si>
    <t>Collateralized Mortgage Obligation [Member] | Quoted prices in active markets for identical assets (Level 1) [Member]</t>
  </si>
  <si>
    <t>Collateralized Mortgage Obligation [Member] | Significant other observable inputs (Level 2) [Member]</t>
  </si>
  <si>
    <t>Collateralized Mortgage Obligation [Member] | Significant other unobservable inputs (Level 3) [Member]</t>
  </si>
  <si>
    <t>Certificates of Deposit [Member] | Quoted prices in active markets for identical assets (Level 1) [Member]</t>
  </si>
  <si>
    <t>Certificates of Deposit [Member] | Significant other observable inputs (Level 2) [Member]</t>
  </si>
  <si>
    <t>Certificates of Deposit [Member] | Significant other unobservable inputs (Level 3) [Member]</t>
  </si>
  <si>
    <t>Other Equity Securities [Member] | Quoted prices in active markets for identical assets (Level 1) [Member]</t>
  </si>
  <si>
    <t>Other Equity Securities [Member] | Significant other observable inputs (Level 2) [Member]</t>
  </si>
  <si>
    <t>Other Equity Securities [Member] | Significant other unobservable inputs (Level 3) [Member]</t>
  </si>
  <si>
    <t>Mortgage servicing rights [Member]</t>
  </si>
  <si>
    <t>Mortgage servicing rights [Member] | Quoted prices in active markets for identical assets (Level 1) [Member]</t>
  </si>
  <si>
    <t>Mortgage servicing rights [Member] | Significant other observable inputs (Level 2) [Member]</t>
  </si>
  <si>
    <t>Mortgage servicing rights [Member] | Significant other unobservable inputs (Level 3) [Member]</t>
  </si>
  <si>
    <t>Fair Values of Assets and Liabilities (Details 2) - Fair Value, Measurements, Nonrecurring [Member] - USD ($) $ in Thousands</t>
  </si>
  <si>
    <t>Other real estate owned</t>
  </si>
  <si>
    <t>Fair Value, Inputs, Level 1 [Member]</t>
  </si>
  <si>
    <t>Fair Value, Inputs, Level 2 [Member]</t>
  </si>
  <si>
    <t>Fair Value, Inputs, Level 3 [Member]</t>
  </si>
  <si>
    <t>Fair Values of Assets and Liabilities (Details 3) - USD ($) $ in Thousands</t>
  </si>
  <si>
    <t>Cash and interest bearing deposits</t>
  </si>
  <si>
    <t>Investment securities held to maturity</t>
  </si>
  <si>
    <t>Loans receivable and loans held for sale</t>
  </si>
  <si>
    <t>Investment in FHLB stock</t>
  </si>
  <si>
    <t>FHLB advances</t>
  </si>
  <si>
    <t>Quoted prices in active markets for identical assets (Level 1) [Member]</t>
  </si>
  <si>
    <t>Significant other observable inputs (Level 2) [Member]</t>
  </si>
  <si>
    <t>Significant other unobservable inputs (Level 3) [Member]</t>
  </si>
  <si>
    <t>Borrowed Funds (Details) $ in Thousands</t>
  </si>
  <si>
    <t>Jun. 04, 2010USD ($)</t>
  </si>
  <si>
    <t>Borrowed Funds (Details Textual) - USD ($) $ in Thousands</t>
  </si>
  <si>
    <t>Borrowed Funds [Line Items]</t>
  </si>
  <si>
    <t>Long-term federal home loan bank advances</t>
  </si>
  <si>
    <t>Advances from federal home loan banks</t>
  </si>
  <si>
    <t>Debt instrument matured date, description</t>
  </si>
  <si>
    <t>Dates ranging from January 2018 through January 2022.</t>
  </si>
  <si>
    <t>Maximum [Member]</t>
  </si>
  <si>
    <t>Federal home loan bank, advances, general debt obligations, disclosures, interest rate at period end</t>
  </si>
  <si>
    <t>2.63%</t>
  </si>
  <si>
    <t>Minimum [Member]</t>
  </si>
  <si>
    <t>1.58%</t>
  </si>
  <si>
    <t>0.74%</t>
  </si>
  <si>
    <t>Weighted Average [Member]</t>
  </si>
  <si>
    <t>Federal home loan bank, advances, branch of FHLB bank, interest rate</t>
  </si>
  <si>
    <t>2.19%</t>
  </si>
  <si>
    <t>Employee Benefit Plans (Details) - USD ($)</t>
  </si>
  <si>
    <t>Liability beginning balance</t>
  </si>
  <si>
    <t>Contributions to plan</t>
  </si>
  <si>
    <t>Payments to participants</t>
  </si>
  <si>
    <t>Liability ending balance</t>
  </si>
  <si>
    <t>Employee Benefit Plans (Details 1)</t>
  </si>
  <si>
    <t>2021 and thereafter</t>
  </si>
  <si>
    <t>Employee Benefit Plans (Details Textual) - USD ($)</t>
  </si>
  <si>
    <t>Employee Benefit Plans Textual [Abstract]</t>
  </si>
  <si>
    <t>Profit sharing plan total expense</t>
  </si>
  <si>
    <t>Employee stock ownership plan (esop), number of allocated shares</t>
  </si>
  <si>
    <t>Employee stock ownership plan (esop), number of committed-to-be-released shares</t>
  </si>
  <si>
    <t>Employee stock ownership plan (esop), compensation expense</t>
  </si>
  <si>
    <t>Employee stock ownership plan (esop), deferred shares, fair value</t>
  </si>
  <si>
    <t>Employee stock ownership plan esop participants compensation description</t>
  </si>
  <si>
    <t>Contributions to the ESOP and shares released from the suspense account will be allocated to each eligible participant based on the ratio of each such participant’s compensation, as defined in the ESOP, to the total compensation of all eligible plan participants. Participants become 100% vested in their accounts upon three years of service. Participants with less than three years of service are 0% vested in their accounts.</t>
  </si>
  <si>
    <t>Employee stock ownership plan esop debt structure interest rate</t>
  </si>
  <si>
    <t>7.75%</t>
  </si>
  <si>
    <t>Employee stock ownership plan esop debt structure number of annual installments</t>
  </si>
  <si>
    <t>Fifteen</t>
  </si>
  <si>
    <t>Employee stock ownership plan esop debt structure installment amount</t>
  </si>
  <si>
    <t>Employee stock ownership plan esop debt structure maturity date</t>
  </si>
  <si>
    <t>Dec. 31,
		2020</t>
  </si>
  <si>
    <t>Additional Employee Stock Ownership Plan Esop Debt Structure Interest Rate</t>
  </si>
  <si>
    <t>3.25%</t>
  </si>
  <si>
    <t>Additional employee stock ownership plan esop debt structure number of annual installments</t>
  </si>
  <si>
    <t>Twenty</t>
  </si>
  <si>
    <t>Additional employee stock ownership plan esop debt structure installment amount</t>
  </si>
  <si>
    <t>Additional employee stock ownership plan esop debt structure maturity date</t>
  </si>
  <si>
    <t>Dec. 31,
		2032</t>
  </si>
  <si>
    <t>Payments to acquire life insurance policies</t>
  </si>
  <si>
    <t>Cash surrender value of life insurance</t>
  </si>
  <si>
    <t>Supplemental retirement expense</t>
  </si>
  <si>
    <t>Bank owned life insurance</t>
  </si>
  <si>
    <t>Stock-Based Compensation (Details)</t>
  </si>
  <si>
    <t>Apr. 30, 2014shares</t>
  </si>
  <si>
    <t>2006 Incentive Stock Plan [Member]</t>
  </si>
  <si>
    <t>Share-based Compensation Arrangement by Share-based Payment Award [Line Items]</t>
  </si>
  <si>
    <t>Number of stock options issued</t>
  </si>
  <si>
    <t>2014 Incentive Stock Plan [Member]</t>
  </si>
  <si>
    <t>Total Awarded [Member]</t>
  </si>
  <si>
    <t>Restricted share awards [Member]</t>
  </si>
  <si>
    <t>Restricted share awards [Member] | 2006 Incentive Stock Plan [Member]</t>
  </si>
  <si>
    <t>Restricted share awards [Member] | 2014 Incentive Stock Plan [Member]</t>
  </si>
  <si>
    <t>Incentive stock options [Member]</t>
  </si>
  <si>
    <t>Incentive stock options [Member] | 2006 Incentive Stock Plan [Member]</t>
  </si>
  <si>
    <t>Incentive stock options [Member] | 2014 Incentive Stock Plan [Member]</t>
  </si>
  <si>
    <t>Non-statutory stock options [Member]</t>
  </si>
  <si>
    <t>Non-statutory stock options [Member] | 2006 Incentive Stock Plan [Member]</t>
  </si>
  <si>
    <t>Non-statutory stock options [Member] | 2014 Incentive Stock Plan [Member]</t>
  </si>
  <si>
    <t>Stock-Based Compensation (Details 1) - Stock options [Member] - $ / shares</t>
  </si>
  <si>
    <t>Shares, Outstanding, Beginning</t>
  </si>
  <si>
    <t>Shares, Granted</t>
  </si>
  <si>
    <t>Shares, Forfeited</t>
  </si>
  <si>
    <t>Shares, Exercised</t>
  </si>
  <si>
    <t>Shares, Expired</t>
  </si>
  <si>
    <t>Shares, Outstanding, Ending</t>
  </si>
  <si>
    <t>Shares, Exercisable</t>
  </si>
  <si>
    <t>Weighted Average Exercise Price, Outstanding, Beginning</t>
  </si>
  <si>
    <t>Weighted Average Exercise Price, Granted</t>
  </si>
  <si>
    <t>Weighted Average Exercise Price, Forfeited</t>
  </si>
  <si>
    <t>Weighted Average Exercise Price, Exercised</t>
  </si>
  <si>
    <t>Weighted Average Exercise Price, Expired</t>
  </si>
  <si>
    <t>Weighted Average Exercise Price, Outstanding, Ending</t>
  </si>
  <si>
    <t>Weighted Average Exercise Price, Exercisable</t>
  </si>
  <si>
    <t>Weighted Average Exercise Price, Fair value of options</t>
  </si>
  <si>
    <t>Weighted Average Remaining Contractual Term, Outstanding</t>
  </si>
  <si>
    <t>6 years 9 months 18 days</t>
  </si>
  <si>
    <t>Weighted Average Remaining Contractual Term, Exercisable</t>
  </si>
  <si>
    <t>Stock-Based Compensation (Details 2) - Unvested stock options [Member] - $ / shares</t>
  </si>
  <si>
    <t>Shares, Vested</t>
  </si>
  <si>
    <t>Weighted Average Grant Date Fair Value, Outstanding, Beginning</t>
  </si>
  <si>
    <t>Weighted Average Grant Date Fair Value, Granted</t>
  </si>
  <si>
    <t>Weighted Average Grant Date Fair Value, Vested</t>
  </si>
  <si>
    <t>Weighted Average Grant Date Fair Value, Forfeited</t>
  </si>
  <si>
    <t>Weighted Average Grant Date Fair Value, Outstanding, Ending</t>
  </si>
  <si>
    <t>Stock-Based Compensation (Details 3) - Restricted stock grants [Member] - $ / shares</t>
  </si>
  <si>
    <t>Stock-Based Compensation (Details Textual) - USD ($)</t>
  </si>
  <si>
    <t>Dec. 31, 2014</t>
  </si>
  <si>
    <t>Feb. 28, 2014</t>
  </si>
  <si>
    <t>Dec. 31, 2006</t>
  </si>
  <si>
    <t>Nov. 30, 2006</t>
  </si>
  <si>
    <t>Stock Based Compensation (Textual)</t>
  </si>
  <si>
    <t>Percentage of vesting of shares</t>
  </si>
  <si>
    <t>20.00%</t>
  </si>
  <si>
    <t>Unrecognized cost of unvested expense</t>
  </si>
  <si>
    <t>Granted percentage of shares</t>
  </si>
  <si>
    <t>29.60%</t>
  </si>
  <si>
    <t>Stock-based compensation expense</t>
  </si>
  <si>
    <t>Term of unvested expense of shares</t>
  </si>
  <si>
    <t>22 months</t>
  </si>
  <si>
    <t>Expected volatility rate of common shares</t>
  </si>
  <si>
    <t>14.22%</t>
  </si>
  <si>
    <t>Risk free interest rate</t>
  </si>
  <si>
    <t>2.70%</t>
  </si>
  <si>
    <t>Expected dividend rate</t>
  </si>
  <si>
    <t>2.12%</t>
  </si>
  <si>
    <t>2006 Equity Incentive Plan [Member]</t>
  </si>
  <si>
    <t>Common shares reserved for future issuance</t>
  </si>
  <si>
    <t>Number of common shares available for grant</t>
  </si>
  <si>
    <t>2006 Equity Incentive Plan [Member] | Restricted stock [Member]</t>
  </si>
  <si>
    <t>Common stock, shares held in employee trust</t>
  </si>
  <si>
    <t>2014 Equity Incentive Plan [Member]</t>
  </si>
  <si>
    <t>2014 Equity Incentive Plan [Member] | Restricted stock [Member]</t>
  </si>
  <si>
    <t>2014 Equity Incentive Plan [Member] | Restricted stock and performance shares [Member]</t>
  </si>
  <si>
    <t>Supplemental Cash Flow Information (Details) - USD ($) $ in Thousands</t>
  </si>
  <si>
    <t>Cash paid during the period for:</t>
  </si>
  <si>
    <t>Income taxes, net</t>
  </si>
  <si>
    <t>Interest</t>
  </si>
  <si>
    <t>Supplemental disclosure of non-cash investing and financing activities is as follows:</t>
  </si>
  <si>
    <t>Unrealized gain (loss) on securities designated as available for sale, net of tax</t>
  </si>
  <si>
    <t>Transfers of loans to other real estate owned</t>
  </si>
  <si>
    <t>Option exercise and restricted stock windfall</t>
  </si>
  <si>
    <t>Transfer of cash surrender value of bank-owned life insurance of $431 to a receivable, net of $10 accrued expense</t>
  </si>
  <si>
    <t>Supplemental Cash Flow Information (Details Textual) $ in Thousands</t>
  </si>
  <si>
    <t>Supplemental Cash Flow Information (Textual)</t>
  </si>
  <si>
    <t>Insurance of receivable</t>
  </si>
  <si>
    <t>Accrued expense</t>
  </si>
  <si>
    <t>Commitments (Details)</t>
  </si>
  <si>
    <t>Commitments (Details 1)</t>
  </si>
  <si>
    <t>Commitments (Details Textual) - USD ($)</t>
  </si>
  <si>
    <t>Commitments (Textual)</t>
  </si>
  <si>
    <t>Lease expense</t>
  </si>
  <si>
    <t>Revenue</t>
  </si>
  <si>
    <t>Total commitment variable rates</t>
  </si>
  <si>
    <t>Amount of fixed-rate commitments</t>
  </si>
  <si>
    <t>Fixed-rate loan commitments, description</t>
  </si>
  <si>
    <t>The fixed-rate loan commitments at June 30, 2017 have interest rates ranging from 3.25% to 21.0%.</t>
  </si>
  <si>
    <t>The fixed-rate loan commitments at June 30, 2016 have interest rates ranging from 3.25% to 21.0%.</t>
  </si>
  <si>
    <t>Related Party Transactions (Details) - USD ($) $ in Thousands</t>
  </si>
  <si>
    <t>Beginning balance</t>
  </si>
  <si>
    <t>New loans</t>
  </si>
  <si>
    <t>Owner Status Change</t>
  </si>
  <si>
    <t>Payments on loans</t>
  </si>
  <si>
    <t>Ending balance</t>
  </si>
  <si>
    <t>Related Party Transactions (Details Textual) - USD ($)</t>
  </si>
  <si>
    <t>Related Party Transactions (Textual)</t>
  </si>
  <si>
    <t>Loans to executive officers, directors and their affiliated companies</t>
  </si>
  <si>
    <t>Deposits from officers, directors and affiliates</t>
  </si>
  <si>
    <t>Regulatory Capital (Details) - USD ($) $ in Thousands</t>
  </si>
  <si>
    <t>Common equity tier 1 risk-based capital, Actual, Amount</t>
  </si>
  <si>
    <t>Tier 1 risk-based capital, Actual, Amount</t>
  </si>
  <si>
    <t>Total risk-based capital, Actual, Amount</t>
  </si>
  <si>
    <t>Tier 1 leverage, Actual, Amount</t>
  </si>
  <si>
    <t>Common equity tier 1 risk-based capital, Actual, Ratio</t>
  </si>
  <si>
    <t>20.65%</t>
  </si>
  <si>
    <t>21.44%</t>
  </si>
  <si>
    <t>Tier 1 risk-based capital, Actual, Ratio</t>
  </si>
  <si>
    <t>Total risk-based capital, Actual, Ratio</t>
  </si>
  <si>
    <t>21.90%</t>
  </si>
  <si>
    <t>22.70%</t>
  </si>
  <si>
    <t>Tier 1 leverage, Actual, Ratio</t>
  </si>
  <si>
    <t>11.13%</t>
  </si>
  <si>
    <t>11.60%</t>
  </si>
  <si>
    <t>Common equity tier 1 risk-based capital, For capital adequacy purposes, Amount</t>
  </si>
  <si>
    <t>Tier 1 risk-based capital, For capital adequacy purposes, Amount</t>
  </si>
  <si>
    <t>Total risk-based capital, For capital adequacy purposes, Amount</t>
  </si>
  <si>
    <t>Tier 1 leverage, For capital adequacy purposes, Amount</t>
  </si>
  <si>
    <t>Common equity tier 1 risk-based capital, For capital adequacy purposes, Ratio</t>
  </si>
  <si>
    <t>Tier 1 risk-based capital, For capital adequacy purposes, Ratio</t>
  </si>
  <si>
    <t>6.00%</t>
  </si>
  <si>
    <t>Total risk-based capital, For capital adequacy purposes, Ratio</t>
  </si>
  <si>
    <t>8.00%</t>
  </si>
  <si>
    <t>Tier 1 leverage, For capital adequacy purposes, Ratio</t>
  </si>
  <si>
    <t>4.00%</t>
  </si>
  <si>
    <t>Common equity tier 1 risk-based capital, To be well capitalized under prompt corrective action, Amount</t>
  </si>
  <si>
    <t>Tier 1 risk-based capital, To be well capitalized under prompt corrective action, Amount</t>
  </si>
  <si>
    <t>Total risk-based capital, To be well capitalized under prompt corrective action, Amount</t>
  </si>
  <si>
    <t>Tier 1 leverage, To be well capitalized under prompt corrective action, Amount</t>
  </si>
  <si>
    <t>Common equity tier 1 risk-based capital, To be well capitalized under prompt corrective action, Ratio</t>
  </si>
  <si>
    <t>6.50%</t>
  </si>
  <si>
    <t>Tier 1 risk-based capital, To be well capitalized under prompt corrective action, Ratio</t>
  </si>
  <si>
    <t>Total risk-based capital, To be well capitalized under prompt corrective action, Ratio</t>
  </si>
  <si>
    <t>10.00%</t>
  </si>
  <si>
    <t>Tier 1 leverage, To be well capitalized under prompt corrective action, Ratio</t>
  </si>
  <si>
    <t>5.00%</t>
  </si>
  <si>
    <t>Regulatory Capital (Details 1) - USD ($) $ in Thousands</t>
  </si>
  <si>
    <t>GAAP equity</t>
  </si>
  <si>
    <t>Intangible assets, net</t>
  </si>
  <si>
    <t>Unrealized (gain) loss on securities available for sale</t>
  </si>
  <si>
    <t>Disallowed deferred tax assets</t>
  </si>
  <si>
    <t>Tier 1 capital</t>
  </si>
  <si>
    <t>General allowance for loan losses</t>
  </si>
  <si>
    <t>Risk-based capital</t>
  </si>
  <si>
    <t>Regulatory Capital (Details Textual)</t>
  </si>
  <si>
    <t>Regulatory Capital (Textual)</t>
  </si>
  <si>
    <t>Capital level requirements, description</t>
  </si>
  <si>
    <t>The minimum capital level requirements applicable to the Company and the Bank are now: (i) a common equity Tier 1 capital ratio of 4.5%; (ii) a Tier 1 capital ratio of 6%; (iii) a total capital ratio of 8%; and (iv) a Tier 1 leverage ratio of 4%. The rules also established a "capital conservation buffer" of 2.5% above the new regulatory minimum capital requirements, which must consist entirely of common equity Tier 1 capital and resulting in the following minimum ratios: (i) a common equity Tier 1 capital ratio of 7.0%, (ii) a Tier 1 capital ratio of 8.5%, and (iii) a total capital ratio of 10.5%. The capital conservation buffer requirement was phased in beginning in January 2016 at 0.625% of risk-weighted assets and will increase by that amount each year until fully implemented in January 2019.</t>
  </si>
  <si>
    <t>Income Taxes (Details) - USD ($) $ in Thousands</t>
  </si>
  <si>
    <t>Current tax expense:</t>
  </si>
  <si>
    <t>Federal</t>
  </si>
  <si>
    <t>State</t>
  </si>
  <si>
    <t>Current tax expense total</t>
  </si>
  <si>
    <t>Deferred tax expense (benefit):</t>
  </si>
  <si>
    <t>Deferred income tax expense total</t>
  </si>
  <si>
    <t>Income Taxes (Details 1) - USD ($) $ in Thousands</t>
  </si>
  <si>
    <t>Deferred tax assets arising from:</t>
  </si>
  <si>
    <t>Loan loss allowance</t>
  </si>
  <si>
    <t>Reserve for loss on real estate owned</t>
  </si>
  <si>
    <t>Vacation and bonus accrual</t>
  </si>
  <si>
    <t>Supplemental retirement</t>
  </si>
  <si>
    <t>Acquisition-related expenses</t>
  </si>
  <si>
    <t>State depreciation differences</t>
  </si>
  <si>
    <t>Yield adjustment for purchased loans</t>
  </si>
  <si>
    <t>Nonaccrual interest</t>
  </si>
  <si>
    <t>AMT credit carryforward</t>
  </si>
  <si>
    <t>Unrealized loss in market value of investments</t>
  </si>
  <si>
    <t>Total deferred tax assets</t>
  </si>
  <si>
    <t>Deferred tax liabilities arising from:</t>
  </si>
  <si>
    <t>Mortgage servicing rights</t>
  </si>
  <si>
    <t>Deferred loan fees</t>
  </si>
  <si>
    <t>Amortization of intangible assets</t>
  </si>
  <si>
    <t>Unrealized gain in market value of investments</t>
  </si>
  <si>
    <t>Total deferred tax liabilities</t>
  </si>
  <si>
    <t>Net deferred tax asset</t>
  </si>
  <si>
    <t>Income Taxes (Details 2) - USD ($) $ in Thousands</t>
  </si>
  <si>
    <t>Federal income taxes at statutory rate</t>
  </si>
  <si>
    <t>State taxes, net of federal benefit</t>
  </si>
  <si>
    <t>Increase (decrease) in taxes resulting primarily from:</t>
  </si>
  <si>
    <t>Non-taxable income on bank-owned life insurance</t>
  </si>
  <si>
    <t>Tax exempt income</t>
  </si>
  <si>
    <t>Expiration of stock options</t>
  </si>
  <si>
    <t>Effective tax rate</t>
  </si>
  <si>
    <t>21.66%</t>
  </si>
  <si>
    <t>13.63%</t>
  </si>
  <si>
    <t>Income Taxes (Details Textual) - USD ($)</t>
  </si>
  <si>
    <t>Income Taxes (Textual)</t>
  </si>
  <si>
    <t>Deferred federal income tax liability</t>
  </si>
  <si>
    <t>Deferred income tax liability</t>
  </si>
  <si>
    <t>Stock Repurchase Plan (Details) - USD ($)</t>
  </si>
  <si>
    <t>Nov. 06, 2015</t>
  </si>
  <si>
    <t>Nov. 04, 2016</t>
  </si>
  <si>
    <t>May 18, 2015</t>
  </si>
  <si>
    <t>Stock Repurchase Plan [Line Items]</t>
  </si>
  <si>
    <t>Common stock, par value</t>
  </si>
  <si>
    <t>Stock Repurchase Plan [Member] | Board of Directors [Member]</t>
  </si>
  <si>
    <t>Repurchase of outstanding common stock</t>
  </si>
  <si>
    <t>Stock repurchase percentage of common stock</t>
  </si>
  <si>
    <t>Stock repurchased during period, shares</t>
  </si>
  <si>
    <t>Stilwell Activist Fund L P [Member]</t>
  </si>
  <si>
    <t>Stock repurchased purchase price per share</t>
  </si>
  <si>
    <t>Stock repurchased common stock shares outstanding</t>
  </si>
  <si>
    <t>Repurchase of shares of outstanding common stock, percentage</t>
  </si>
  <si>
    <t>Comprehensive Income Reclassification Adjustment (Details) - USD ($) $ in Thousands</t>
  </si>
  <si>
    <t>Unrealized gains on securities available for sale</t>
  </si>
  <si>
    <t>Tax expense</t>
  </si>
  <si>
    <t>Total reclassifications for the period</t>
  </si>
  <si>
    <t>Parent Only Financial Statements (Details) - USD ($) $ in Thousands</t>
  </si>
  <si>
    <t>ASSETS</t>
  </si>
  <si>
    <t>LIABILITIES AND STOCKHOLDERS' EQUITY</t>
  </si>
  <si>
    <t>Parent [Member]</t>
  </si>
  <si>
    <t>Investment in United Community Bank</t>
  </si>
  <si>
    <t>Other Liabilities</t>
  </si>
  <si>
    <t>Parent Only Financial Statements (Details 1) - USD ($) $ in Thousands</t>
  </si>
  <si>
    <t>Operating expenses:</t>
  </si>
  <si>
    <t>Income tax benefit</t>
  </si>
  <si>
    <t>ESOP loan</t>
  </si>
  <si>
    <t>Securities</t>
  </si>
  <si>
    <t>Other income:</t>
  </si>
  <si>
    <t>Other operating income</t>
  </si>
  <si>
    <t>Equity in earnings of United Community Bank</t>
  </si>
  <si>
    <t>Net revenue</t>
  </si>
  <si>
    <t>Parent Only Financial Statements (Details 2) - USD ($) $ in Thousands</t>
  </si>
  <si>
    <t>Unrealized gains (losses) on securities designated as available for sale, net of tax</t>
  </si>
  <si>
    <t>Restricted stock windfall</t>
  </si>
  <si>
    <t>Shares committed to be released</t>
  </si>
  <si>
    <t>Effects of change in assets and liabilities</t>
  </si>
  <si>
    <t>Dividends received from United Community Bank</t>
  </si>
  <si>
    <t>Quarterly Financial Data (Unaudited) (Details) - USD ($) $ in Thousands</t>
  </si>
  <si>
    <t>Interest income</t>
  </si>
  <si>
    <t>Interest expense</t>
  </si>
  <si>
    <t>Noninterest income</t>
  </si>
  <si>
    <t>Noninterest expense</t>
  </si>
  <si>
    <t>Provision for income tax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1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58.1</v>
      </c>
    </row>
    <row r="18" spans="1:4">
      <c r="A18" s="4" t="s">
        <v>30</v>
      </c>
      <c r="C18" s="5" t="n">
        <v>420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14</v>
      </c>
      <c r="B1" s="2" t="s">
        <v>2</v>
      </c>
      <c r="C1" s="2" t="s">
        <v>32</v>
      </c>
      <c r="D1" s="2" t="s">
        <v>792</v>
      </c>
    </row>
    <row r="2" spans="1:4">
      <c r="A2" s="3" t="s">
        <v>1015</v>
      </c>
    </row>
    <row r="3" spans="1:4">
      <c r="A3" s="4" t="s">
        <v>1016</v>
      </c>
      <c r="B3" s="7" t="n">
        <v>1031000</v>
      </c>
      <c r="C3" s="7" t="n">
        <v>1590000</v>
      </c>
      <c r="D3" s="7" t="n">
        <v>1789000</v>
      </c>
    </row>
    <row r="4" spans="1:4">
      <c r="A4" s="4" t="s">
        <v>1017</v>
      </c>
      <c r="B4" s="7" t="n">
        <v>882000</v>
      </c>
      <c r="C4" s="7" t="n">
        <v>989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2</v>
      </c>
    </row>
    <row r="2" spans="1:3">
      <c r="A2" s="3" t="s">
        <v>258</v>
      </c>
    </row>
    <row r="3" spans="1:3">
      <c r="A3" s="4" t="s">
        <v>1019</v>
      </c>
      <c r="B3" s="7" t="n">
        <v>59928</v>
      </c>
      <c r="C3" s="7" t="n">
        <v>59095</v>
      </c>
    </row>
    <row r="4" spans="1:3">
      <c r="A4" s="4" t="s">
        <v>1020</v>
      </c>
      <c r="B4" s="5" t="n">
        <v>59928</v>
      </c>
      <c r="C4" s="5" t="n">
        <v>59095</v>
      </c>
    </row>
    <row r="5" spans="1:3">
      <c r="A5" s="4" t="s">
        <v>1021</v>
      </c>
      <c r="B5" s="5" t="n">
        <v>63566</v>
      </c>
      <c r="C5" s="5" t="n">
        <v>62562</v>
      </c>
    </row>
    <row r="6" spans="1:3">
      <c r="A6" s="4" t="s">
        <v>1022</v>
      </c>
      <c r="B6" s="7" t="n">
        <v>59928</v>
      </c>
      <c r="C6" s="7" t="n">
        <v>59095</v>
      </c>
    </row>
    <row r="7" spans="1:3">
      <c r="A7" s="4" t="s">
        <v>1023</v>
      </c>
      <c r="B7" s="4" t="s">
        <v>1024</v>
      </c>
      <c r="C7" s="4" t="s">
        <v>1025</v>
      </c>
    </row>
    <row r="8" spans="1:3">
      <c r="A8" s="4" t="s">
        <v>1026</v>
      </c>
      <c r="B8" s="4" t="s">
        <v>1024</v>
      </c>
      <c r="C8" s="4" t="s">
        <v>1025</v>
      </c>
    </row>
    <row r="9" spans="1:3">
      <c r="A9" s="4" t="s">
        <v>1027</v>
      </c>
      <c r="B9" s="4" t="s">
        <v>1028</v>
      </c>
      <c r="C9" s="4" t="s">
        <v>1029</v>
      </c>
    </row>
    <row r="10" spans="1:3">
      <c r="A10" s="4" t="s">
        <v>1030</v>
      </c>
      <c r="B10" s="4" t="s">
        <v>1031</v>
      </c>
      <c r="C10" s="4" t="s">
        <v>1032</v>
      </c>
    </row>
    <row r="11" spans="1:3">
      <c r="A11" s="4" t="s">
        <v>1033</v>
      </c>
      <c r="B11" s="7" t="n">
        <v>13059</v>
      </c>
      <c r="C11" s="7" t="n">
        <v>12404</v>
      </c>
    </row>
    <row r="12" spans="1:3">
      <c r="A12" s="4" t="s">
        <v>1034</v>
      </c>
      <c r="B12" s="5" t="n">
        <v>17412</v>
      </c>
      <c r="C12" s="5" t="n">
        <v>16538</v>
      </c>
    </row>
    <row r="13" spans="1:3">
      <c r="A13" s="4" t="s">
        <v>1035</v>
      </c>
      <c r="B13" s="5" t="n">
        <v>23216</v>
      </c>
      <c r="C13" s="5" t="n">
        <v>22051</v>
      </c>
    </row>
    <row r="14" spans="1:3">
      <c r="A14" s="4" t="s">
        <v>1036</v>
      </c>
      <c r="B14" s="7" t="n">
        <v>21530</v>
      </c>
      <c r="C14" s="7" t="n">
        <v>20380</v>
      </c>
    </row>
    <row r="15" spans="1:3">
      <c r="A15" s="4" t="s">
        <v>1037</v>
      </c>
      <c r="B15" s="4" t="s">
        <v>787</v>
      </c>
      <c r="C15" s="4" t="s">
        <v>787</v>
      </c>
    </row>
    <row r="16" spans="1:3">
      <c r="A16" s="4" t="s">
        <v>1038</v>
      </c>
      <c r="B16" s="4" t="s">
        <v>1039</v>
      </c>
      <c r="C16" s="4" t="s">
        <v>1039</v>
      </c>
    </row>
    <row r="17" spans="1:3">
      <c r="A17" s="4" t="s">
        <v>1040</v>
      </c>
      <c r="B17" s="4" t="s">
        <v>1041</v>
      </c>
      <c r="C17" s="4" t="s">
        <v>1041</v>
      </c>
    </row>
    <row r="18" spans="1:3">
      <c r="A18" s="4" t="s">
        <v>1042</v>
      </c>
      <c r="B18" s="4" t="s">
        <v>1043</v>
      </c>
      <c r="C18" s="4" t="s">
        <v>1043</v>
      </c>
    </row>
    <row r="19" spans="1:3">
      <c r="A19" s="4" t="s">
        <v>1044</v>
      </c>
      <c r="B19" s="7" t="n">
        <v>18863</v>
      </c>
      <c r="C19" s="7" t="n">
        <v>17916</v>
      </c>
    </row>
    <row r="20" spans="1:3">
      <c r="A20" s="4" t="s">
        <v>1045</v>
      </c>
      <c r="B20" s="5" t="n">
        <v>23216</v>
      </c>
      <c r="C20" s="5" t="n">
        <v>22051</v>
      </c>
    </row>
    <row r="21" spans="1:3">
      <c r="A21" s="4" t="s">
        <v>1046</v>
      </c>
      <c r="B21" s="5" t="n">
        <v>29020</v>
      </c>
      <c r="C21" s="5" t="n">
        <v>27564</v>
      </c>
    </row>
    <row r="22" spans="1:3">
      <c r="A22" s="4" t="s">
        <v>1047</v>
      </c>
      <c r="B22" s="7" t="n">
        <v>26912</v>
      </c>
      <c r="C22" s="7" t="n">
        <v>25475</v>
      </c>
    </row>
    <row r="23" spans="1:3">
      <c r="A23" s="4" t="s">
        <v>1048</v>
      </c>
      <c r="B23" s="4" t="s">
        <v>1049</v>
      </c>
      <c r="C23" s="4" t="s">
        <v>1049</v>
      </c>
    </row>
    <row r="24" spans="1:3">
      <c r="A24" s="4" t="s">
        <v>1050</v>
      </c>
      <c r="B24" s="4" t="s">
        <v>1041</v>
      </c>
      <c r="C24" s="4" t="s">
        <v>1041</v>
      </c>
    </row>
    <row r="25" spans="1:3">
      <c r="A25" s="4" t="s">
        <v>1051</v>
      </c>
      <c r="B25" s="4" t="s">
        <v>1052</v>
      </c>
      <c r="C25" s="4" t="s">
        <v>1052</v>
      </c>
    </row>
    <row r="26" spans="1:3">
      <c r="A26" s="4" t="s">
        <v>1053</v>
      </c>
      <c r="B26" s="4" t="s">
        <v>1054</v>
      </c>
      <c r="C26" s="4" t="s">
        <v>10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5</v>
      </c>
      <c r="B1" s="2" t="s">
        <v>1</v>
      </c>
    </row>
    <row r="2" spans="1:3">
      <c r="B2" s="2" t="s">
        <v>2</v>
      </c>
      <c r="C2" s="2" t="s">
        <v>32</v>
      </c>
    </row>
    <row r="3" spans="1:3">
      <c r="A3" s="3" t="s">
        <v>258</v>
      </c>
    </row>
    <row r="4" spans="1:3">
      <c r="A4" s="4" t="s">
        <v>1056</v>
      </c>
      <c r="B4" s="7" t="n">
        <v>62521</v>
      </c>
      <c r="C4" s="7" t="n">
        <v>63700</v>
      </c>
    </row>
    <row r="5" spans="1:3">
      <c r="A5" s="4" t="s">
        <v>1057</v>
      </c>
      <c r="B5" s="5" t="n">
        <v>-2219</v>
      </c>
      <c r="C5" s="5" t="n">
        <v>-2316</v>
      </c>
    </row>
    <row r="6" spans="1:3">
      <c r="A6" s="4" t="s">
        <v>1058</v>
      </c>
      <c r="B6" s="5" t="n">
        <v>852</v>
      </c>
      <c r="C6" s="5" t="n">
        <v>-1405</v>
      </c>
    </row>
    <row r="7" spans="1:3">
      <c r="A7" s="4" t="s">
        <v>1059</v>
      </c>
      <c r="B7" s="5" t="n">
        <v>-1226</v>
      </c>
      <c r="C7" s="5" t="n">
        <v>-884</v>
      </c>
    </row>
    <row r="8" spans="1:3">
      <c r="A8" s="4" t="s">
        <v>1060</v>
      </c>
      <c r="B8" s="5" t="n">
        <v>59928</v>
      </c>
      <c r="C8" s="5" t="n">
        <v>59095</v>
      </c>
    </row>
    <row r="9" spans="1:3">
      <c r="A9" s="4" t="s">
        <v>1061</v>
      </c>
      <c r="B9" s="5" t="n">
        <v>3638</v>
      </c>
      <c r="C9" s="5" t="n">
        <v>3467</v>
      </c>
    </row>
    <row r="10" spans="1:3">
      <c r="A10" s="4" t="s">
        <v>1062</v>
      </c>
      <c r="B10" s="7" t="n">
        <v>63566</v>
      </c>
      <c r="C10" s="7" t="n">
        <v>6256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3</v>
      </c>
      <c r="B1" s="2" t="s">
        <v>1</v>
      </c>
    </row>
    <row r="2" spans="1:2">
      <c r="B2" s="2" t="s">
        <v>2</v>
      </c>
    </row>
    <row r="3" spans="1:2">
      <c r="A3" s="3" t="s">
        <v>1064</v>
      </c>
    </row>
    <row r="4" spans="1:2">
      <c r="A4" s="4" t="s">
        <v>1065</v>
      </c>
      <c r="B4" s="4" t="s">
        <v>106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67</v>
      </c>
      <c r="B1" s="2" t="s">
        <v>86</v>
      </c>
      <c r="J1" s="2" t="s">
        <v>1</v>
      </c>
    </row>
    <row r="2" spans="1:11">
      <c r="B2" s="2" t="s">
        <v>2</v>
      </c>
      <c r="C2" s="2" t="s">
        <v>121</v>
      </c>
      <c r="D2" s="2" t="s">
        <v>4</v>
      </c>
      <c r="E2" s="2" t="s">
        <v>122</v>
      </c>
      <c r="F2" s="2" t="s">
        <v>32</v>
      </c>
      <c r="G2" s="2" t="s">
        <v>123</v>
      </c>
      <c r="H2" s="2" t="s">
        <v>124</v>
      </c>
      <c r="I2" s="2" t="s">
        <v>125</v>
      </c>
      <c r="J2" s="2" t="s">
        <v>2</v>
      </c>
      <c r="K2" s="2" t="s">
        <v>32</v>
      </c>
    </row>
    <row r="3" spans="1:11">
      <c r="A3" s="3" t="s">
        <v>1068</v>
      </c>
    </row>
    <row r="4" spans="1:11">
      <c r="A4" s="4" t="s">
        <v>1069</v>
      </c>
      <c r="J4" s="7" t="n">
        <v>542</v>
      </c>
      <c r="K4" s="7" t="n">
        <v>478</v>
      </c>
    </row>
    <row r="5" spans="1:11">
      <c r="A5" s="4" t="s">
        <v>1070</v>
      </c>
      <c r="J5" s="5" t="n">
        <v>175</v>
      </c>
      <c r="K5" s="5" t="n">
        <v>92</v>
      </c>
    </row>
    <row r="6" spans="1:11">
      <c r="A6" s="4" t="s">
        <v>1071</v>
      </c>
      <c r="J6" s="5" t="n">
        <v>717</v>
      </c>
      <c r="K6" s="5" t="n">
        <v>570</v>
      </c>
    </row>
    <row r="7" spans="1:11">
      <c r="A7" s="3" t="s">
        <v>1072</v>
      </c>
    </row>
    <row r="8" spans="1:11">
      <c r="A8" s="4" t="s">
        <v>1069</v>
      </c>
      <c r="J8" s="5" t="n">
        <v>178</v>
      </c>
      <c r="K8" s="5" t="n">
        <v>-60</v>
      </c>
    </row>
    <row r="9" spans="1:11">
      <c r="A9" s="4" t="s">
        <v>1070</v>
      </c>
      <c r="J9" s="5" t="n">
        <v>58</v>
      </c>
      <c r="K9" s="5" t="n">
        <v>31</v>
      </c>
    </row>
    <row r="10" spans="1:11">
      <c r="A10" s="4" t="s">
        <v>1073</v>
      </c>
      <c r="J10" s="5" t="n">
        <v>236</v>
      </c>
      <c r="K10" s="5" t="n">
        <v>-29</v>
      </c>
    </row>
    <row r="11" spans="1:11">
      <c r="A11" s="4" t="s">
        <v>136</v>
      </c>
      <c r="B11" s="7" t="n">
        <v>311</v>
      </c>
      <c r="C11" s="7" t="n">
        <v>219</v>
      </c>
      <c r="D11" s="7" t="n">
        <v>258</v>
      </c>
      <c r="E11" s="7" t="n">
        <v>165</v>
      </c>
      <c r="F11" s="7" t="n">
        <v>67</v>
      </c>
      <c r="G11" s="7" t="n">
        <v>259</v>
      </c>
      <c r="H11" s="7" t="n">
        <v>159</v>
      </c>
      <c r="I11" s="7" t="n">
        <v>56</v>
      </c>
      <c r="J11" s="7" t="n">
        <v>953</v>
      </c>
      <c r="K11" s="7" t="n">
        <v>541</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74</v>
      </c>
      <c r="B1" s="2" t="s">
        <v>2</v>
      </c>
      <c r="C1" s="2" t="s">
        <v>32</v>
      </c>
    </row>
    <row r="2" spans="1:3">
      <c r="A2" s="3" t="s">
        <v>1075</v>
      </c>
    </row>
    <row r="3" spans="1:3">
      <c r="A3" s="4" t="s">
        <v>1076</v>
      </c>
      <c r="B3" s="7" t="n">
        <v>1650</v>
      </c>
      <c r="C3" s="7" t="n">
        <v>1877</v>
      </c>
    </row>
    <row r="4" spans="1:3">
      <c r="A4" s="4" t="s">
        <v>1077</v>
      </c>
      <c r="B4" s="4" t="s">
        <v>99</v>
      </c>
      <c r="C4" s="5" t="n">
        <v>100</v>
      </c>
    </row>
    <row r="5" spans="1:3">
      <c r="A5" s="4" t="s">
        <v>1078</v>
      </c>
      <c r="B5" s="5" t="n">
        <v>256</v>
      </c>
      <c r="C5" s="5" t="n">
        <v>255</v>
      </c>
    </row>
    <row r="6" spans="1:3">
      <c r="A6" s="4" t="s">
        <v>1079</v>
      </c>
      <c r="B6" s="5" t="n">
        <v>318</v>
      </c>
      <c r="C6" s="5" t="n">
        <v>294</v>
      </c>
    </row>
    <row r="7" spans="1:3">
      <c r="A7" s="4" t="s">
        <v>171</v>
      </c>
      <c r="B7" s="5" t="n">
        <v>49</v>
      </c>
      <c r="C7" s="5" t="n">
        <v>173</v>
      </c>
    </row>
    <row r="8" spans="1:3">
      <c r="A8" s="4" t="s">
        <v>1080</v>
      </c>
      <c r="B8" s="5" t="n">
        <v>98</v>
      </c>
      <c r="C8" s="5" t="n">
        <v>110</v>
      </c>
    </row>
    <row r="9" spans="1:3">
      <c r="A9" s="4" t="s">
        <v>1081</v>
      </c>
      <c r="B9" s="5" t="n">
        <v>51</v>
      </c>
      <c r="C9" s="5" t="n">
        <v>53</v>
      </c>
    </row>
    <row r="10" spans="1:3">
      <c r="A10" s="4" t="s">
        <v>1082</v>
      </c>
      <c r="B10" s="5" t="n">
        <v>165</v>
      </c>
      <c r="C10" s="5" t="n">
        <v>166</v>
      </c>
    </row>
    <row r="11" spans="1:3">
      <c r="A11" s="4" t="s">
        <v>1083</v>
      </c>
      <c r="B11" s="5" t="n">
        <v>93</v>
      </c>
      <c r="C11" s="5" t="n">
        <v>85</v>
      </c>
    </row>
    <row r="12" spans="1:3">
      <c r="A12" s="4" t="s">
        <v>1084</v>
      </c>
      <c r="B12" s="5" t="n">
        <v>1226</v>
      </c>
      <c r="C12" s="5" t="n">
        <v>884</v>
      </c>
    </row>
    <row r="13" spans="1:3">
      <c r="A13" s="4" t="s">
        <v>1085</v>
      </c>
      <c r="B13" s="5" t="n">
        <v>548</v>
      </c>
      <c r="C13" s="4" t="s">
        <v>99</v>
      </c>
    </row>
    <row r="14" spans="1:3">
      <c r="A14" s="4" t="s">
        <v>103</v>
      </c>
      <c r="B14" s="4" t="s">
        <v>99</v>
      </c>
      <c r="C14" s="5" t="n">
        <v>49</v>
      </c>
    </row>
    <row r="15" spans="1:3">
      <c r="A15" s="4" t="s">
        <v>1086</v>
      </c>
      <c r="B15" s="5" t="n">
        <v>4454</v>
      </c>
      <c r="C15" s="5" t="n">
        <v>4046</v>
      </c>
    </row>
    <row r="16" spans="1:3">
      <c r="A16" s="3" t="s">
        <v>1087</v>
      </c>
    </row>
    <row r="17" spans="1:3">
      <c r="A17" s="4" t="s">
        <v>1088</v>
      </c>
      <c r="B17" s="5" t="n">
        <v>-294</v>
      </c>
      <c r="C17" s="5" t="n">
        <v>-246</v>
      </c>
    </row>
    <row r="18" spans="1:3">
      <c r="A18" s="4" t="s">
        <v>160</v>
      </c>
      <c r="B18" s="5" t="n">
        <v>-199</v>
      </c>
      <c r="C18" s="5" t="n">
        <v>-233</v>
      </c>
    </row>
    <row r="19" spans="1:3">
      <c r="A19" s="4" t="s">
        <v>1089</v>
      </c>
      <c r="B19" s="5" t="n">
        <v>-455</v>
      </c>
      <c r="C19" s="5" t="n">
        <v>-428</v>
      </c>
    </row>
    <row r="20" spans="1:3">
      <c r="A20" s="4" t="s">
        <v>1090</v>
      </c>
      <c r="B20" s="5" t="n">
        <v>-240</v>
      </c>
      <c r="C20" s="5" t="n">
        <v>-185</v>
      </c>
    </row>
    <row r="21" spans="1:3">
      <c r="A21" s="4" t="s">
        <v>1091</v>
      </c>
      <c r="B21" s="4" t="s">
        <v>99</v>
      </c>
      <c r="C21" s="5" t="n">
        <v>-881</v>
      </c>
    </row>
    <row r="22" spans="1:3">
      <c r="A22" s="4" t="s">
        <v>1092</v>
      </c>
      <c r="B22" s="5" t="n">
        <v>-1188</v>
      </c>
      <c r="C22" s="5" t="n">
        <v>-1973</v>
      </c>
    </row>
    <row r="23" spans="1:3">
      <c r="A23" s="4" t="s">
        <v>1093</v>
      </c>
      <c r="B23" s="7" t="n">
        <v>3266</v>
      </c>
      <c r="C23" s="7" t="n">
        <v>20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94</v>
      </c>
      <c r="B1" s="2" t="s">
        <v>1</v>
      </c>
    </row>
    <row r="2" spans="1:3">
      <c r="B2" s="2" t="s">
        <v>2</v>
      </c>
      <c r="C2" s="2" t="s">
        <v>32</v>
      </c>
    </row>
    <row r="3" spans="1:3">
      <c r="A3" s="3" t="s">
        <v>262</v>
      </c>
    </row>
    <row r="4" spans="1:3">
      <c r="A4" s="4" t="s">
        <v>1095</v>
      </c>
      <c r="B4" s="7" t="n">
        <v>1496</v>
      </c>
      <c r="C4" s="7" t="n">
        <v>1350</v>
      </c>
    </row>
    <row r="5" spans="1:3">
      <c r="A5" s="4" t="s">
        <v>1096</v>
      </c>
      <c r="B5" s="5" t="n">
        <v>174</v>
      </c>
      <c r="C5" s="5" t="n">
        <v>92</v>
      </c>
    </row>
    <row r="6" spans="1:3">
      <c r="A6" s="3" t="s">
        <v>1097</v>
      </c>
    </row>
    <row r="7" spans="1:3">
      <c r="A7" s="4" t="s">
        <v>1098</v>
      </c>
      <c r="B7" s="5" t="n">
        <v>-212</v>
      </c>
      <c r="C7" s="5" t="n">
        <v>-263</v>
      </c>
    </row>
    <row r="8" spans="1:3">
      <c r="A8" s="4" t="s">
        <v>1099</v>
      </c>
      <c r="B8" s="5" t="n">
        <v>-662</v>
      </c>
      <c r="C8" s="5" t="n">
        <v>-617</v>
      </c>
    </row>
    <row r="9" spans="1:3">
      <c r="A9" s="4" t="s">
        <v>1100</v>
      </c>
      <c r="B9" s="5" t="n">
        <v>118</v>
      </c>
      <c r="C9" s="4" t="s">
        <v>99</v>
      </c>
    </row>
    <row r="10" spans="1:3">
      <c r="A10" s="4" t="s">
        <v>103</v>
      </c>
      <c r="B10" s="5" t="n">
        <v>39</v>
      </c>
      <c r="C10" s="5" t="n">
        <v>-21</v>
      </c>
    </row>
    <row r="11" spans="1:3">
      <c r="A11" s="4" t="s">
        <v>136</v>
      </c>
      <c r="B11" s="7" t="n">
        <v>953</v>
      </c>
      <c r="C11" s="7" t="n">
        <v>541</v>
      </c>
    </row>
    <row r="12" spans="1:3">
      <c r="A12" s="4" t="s">
        <v>1101</v>
      </c>
      <c r="B12" s="4" t="s">
        <v>1102</v>
      </c>
      <c r="C12" s="4" t="s">
        <v>11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104</v>
      </c>
      <c r="B1" s="2" t="s">
        <v>2</v>
      </c>
      <c r="C1" s="2" t="s">
        <v>32</v>
      </c>
    </row>
    <row r="2" spans="1:3">
      <c r="A2" s="3" t="s">
        <v>1105</v>
      </c>
    </row>
    <row r="3" spans="1:3">
      <c r="A3" s="4" t="s">
        <v>1106</v>
      </c>
      <c r="B3" s="7" t="n">
        <v>749000</v>
      </c>
      <c r="C3" s="7" t="n">
        <v>749000</v>
      </c>
    </row>
    <row r="4" spans="1:3">
      <c r="A4" s="4" t="s">
        <v>1107</v>
      </c>
      <c r="B4" s="7" t="n">
        <v>25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3"/>
  </cols>
  <sheetData>
    <row r="1" spans="1:6">
      <c r="A1" s="1" t="s">
        <v>1108</v>
      </c>
      <c r="B1" s="2" t="s">
        <v>450</v>
      </c>
      <c r="C1" s="2" t="s">
        <v>1</v>
      </c>
    </row>
    <row r="2" spans="1:6">
      <c r="B2" s="2" t="s">
        <v>1109</v>
      </c>
      <c r="C2" s="2" t="s">
        <v>2</v>
      </c>
      <c r="D2" s="2" t="s">
        <v>32</v>
      </c>
      <c r="E2" s="2" t="s">
        <v>1110</v>
      </c>
      <c r="F2" s="2" t="s">
        <v>1111</v>
      </c>
    </row>
    <row r="3" spans="1:6">
      <c r="A3" s="3" t="s">
        <v>1112</v>
      </c>
    </row>
    <row r="4" spans="1:6">
      <c r="A4" s="4" t="s">
        <v>145</v>
      </c>
      <c r="C4" s="7" t="n">
        <v>273000</v>
      </c>
      <c r="D4" s="7" t="n">
        <v>6108000</v>
      </c>
    </row>
    <row r="5" spans="1:6">
      <c r="A5" s="4" t="s">
        <v>1113</v>
      </c>
      <c r="C5" s="8" t="n">
        <v>0.01</v>
      </c>
      <c r="D5" s="8" t="n">
        <v>0.01</v>
      </c>
    </row>
    <row r="6" spans="1:6">
      <c r="A6" s="4" t="s">
        <v>1114</v>
      </c>
    </row>
    <row r="7" spans="1:6">
      <c r="A7" s="3" t="s">
        <v>1112</v>
      </c>
    </row>
    <row r="8" spans="1:6">
      <c r="A8" s="4" t="s">
        <v>1115</v>
      </c>
      <c r="E8" s="5" t="n">
        <v>209907</v>
      </c>
      <c r="F8" s="5" t="n">
        <v>231571</v>
      </c>
    </row>
    <row r="9" spans="1:6">
      <c r="A9" s="4" t="s">
        <v>1116</v>
      </c>
      <c r="E9" s="4" t="s">
        <v>1054</v>
      </c>
      <c r="F9" s="4" t="s">
        <v>1054</v>
      </c>
    </row>
    <row r="10" spans="1:6">
      <c r="A10" s="4" t="s">
        <v>1117</v>
      </c>
      <c r="C10" s="5" t="n">
        <v>14692</v>
      </c>
    </row>
    <row r="11" spans="1:6">
      <c r="A11" s="4" t="s">
        <v>145</v>
      </c>
      <c r="C11" s="7" t="n">
        <v>238000</v>
      </c>
      <c r="D11" s="7" t="n">
        <v>3367000</v>
      </c>
    </row>
    <row r="12" spans="1:6">
      <c r="A12" s="4" t="s">
        <v>1118</v>
      </c>
    </row>
    <row r="13" spans="1:6">
      <c r="A13" s="3" t="s">
        <v>1112</v>
      </c>
    </row>
    <row r="14" spans="1:6">
      <c r="A14" s="4" t="s">
        <v>1117</v>
      </c>
      <c r="B14" s="5" t="n">
        <v>318756</v>
      </c>
    </row>
    <row r="15" spans="1:6">
      <c r="A15" s="4" t="s">
        <v>145</v>
      </c>
      <c r="B15" s="7" t="n">
        <v>4781340</v>
      </c>
    </row>
    <row r="16" spans="1:6">
      <c r="A16" s="4" t="s">
        <v>1119</v>
      </c>
      <c r="B16" s="7" t="n">
        <v>15</v>
      </c>
    </row>
    <row r="17" spans="1:6">
      <c r="A17" s="4" t="s">
        <v>1120</v>
      </c>
      <c r="B17" s="5" t="n">
        <v>4201326</v>
      </c>
    </row>
    <row r="18" spans="1:6">
      <c r="A18" s="4" t="s">
        <v>1113</v>
      </c>
      <c r="B18" s="8" t="n">
        <v>0.01</v>
      </c>
    </row>
    <row r="19" spans="1:6">
      <c r="A19" s="4" t="s">
        <v>1121</v>
      </c>
      <c r="B19" s="4" t="s">
        <v>1054</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2</v>
      </c>
    </row>
    <row r="3" spans="1:3">
      <c r="A3" s="3" t="s">
        <v>270</v>
      </c>
    </row>
    <row r="4" spans="1:3">
      <c r="A4" s="4" t="s">
        <v>1123</v>
      </c>
      <c r="B4" s="7" t="n">
        <v>-79</v>
      </c>
      <c r="C4" s="7" t="n">
        <v>-145</v>
      </c>
    </row>
    <row r="5" spans="1:3">
      <c r="A5" s="4" t="s">
        <v>1124</v>
      </c>
      <c r="B5" s="5" t="n">
        <v>31</v>
      </c>
      <c r="C5" s="5" t="n">
        <v>57</v>
      </c>
    </row>
    <row r="6" spans="1:3">
      <c r="A6" s="4" t="s">
        <v>1125</v>
      </c>
      <c r="B6" s="7" t="n">
        <v>-48</v>
      </c>
      <c r="C6" s="7" t="n">
        <v>-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26</v>
      </c>
      <c r="B1" s="2" t="s">
        <v>2</v>
      </c>
      <c r="C1" s="2" t="s">
        <v>32</v>
      </c>
      <c r="D1" s="2" t="s">
        <v>792</v>
      </c>
    </row>
    <row r="2" spans="1:4">
      <c r="A2" s="3" t="s">
        <v>1127</v>
      </c>
    </row>
    <row r="3" spans="1:4">
      <c r="A3" s="4" t="s">
        <v>36</v>
      </c>
      <c r="B3" s="7" t="n">
        <v>26885</v>
      </c>
      <c r="C3" s="7" t="n">
        <v>28980</v>
      </c>
      <c r="D3" s="7" t="n">
        <v>18522</v>
      </c>
    </row>
    <row r="4" spans="1:4">
      <c r="A4" s="4" t="s">
        <v>38</v>
      </c>
      <c r="B4" s="5" t="n">
        <v>79188</v>
      </c>
      <c r="C4" s="5" t="n">
        <v>77725</v>
      </c>
    </row>
    <row r="5" spans="1:4">
      <c r="A5" s="4" t="s">
        <v>173</v>
      </c>
      <c r="B5" s="5" t="n">
        <v>2002</v>
      </c>
      <c r="C5" s="5" t="n">
        <v>1882</v>
      </c>
    </row>
    <row r="6" spans="1:4">
      <c r="A6" s="4" t="s">
        <v>51</v>
      </c>
      <c r="B6" s="5" t="n">
        <v>3266</v>
      </c>
      <c r="C6" s="5" t="n">
        <v>2073</v>
      </c>
    </row>
    <row r="7" spans="1:4">
      <c r="A7" s="4" t="s">
        <v>52</v>
      </c>
      <c r="B7" s="5" t="n">
        <v>1817</v>
      </c>
      <c r="C7" s="5" t="n">
        <v>1469</v>
      </c>
    </row>
    <row r="8" spans="1:4">
      <c r="A8" s="4" t="s">
        <v>55</v>
      </c>
      <c r="B8" s="5" t="n">
        <v>536931</v>
      </c>
      <c r="C8" s="5" t="n">
        <v>526089</v>
      </c>
    </row>
    <row r="9" spans="1:4">
      <c r="A9" s="3" t="s">
        <v>1128</v>
      </c>
    </row>
    <row r="10" spans="1:4">
      <c r="A10" s="4" t="s">
        <v>64</v>
      </c>
      <c r="B10" s="5" t="n">
        <v>71291</v>
      </c>
      <c r="C10" s="5" t="n">
        <v>70454</v>
      </c>
      <c r="D10" s="5" t="n">
        <v>71437</v>
      </c>
    </row>
    <row r="11" spans="1:4">
      <c r="A11" s="4" t="s">
        <v>74</v>
      </c>
      <c r="B11" s="5" t="n">
        <v>536931</v>
      </c>
      <c r="C11" s="5" t="n">
        <v>526089</v>
      </c>
    </row>
    <row r="12" spans="1:4">
      <c r="A12" s="4" t="s">
        <v>1129</v>
      </c>
    </row>
    <row r="13" spans="1:4">
      <c r="A13" s="3" t="s">
        <v>1127</v>
      </c>
    </row>
    <row r="14" spans="1:4">
      <c r="A14" s="4" t="s">
        <v>36</v>
      </c>
      <c r="B14" s="5" t="n">
        <v>6261</v>
      </c>
      <c r="C14" s="5" t="n">
        <v>3847</v>
      </c>
      <c r="D14" s="7" t="n">
        <v>5748</v>
      </c>
    </row>
    <row r="15" spans="1:4">
      <c r="A15" s="4" t="s">
        <v>38</v>
      </c>
      <c r="B15" s="5" t="n">
        <v>199</v>
      </c>
      <c r="C15" s="5" t="n">
        <v>167</v>
      </c>
    </row>
    <row r="16" spans="1:4">
      <c r="A16" s="4" t="s">
        <v>173</v>
      </c>
      <c r="B16" s="5" t="n">
        <v>24</v>
      </c>
      <c r="C16" s="5" t="n">
        <v>39</v>
      </c>
    </row>
    <row r="17" spans="1:4">
      <c r="A17" s="4" t="s">
        <v>51</v>
      </c>
      <c r="B17" s="5" t="n">
        <v>1230</v>
      </c>
      <c r="C17" s="5" t="n">
        <v>900</v>
      </c>
    </row>
    <row r="18" spans="1:4">
      <c r="A18" s="4" t="s">
        <v>52</v>
      </c>
      <c r="B18" s="5" t="n">
        <v>1418</v>
      </c>
      <c r="C18" s="5" t="n">
        <v>1932</v>
      </c>
    </row>
    <row r="19" spans="1:4">
      <c r="A19" s="4" t="s">
        <v>1130</v>
      </c>
      <c r="B19" s="5" t="n">
        <v>62521</v>
      </c>
      <c r="C19" s="5" t="n">
        <v>63700</v>
      </c>
    </row>
    <row r="20" spans="1:4">
      <c r="A20" s="4" t="s">
        <v>55</v>
      </c>
      <c r="B20" s="5" t="n">
        <v>71653</v>
      </c>
      <c r="C20" s="5" t="n">
        <v>70585</v>
      </c>
    </row>
    <row r="21" spans="1:4">
      <c r="A21" s="3" t="s">
        <v>1128</v>
      </c>
    </row>
    <row r="22" spans="1:4">
      <c r="A22" s="4" t="s">
        <v>1131</v>
      </c>
      <c r="B22" s="5" t="n">
        <v>362</v>
      </c>
      <c r="C22" s="5" t="n">
        <v>131</v>
      </c>
    </row>
    <row r="23" spans="1:4">
      <c r="A23" s="4" t="s">
        <v>64</v>
      </c>
      <c r="B23" s="5" t="n">
        <v>71291</v>
      </c>
      <c r="C23" s="5" t="n">
        <v>70454</v>
      </c>
    </row>
    <row r="24" spans="1:4">
      <c r="A24" s="4" t="s">
        <v>74</v>
      </c>
      <c r="B24" s="7" t="n">
        <v>71653</v>
      </c>
      <c r="C24" s="7" t="n">
        <v>7058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32</v>
      </c>
      <c r="B1" s="2" t="s">
        <v>86</v>
      </c>
      <c r="J1" s="2" t="s">
        <v>1</v>
      </c>
    </row>
    <row r="2" spans="1:11">
      <c r="B2" s="2" t="s">
        <v>2</v>
      </c>
      <c r="C2" s="2" t="s">
        <v>121</v>
      </c>
      <c r="D2" s="2" t="s">
        <v>4</v>
      </c>
      <c r="E2" s="2" t="s">
        <v>122</v>
      </c>
      <c r="F2" s="2" t="s">
        <v>32</v>
      </c>
      <c r="G2" s="2" t="s">
        <v>123</v>
      </c>
      <c r="H2" s="2" t="s">
        <v>124</v>
      </c>
      <c r="I2" s="2" t="s">
        <v>125</v>
      </c>
      <c r="J2" s="2" t="s">
        <v>2</v>
      </c>
      <c r="K2" s="2" t="s">
        <v>32</v>
      </c>
    </row>
    <row r="3" spans="1:11">
      <c r="A3" s="3" t="s">
        <v>1133</v>
      </c>
    </row>
    <row r="4" spans="1:11">
      <c r="A4" s="4" t="s">
        <v>1134</v>
      </c>
      <c r="B4" s="7" t="n">
        <v>-311</v>
      </c>
      <c r="C4" s="7" t="n">
        <v>-219</v>
      </c>
      <c r="D4" s="7" t="n">
        <v>-258</v>
      </c>
      <c r="E4" s="7" t="n">
        <v>-165</v>
      </c>
      <c r="F4" s="7" t="n">
        <v>-67</v>
      </c>
      <c r="G4" s="7" t="n">
        <v>-259</v>
      </c>
      <c r="H4" s="7" t="n">
        <v>-159</v>
      </c>
      <c r="I4" s="7" t="n">
        <v>-56</v>
      </c>
      <c r="J4" s="7" t="n">
        <v>-953</v>
      </c>
      <c r="K4" s="7" t="n">
        <v>-541</v>
      </c>
    </row>
    <row r="5" spans="1:11">
      <c r="A5" s="4" t="s">
        <v>117</v>
      </c>
      <c r="B5" s="7" t="n">
        <v>987</v>
      </c>
      <c r="C5" s="7" t="n">
        <v>938</v>
      </c>
      <c r="D5" s="7" t="n">
        <v>740</v>
      </c>
      <c r="E5" s="7" t="n">
        <v>782</v>
      </c>
      <c r="F5" s="7" t="n">
        <v>810</v>
      </c>
      <c r="G5" s="7" t="n">
        <v>941</v>
      </c>
      <c r="H5" s="7" t="n">
        <v>978</v>
      </c>
      <c r="I5" s="7" t="n">
        <v>699</v>
      </c>
      <c r="J5" s="5" t="n">
        <v>3447</v>
      </c>
      <c r="K5" s="5" t="n">
        <v>3428</v>
      </c>
    </row>
    <row r="6" spans="1:11">
      <c r="A6" s="4" t="s">
        <v>1129</v>
      </c>
    </row>
    <row r="7" spans="1:11">
      <c r="A7" s="3" t="s">
        <v>87</v>
      </c>
    </row>
    <row r="8" spans="1:11">
      <c r="A8" s="4" t="s">
        <v>1135</v>
      </c>
      <c r="J8" s="5" t="n">
        <v>64</v>
      </c>
      <c r="K8" s="5" t="n">
        <v>93</v>
      </c>
    </row>
    <row r="9" spans="1:11">
      <c r="A9" s="4" t="s">
        <v>1136</v>
      </c>
      <c r="J9" s="5" t="n">
        <v>13</v>
      </c>
      <c r="K9" s="5" t="n">
        <v>8</v>
      </c>
    </row>
    <row r="10" spans="1:11">
      <c r="A10" s="3" t="s">
        <v>1137</v>
      </c>
    </row>
    <row r="11" spans="1:11">
      <c r="A11" s="4" t="s">
        <v>1138</v>
      </c>
      <c r="J11" s="5" t="n">
        <v>1</v>
      </c>
      <c r="K11" s="5" t="n">
        <v>3</v>
      </c>
    </row>
    <row r="12" spans="1:11">
      <c r="A12" s="4" t="s">
        <v>1139</v>
      </c>
      <c r="J12" s="5" t="n">
        <v>3656</v>
      </c>
      <c r="K12" s="5" t="n">
        <v>3570</v>
      </c>
    </row>
    <row r="13" spans="1:11">
      <c r="A13" s="4" t="s">
        <v>1140</v>
      </c>
      <c r="J13" s="5" t="n">
        <v>3734</v>
      </c>
      <c r="K13" s="5" t="n">
        <v>3674</v>
      </c>
    </row>
    <row r="14" spans="1:11">
      <c r="A14" s="3" t="s">
        <v>1133</v>
      </c>
    </row>
    <row r="15" spans="1:11">
      <c r="A15" s="4" t="s">
        <v>113</v>
      </c>
      <c r="J15" s="5" t="n">
        <v>415</v>
      </c>
      <c r="K15" s="5" t="n">
        <v>323</v>
      </c>
    </row>
    <row r="16" spans="1:11">
      <c r="A16" s="4" t="s">
        <v>115</v>
      </c>
      <c r="J16" s="5" t="n">
        <v>3319</v>
      </c>
      <c r="K16" s="5" t="n">
        <v>3351</v>
      </c>
    </row>
    <row r="17" spans="1:11">
      <c r="A17" s="4" t="s">
        <v>1134</v>
      </c>
      <c r="J17" s="5" t="n">
        <v>-128</v>
      </c>
      <c r="K17" s="5" t="n">
        <v>-77</v>
      </c>
    </row>
    <row r="18" spans="1:11">
      <c r="A18" s="4" t="s">
        <v>117</v>
      </c>
      <c r="J18" s="7" t="n">
        <v>3447</v>
      </c>
      <c r="K18" s="7" t="n">
        <v>3428</v>
      </c>
    </row>
  </sheetData>
  <mergeCells count="3">
    <mergeCell ref="A1:A2"/>
    <mergeCell ref="B1:I1"/>
    <mergeCell ref="J1:K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41</v>
      </c>
      <c r="B1" s="2" t="s">
        <v>86</v>
      </c>
      <c r="J1" s="2" t="s">
        <v>1</v>
      </c>
    </row>
    <row r="2" spans="1:11">
      <c r="B2" s="2" t="s">
        <v>2</v>
      </c>
      <c r="C2" s="2" t="s">
        <v>121</v>
      </c>
      <c r="D2" s="2" t="s">
        <v>4</v>
      </c>
      <c r="E2" s="2" t="s">
        <v>122</v>
      </c>
      <c r="F2" s="2" t="s">
        <v>32</v>
      </c>
      <c r="G2" s="2" t="s">
        <v>123</v>
      </c>
      <c r="H2" s="2" t="s">
        <v>124</v>
      </c>
      <c r="I2" s="2" t="s">
        <v>125</v>
      </c>
      <c r="J2" s="2" t="s">
        <v>2</v>
      </c>
      <c r="K2" s="2" t="s">
        <v>32</v>
      </c>
    </row>
    <row r="3" spans="1:11">
      <c r="A3" s="3" t="s">
        <v>158</v>
      </c>
    </row>
    <row r="4" spans="1:11">
      <c r="A4" s="4" t="s">
        <v>117</v>
      </c>
      <c r="B4" s="7" t="n">
        <v>987</v>
      </c>
      <c r="C4" s="7" t="n">
        <v>938</v>
      </c>
      <c r="D4" s="7" t="n">
        <v>740</v>
      </c>
      <c r="E4" s="7" t="n">
        <v>782</v>
      </c>
      <c r="F4" s="7" t="n">
        <v>810</v>
      </c>
      <c r="G4" s="7" t="n">
        <v>941</v>
      </c>
      <c r="H4" s="7" t="n">
        <v>978</v>
      </c>
      <c r="I4" s="7" t="n">
        <v>699</v>
      </c>
      <c r="J4" s="7" t="n">
        <v>3447</v>
      </c>
      <c r="K4" s="7" t="n">
        <v>3428</v>
      </c>
    </row>
    <row r="5" spans="1:11">
      <c r="A5" s="3" t="s">
        <v>159</v>
      </c>
    </row>
    <row r="6" spans="1:11">
      <c r="A6" s="4" t="s">
        <v>171</v>
      </c>
      <c r="J6" s="5" t="n">
        <v>248</v>
      </c>
      <c r="K6" s="5" t="n">
        <v>290</v>
      </c>
    </row>
    <row r="7" spans="1:11">
      <c r="A7" s="4" t="s">
        <v>51</v>
      </c>
      <c r="J7" s="5" t="n">
        <v>236</v>
      </c>
      <c r="K7" s="5" t="n">
        <v>-29</v>
      </c>
    </row>
    <row r="8" spans="1:11">
      <c r="A8" s="4" t="s">
        <v>176</v>
      </c>
      <c r="J8" s="5" t="n">
        <v>4063</v>
      </c>
      <c r="K8" s="5" t="n">
        <v>5594</v>
      </c>
    </row>
    <row r="9" spans="1:11">
      <c r="A9" s="3" t="s">
        <v>191</v>
      </c>
    </row>
    <row r="10" spans="1:11">
      <c r="A10" s="4" t="s">
        <v>196</v>
      </c>
      <c r="J10" s="5" t="n">
        <v>-273</v>
      </c>
      <c r="K10" s="5" t="n">
        <v>-6108</v>
      </c>
    </row>
    <row r="11" spans="1:11">
      <c r="A11" s="4" t="s">
        <v>153</v>
      </c>
      <c r="J11" s="5" t="n">
        <v>255</v>
      </c>
    </row>
    <row r="12" spans="1:11">
      <c r="A12" s="4" t="s">
        <v>195</v>
      </c>
      <c r="J12" s="5" t="n">
        <v>-1092</v>
      </c>
      <c r="K12" s="5" t="n">
        <v>-981</v>
      </c>
    </row>
    <row r="13" spans="1:11">
      <c r="A13" s="4" t="s">
        <v>198</v>
      </c>
      <c r="J13" s="5" t="n">
        <v>10456</v>
      </c>
      <c r="K13" s="5" t="n">
        <v>-1519</v>
      </c>
    </row>
    <row r="14" spans="1:11">
      <c r="A14" s="4" t="s">
        <v>199</v>
      </c>
      <c r="J14" s="5" t="n">
        <v>-2095</v>
      </c>
      <c r="K14" s="5" t="n">
        <v>10458</v>
      </c>
    </row>
    <row r="15" spans="1:11">
      <c r="A15" s="4" t="s">
        <v>200</v>
      </c>
      <c r="E15" s="5" t="n">
        <v>28980</v>
      </c>
      <c r="I15" s="5" t="n">
        <v>18522</v>
      </c>
      <c r="J15" s="5" t="n">
        <v>28980</v>
      </c>
      <c r="K15" s="5" t="n">
        <v>18522</v>
      </c>
    </row>
    <row r="16" spans="1:11">
      <c r="A16" s="4" t="s">
        <v>201</v>
      </c>
      <c r="B16" s="5" t="n">
        <v>26885</v>
      </c>
      <c r="F16" s="5" t="n">
        <v>28980</v>
      </c>
      <c r="J16" s="5" t="n">
        <v>26885</v>
      </c>
      <c r="K16" s="5" t="n">
        <v>28980</v>
      </c>
    </row>
    <row r="17" spans="1:11">
      <c r="A17" s="3" t="s">
        <v>988</v>
      </c>
    </row>
    <row r="18" spans="1:11">
      <c r="A18" s="4" t="s">
        <v>1142</v>
      </c>
      <c r="J18" s="5" t="n">
        <v>19</v>
      </c>
      <c r="K18" s="5" t="n">
        <v>-10</v>
      </c>
    </row>
    <row r="19" spans="1:11">
      <c r="A19" s="4" t="s">
        <v>1143</v>
      </c>
      <c r="J19" s="5" t="n">
        <v>39</v>
      </c>
      <c r="K19" s="5" t="n">
        <v>19</v>
      </c>
    </row>
    <row r="20" spans="1:11">
      <c r="A20" s="4" t="s">
        <v>1129</v>
      </c>
    </row>
    <row r="21" spans="1:11">
      <c r="A21" s="3" t="s">
        <v>158</v>
      </c>
    </row>
    <row r="22" spans="1:11">
      <c r="A22" s="4" t="s">
        <v>117</v>
      </c>
      <c r="J22" s="5" t="n">
        <v>3447</v>
      </c>
      <c r="K22" s="5" t="n">
        <v>3428</v>
      </c>
    </row>
    <row r="23" spans="1:11">
      <c r="A23" s="3" t="s">
        <v>159</v>
      </c>
    </row>
    <row r="24" spans="1:11">
      <c r="A24" s="4" t="s">
        <v>1139</v>
      </c>
      <c r="J24" s="5" t="n">
        <v>-3656</v>
      </c>
      <c r="K24" s="5" t="n">
        <v>-3570</v>
      </c>
    </row>
    <row r="25" spans="1:11">
      <c r="A25" s="4" t="s">
        <v>1144</v>
      </c>
      <c r="J25" s="5" t="n">
        <v>451</v>
      </c>
      <c r="K25" s="5" t="n">
        <v>454</v>
      </c>
    </row>
    <row r="26" spans="1:11">
      <c r="A26" s="4" t="s">
        <v>171</v>
      </c>
      <c r="J26" s="5" t="n">
        <v>248</v>
      </c>
      <c r="K26" s="5" t="n">
        <v>290</v>
      </c>
    </row>
    <row r="27" spans="1:11">
      <c r="A27" s="4" t="s">
        <v>51</v>
      </c>
      <c r="J27" s="5" t="n">
        <v>-343</v>
      </c>
      <c r="K27" s="5" t="n">
        <v>-291</v>
      </c>
    </row>
    <row r="28" spans="1:11">
      <c r="A28" s="4" t="s">
        <v>1145</v>
      </c>
      <c r="J28" s="5" t="n">
        <v>760</v>
      </c>
      <c r="K28" s="5" t="n">
        <v>537</v>
      </c>
    </row>
    <row r="29" spans="1:11">
      <c r="A29" s="4" t="s">
        <v>1146</v>
      </c>
      <c r="J29" s="5" t="n">
        <v>2617</v>
      </c>
      <c r="K29" s="5" t="n">
        <v>4340</v>
      </c>
    </row>
    <row r="30" spans="1:11">
      <c r="A30" s="4" t="s">
        <v>176</v>
      </c>
      <c r="J30" s="5" t="n">
        <v>3524</v>
      </c>
      <c r="K30" s="5" t="n">
        <v>5188</v>
      </c>
    </row>
    <row r="31" spans="1:11">
      <c r="A31" s="3" t="s">
        <v>191</v>
      </c>
    </row>
    <row r="32" spans="1:11">
      <c r="A32" s="4" t="s">
        <v>196</v>
      </c>
      <c r="J32" s="5" t="n">
        <v>-273</v>
      </c>
      <c r="K32" s="5" t="n">
        <v>-6108</v>
      </c>
    </row>
    <row r="33" spans="1:11">
      <c r="A33" s="4" t="s">
        <v>153</v>
      </c>
      <c r="J33" s="5" t="n">
        <v>255</v>
      </c>
      <c r="K33" s="4" t="s">
        <v>99</v>
      </c>
    </row>
    <row r="34" spans="1:11">
      <c r="A34" s="4" t="s">
        <v>195</v>
      </c>
      <c r="J34" s="5" t="n">
        <v>-1092</v>
      </c>
      <c r="K34" s="5" t="n">
        <v>-981</v>
      </c>
    </row>
    <row r="35" spans="1:11">
      <c r="A35" s="4" t="s">
        <v>198</v>
      </c>
      <c r="J35" s="5" t="n">
        <v>-1110</v>
      </c>
      <c r="K35" s="5" t="n">
        <v>-7089</v>
      </c>
    </row>
    <row r="36" spans="1:11">
      <c r="A36" s="4" t="s">
        <v>199</v>
      </c>
      <c r="J36" s="5" t="n">
        <v>2414</v>
      </c>
      <c r="K36" s="5" t="n">
        <v>-1901</v>
      </c>
    </row>
    <row r="37" spans="1:11">
      <c r="A37" s="4" t="s">
        <v>200</v>
      </c>
      <c r="E37" s="7" t="n">
        <v>3847</v>
      </c>
      <c r="I37" s="7" t="n">
        <v>5748</v>
      </c>
      <c r="J37" s="5" t="n">
        <v>3847</v>
      </c>
      <c r="K37" s="5" t="n">
        <v>5748</v>
      </c>
    </row>
    <row r="38" spans="1:11">
      <c r="A38" s="4" t="s">
        <v>201</v>
      </c>
      <c r="B38" s="7" t="n">
        <v>6261</v>
      </c>
      <c r="F38" s="7" t="n">
        <v>3847</v>
      </c>
      <c r="J38" s="7" t="n">
        <v>6261</v>
      </c>
      <c r="K38" s="7" t="n">
        <v>3847</v>
      </c>
    </row>
  </sheetData>
  <mergeCells count="3">
    <mergeCell ref="A1:A2"/>
    <mergeCell ref="B1:I1"/>
    <mergeCell ref="J1:K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47</v>
      </c>
      <c r="B1" s="2" t="s">
        <v>86</v>
      </c>
      <c r="J1" s="2" t="s">
        <v>1</v>
      </c>
    </row>
    <row r="2" spans="1:11">
      <c r="B2" s="2" t="s">
        <v>2</v>
      </c>
      <c r="C2" s="2" t="s">
        <v>121</v>
      </c>
      <c r="D2" s="2" t="s">
        <v>4</v>
      </c>
      <c r="E2" s="2" t="s">
        <v>122</v>
      </c>
      <c r="F2" s="2" t="s">
        <v>32</v>
      </c>
      <c r="G2" s="2" t="s">
        <v>123</v>
      </c>
      <c r="H2" s="2" t="s">
        <v>124</v>
      </c>
      <c r="I2" s="2" t="s">
        <v>125</v>
      </c>
      <c r="J2" s="2" t="s">
        <v>2</v>
      </c>
      <c r="K2" s="2" t="s">
        <v>32</v>
      </c>
    </row>
    <row r="3" spans="1:11">
      <c r="A3" s="3" t="s">
        <v>278</v>
      </c>
    </row>
    <row r="4" spans="1:11">
      <c r="A4" s="4" t="s">
        <v>1148</v>
      </c>
      <c r="B4" s="7" t="n">
        <v>4206</v>
      </c>
      <c r="C4" s="7" t="n">
        <v>4083</v>
      </c>
      <c r="D4" s="7" t="n">
        <v>3948</v>
      </c>
      <c r="E4" s="7" t="n">
        <v>3943</v>
      </c>
      <c r="F4" s="7" t="n">
        <v>3966</v>
      </c>
      <c r="G4" s="7" t="n">
        <v>3891</v>
      </c>
      <c r="H4" s="7" t="n">
        <v>3883</v>
      </c>
      <c r="I4" s="7" t="n">
        <v>3958</v>
      </c>
      <c r="J4" s="7" t="n">
        <v>16180</v>
      </c>
      <c r="K4" s="7" t="n">
        <v>15698</v>
      </c>
    </row>
    <row r="5" spans="1:11">
      <c r="A5" s="4" t="s">
        <v>1149</v>
      </c>
      <c r="B5" s="5" t="n">
        <v>561</v>
      </c>
      <c r="C5" s="5" t="n">
        <v>533</v>
      </c>
      <c r="D5" s="5" t="n">
        <v>550</v>
      </c>
      <c r="E5" s="5" t="n">
        <v>625</v>
      </c>
      <c r="F5" s="5" t="n">
        <v>544</v>
      </c>
      <c r="G5" s="5" t="n">
        <v>530</v>
      </c>
      <c r="H5" s="5" t="n">
        <v>526</v>
      </c>
      <c r="I5" s="5" t="n">
        <v>601</v>
      </c>
      <c r="J5" s="5" t="n">
        <v>2269</v>
      </c>
      <c r="K5" s="5" t="n">
        <v>2201</v>
      </c>
    </row>
    <row r="6" spans="1:11">
      <c r="A6" s="4" t="s">
        <v>92</v>
      </c>
      <c r="B6" s="5" t="n">
        <v>3645</v>
      </c>
      <c r="C6" s="5" t="n">
        <v>3550</v>
      </c>
      <c r="D6" s="5" t="n">
        <v>3398</v>
      </c>
      <c r="E6" s="5" t="n">
        <v>3318</v>
      </c>
      <c r="F6" s="5" t="n">
        <v>3422</v>
      </c>
      <c r="G6" s="5" t="n">
        <v>3361</v>
      </c>
      <c r="H6" s="5" t="n">
        <v>3357</v>
      </c>
      <c r="I6" s="5" t="n">
        <v>3357</v>
      </c>
      <c r="J6" s="5" t="n">
        <v>13911</v>
      </c>
      <c r="K6" s="5" t="n">
        <v>13497</v>
      </c>
    </row>
    <row r="7" spans="1:11">
      <c r="A7" s="4" t="s">
        <v>93</v>
      </c>
      <c r="B7" s="5" t="n">
        <v>12</v>
      </c>
      <c r="C7" s="5" t="n">
        <v>11</v>
      </c>
      <c r="D7" s="5" t="n">
        <v>15</v>
      </c>
      <c r="E7" s="5" t="n">
        <v>17</v>
      </c>
      <c r="F7" s="5" t="n">
        <v>46</v>
      </c>
      <c r="G7" s="5" t="n">
        <v>52</v>
      </c>
      <c r="H7" s="5" t="n">
        <v>45</v>
      </c>
      <c r="I7" s="5" t="n">
        <v>44</v>
      </c>
      <c r="J7" s="5" t="n">
        <v>55</v>
      </c>
      <c r="K7" s="5" t="n">
        <v>187</v>
      </c>
    </row>
    <row r="8" spans="1:11">
      <c r="A8" s="4" t="s">
        <v>94</v>
      </c>
      <c r="B8" s="5" t="n">
        <v>3633</v>
      </c>
      <c r="C8" s="5" t="n">
        <v>3539</v>
      </c>
      <c r="D8" s="5" t="n">
        <v>3383</v>
      </c>
      <c r="E8" s="5" t="n">
        <v>3301</v>
      </c>
      <c r="F8" s="5" t="n">
        <v>3376</v>
      </c>
      <c r="G8" s="5" t="n">
        <v>3309</v>
      </c>
      <c r="H8" s="5" t="n">
        <v>3312</v>
      </c>
      <c r="I8" s="5" t="n">
        <v>3313</v>
      </c>
      <c r="J8" s="5" t="n">
        <v>13856</v>
      </c>
      <c r="K8" s="5" t="n">
        <v>13310</v>
      </c>
    </row>
    <row r="9" spans="1:11">
      <c r="A9" s="4" t="s">
        <v>1150</v>
      </c>
      <c r="B9" s="5" t="n">
        <v>1176</v>
      </c>
      <c r="C9" s="5" t="n">
        <v>1035</v>
      </c>
      <c r="D9" s="5" t="n">
        <v>1277</v>
      </c>
      <c r="E9" s="5" t="n">
        <v>1308</v>
      </c>
      <c r="F9" s="5" t="n">
        <v>1098</v>
      </c>
      <c r="G9" s="5" t="n">
        <v>1121</v>
      </c>
      <c r="H9" s="5" t="n">
        <v>1353</v>
      </c>
      <c r="I9" s="5" t="n">
        <v>1067</v>
      </c>
      <c r="J9" s="5" t="n">
        <v>4796</v>
      </c>
      <c r="K9" s="5" t="n">
        <v>4639</v>
      </c>
    </row>
    <row r="10" spans="1:11">
      <c r="A10" s="4" t="s">
        <v>1151</v>
      </c>
      <c r="B10" s="5" t="n">
        <v>3511</v>
      </c>
      <c r="C10" s="5" t="n">
        <v>3417</v>
      </c>
      <c r="D10" s="5" t="n">
        <v>3662</v>
      </c>
      <c r="E10" s="5" t="n">
        <v>3662</v>
      </c>
      <c r="F10" s="5" t="n">
        <v>3597</v>
      </c>
      <c r="G10" s="5" t="n">
        <v>3230</v>
      </c>
      <c r="H10" s="5" t="n">
        <v>3528</v>
      </c>
      <c r="I10" s="5" t="n">
        <v>3625</v>
      </c>
      <c r="J10" s="5" t="n">
        <v>14252</v>
      </c>
      <c r="K10" s="5" t="n">
        <v>13980</v>
      </c>
    </row>
    <row r="11" spans="1:11">
      <c r="A11" s="4" t="s">
        <v>115</v>
      </c>
      <c r="B11" s="5" t="n">
        <v>1298</v>
      </c>
      <c r="C11" s="5" t="n">
        <v>1157</v>
      </c>
      <c r="D11" s="5" t="n">
        <v>998</v>
      </c>
      <c r="E11" s="5" t="n">
        <v>947</v>
      </c>
      <c r="F11" s="5" t="n">
        <v>877</v>
      </c>
      <c r="G11" s="5" t="n">
        <v>1200</v>
      </c>
      <c r="H11" s="5" t="n">
        <v>1137</v>
      </c>
      <c r="I11" s="5" t="n">
        <v>755</v>
      </c>
      <c r="J11" s="5" t="n">
        <v>4400</v>
      </c>
      <c r="K11" s="5" t="n">
        <v>3969</v>
      </c>
    </row>
    <row r="12" spans="1:11">
      <c r="A12" s="4" t="s">
        <v>1152</v>
      </c>
      <c r="B12" s="5" t="n">
        <v>311</v>
      </c>
      <c r="C12" s="5" t="n">
        <v>219</v>
      </c>
      <c r="D12" s="5" t="n">
        <v>258</v>
      </c>
      <c r="E12" s="5" t="n">
        <v>165</v>
      </c>
      <c r="F12" s="5" t="n">
        <v>67</v>
      </c>
      <c r="G12" s="5" t="n">
        <v>259</v>
      </c>
      <c r="H12" s="5" t="n">
        <v>159</v>
      </c>
      <c r="I12" s="5" t="n">
        <v>56</v>
      </c>
      <c r="J12" s="5" t="n">
        <v>953</v>
      </c>
      <c r="K12" s="5" t="n">
        <v>541</v>
      </c>
    </row>
    <row r="13" spans="1:11">
      <c r="A13" s="4" t="s">
        <v>117</v>
      </c>
      <c r="B13" s="7" t="n">
        <v>987</v>
      </c>
      <c r="C13" s="7" t="n">
        <v>938</v>
      </c>
      <c r="D13" s="7" t="n">
        <v>740</v>
      </c>
      <c r="E13" s="7" t="n">
        <v>782</v>
      </c>
      <c r="F13" s="7" t="n">
        <v>810</v>
      </c>
      <c r="G13" s="7" t="n">
        <v>941</v>
      </c>
      <c r="H13" s="7" t="n">
        <v>978</v>
      </c>
      <c r="I13" s="7" t="n">
        <v>699</v>
      </c>
      <c r="J13" s="7" t="n">
        <v>3447</v>
      </c>
      <c r="K13" s="7" t="n">
        <v>3428</v>
      </c>
    </row>
  </sheetData>
  <mergeCells count="3">
    <mergeCell ref="A1:A2"/>
    <mergeCell ref="B1:I1"/>
    <mergeCell ref="J1:K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29</v>
      </c>
      <c r="C3" s="7" t="n">
        <v>2253</v>
      </c>
    </row>
    <row r="4" spans="1:3">
      <c r="A4" s="4" t="s">
        <v>35</v>
      </c>
      <c r="B4" s="5" t="n">
        <v>24856</v>
      </c>
      <c r="C4" s="5" t="n">
        <v>26727</v>
      </c>
    </row>
    <row r="5" spans="1:3">
      <c r="A5" s="4" t="s">
        <v>36</v>
      </c>
      <c r="B5" s="5" t="n">
        <v>26885</v>
      </c>
      <c r="C5" s="5" t="n">
        <v>28980</v>
      </c>
    </row>
    <row r="6" spans="1:3">
      <c r="A6" s="3" t="s">
        <v>37</v>
      </c>
    </row>
    <row r="7" spans="1:3">
      <c r="A7" s="4" t="s">
        <v>38</v>
      </c>
      <c r="B7" s="5" t="n">
        <v>79188</v>
      </c>
      <c r="C7" s="5" t="n">
        <v>77725</v>
      </c>
    </row>
    <row r="8" spans="1:3">
      <c r="A8" s="4" t="s">
        <v>39</v>
      </c>
      <c r="B8" s="5" t="n">
        <v>41954</v>
      </c>
      <c r="C8" s="5" t="n">
        <v>40763</v>
      </c>
    </row>
    <row r="9" spans="1:3">
      <c r="A9" s="4" t="s">
        <v>40</v>
      </c>
      <c r="B9" s="5" t="n">
        <v>68374</v>
      </c>
      <c r="C9" s="5" t="n">
        <v>74727</v>
      </c>
    </row>
    <row r="10" spans="1:3">
      <c r="A10" s="4" t="s">
        <v>41</v>
      </c>
      <c r="B10" s="5" t="n">
        <v>189516</v>
      </c>
      <c r="C10" s="5" t="n">
        <v>193215</v>
      </c>
    </row>
    <row r="11" spans="1:3">
      <c r="A11" s="4" t="s">
        <v>42</v>
      </c>
      <c r="B11" s="5" t="n">
        <v>282477</v>
      </c>
      <c r="C11" s="5" t="n">
        <v>267138</v>
      </c>
    </row>
    <row r="12" spans="1:3">
      <c r="A12" s="4" t="s">
        <v>43</v>
      </c>
      <c r="B12" s="5" t="n">
        <v>1005</v>
      </c>
      <c r="C12" s="5" t="n">
        <v>783</v>
      </c>
    </row>
    <row r="13" spans="1:3">
      <c r="A13" s="4" t="s">
        <v>44</v>
      </c>
      <c r="B13" s="5" t="n">
        <v>6603</v>
      </c>
      <c r="C13" s="5" t="n">
        <v>6877</v>
      </c>
    </row>
    <row r="14" spans="1:3">
      <c r="A14" s="4" t="s">
        <v>45</v>
      </c>
      <c r="B14" s="5" t="n">
        <v>3527</v>
      </c>
      <c r="C14" s="5" t="n">
        <v>3527</v>
      </c>
    </row>
    <row r="15" spans="1:3">
      <c r="A15" s="3" t="s">
        <v>46</v>
      </c>
    </row>
    <row r="16" spans="1:3">
      <c r="A16" s="4" t="s">
        <v>47</v>
      </c>
      <c r="B16" s="5" t="n">
        <v>865</v>
      </c>
      <c r="C16" s="5" t="n">
        <v>872</v>
      </c>
    </row>
    <row r="17" spans="1:3">
      <c r="A17" s="4" t="s">
        <v>48</v>
      </c>
      <c r="B17" s="5" t="n">
        <v>1137</v>
      </c>
      <c r="C17" s="5" t="n">
        <v>1010</v>
      </c>
    </row>
    <row r="18" spans="1:3">
      <c r="A18" s="4" t="s">
        <v>49</v>
      </c>
      <c r="B18" s="5" t="n">
        <v>93</v>
      </c>
      <c r="C18" s="5" t="n">
        <v>70</v>
      </c>
    </row>
    <row r="19" spans="1:3">
      <c r="A19" s="4" t="s">
        <v>50</v>
      </c>
      <c r="B19" s="5" t="n">
        <v>17023</v>
      </c>
      <c r="C19" s="5" t="n">
        <v>17241</v>
      </c>
    </row>
    <row r="20" spans="1:3">
      <c r="A20" s="4" t="s">
        <v>51</v>
      </c>
      <c r="B20" s="5" t="n">
        <v>3266</v>
      </c>
      <c r="C20" s="5" t="n">
        <v>2073</v>
      </c>
    </row>
    <row r="21" spans="1:3">
      <c r="A21" s="4" t="s">
        <v>52</v>
      </c>
      <c r="B21" s="5" t="n">
        <v>1817</v>
      </c>
      <c r="C21" s="5" t="n">
        <v>1469</v>
      </c>
    </row>
    <row r="22" spans="1:3">
      <c r="A22" s="4" t="s">
        <v>53</v>
      </c>
      <c r="B22" s="5" t="n">
        <v>2522</v>
      </c>
      <c r="C22" s="5" t="n">
        <v>2522</v>
      </c>
    </row>
    <row r="23" spans="1:3">
      <c r="A23" s="4" t="s">
        <v>54</v>
      </c>
      <c r="B23" s="5" t="n">
        <v>195</v>
      </c>
      <c r="C23" s="5" t="n">
        <v>312</v>
      </c>
    </row>
    <row r="24" spans="1:3">
      <c r="A24" s="4" t="s">
        <v>55</v>
      </c>
      <c r="B24" s="5" t="n">
        <v>536931</v>
      </c>
      <c r="C24" s="5" t="n">
        <v>526089</v>
      </c>
    </row>
    <row r="25" spans="1:3">
      <c r="A25" s="3" t="s">
        <v>56</v>
      </c>
    </row>
    <row r="26" spans="1:3">
      <c r="A26" s="4" t="s">
        <v>57</v>
      </c>
      <c r="B26" s="5" t="n">
        <v>453655</v>
      </c>
      <c r="C26" s="5" t="n">
        <v>438885</v>
      </c>
    </row>
    <row r="27" spans="1:3">
      <c r="A27" s="4" t="s">
        <v>58</v>
      </c>
      <c r="B27" s="5" t="n">
        <v>8833</v>
      </c>
      <c r="C27" s="5" t="n">
        <v>12000</v>
      </c>
    </row>
    <row r="28" spans="1:3">
      <c r="A28" s="4" t="s">
        <v>59</v>
      </c>
      <c r="B28" s="5" t="n">
        <v>13</v>
      </c>
      <c r="C28" s="5" t="n">
        <v>12</v>
      </c>
    </row>
    <row r="29" spans="1:3">
      <c r="A29" s="4" t="s">
        <v>60</v>
      </c>
      <c r="B29" s="5" t="n">
        <v>8</v>
      </c>
      <c r="C29" s="5" t="n">
        <v>10</v>
      </c>
    </row>
    <row r="30" spans="1:3">
      <c r="A30" s="4" t="s">
        <v>61</v>
      </c>
      <c r="B30" s="5" t="n">
        <v>571</v>
      </c>
      <c r="C30" s="5" t="n">
        <v>608</v>
      </c>
    </row>
    <row r="31" spans="1:3">
      <c r="A31" s="4" t="s">
        <v>62</v>
      </c>
      <c r="B31" s="5" t="n">
        <v>2560</v>
      </c>
      <c r="C31" s="5" t="n">
        <v>4120</v>
      </c>
    </row>
    <row r="32" spans="1:3">
      <c r="A32" s="4" t="s">
        <v>63</v>
      </c>
      <c r="B32" s="5" t="n">
        <v>465640</v>
      </c>
      <c r="C32" s="5" t="n">
        <v>455635</v>
      </c>
    </row>
    <row r="33" spans="1:3">
      <c r="A33" s="3" t="s">
        <v>64</v>
      </c>
    </row>
    <row r="34" spans="1:3">
      <c r="A34" s="4" t="s">
        <v>65</v>
      </c>
      <c r="B34" s="5" t="n">
        <v>0</v>
      </c>
      <c r="C34" s="5" t="n">
        <v>0</v>
      </c>
    </row>
    <row r="35" spans="1:3">
      <c r="A35" s="4" t="s">
        <v>66</v>
      </c>
      <c r="B35" s="5" t="n">
        <v>51</v>
      </c>
      <c r="C35" s="5" t="n">
        <v>51</v>
      </c>
    </row>
    <row r="36" spans="1:3">
      <c r="A36" s="4" t="s">
        <v>67</v>
      </c>
      <c r="B36" s="5" t="n">
        <v>51517</v>
      </c>
      <c r="C36" s="5" t="n">
        <v>51320</v>
      </c>
    </row>
    <row r="37" spans="1:3">
      <c r="A37" s="4" t="s">
        <v>68</v>
      </c>
      <c r="B37" s="5" t="n">
        <v>34839</v>
      </c>
      <c r="C37" s="5" t="n">
        <v>32484</v>
      </c>
    </row>
    <row r="38" spans="1:3">
      <c r="A38" s="4" t="s">
        <v>69</v>
      </c>
      <c r="B38" s="5" t="n">
        <v>-1860</v>
      </c>
      <c r="C38" s="5" t="n">
        <v>-2335</v>
      </c>
    </row>
    <row r="39" spans="1:3">
      <c r="A39" s="4" t="s">
        <v>70</v>
      </c>
      <c r="B39" s="5" t="n">
        <v>-12397</v>
      </c>
      <c r="C39" s="5" t="n">
        <v>-12445</v>
      </c>
    </row>
    <row r="40" spans="1:3">
      <c r="A40" s="3" t="s">
        <v>71</v>
      </c>
    </row>
    <row r="41" spans="1:3">
      <c r="A41" s="4" t="s">
        <v>72</v>
      </c>
      <c r="B41" s="5" t="n">
        <v>-859</v>
      </c>
      <c r="C41" s="5" t="n">
        <v>1379</v>
      </c>
    </row>
    <row r="42" spans="1:3">
      <c r="A42" s="4" t="s">
        <v>73</v>
      </c>
      <c r="B42" s="5" t="n">
        <v>71291</v>
      </c>
      <c r="C42" s="5" t="n">
        <v>70454</v>
      </c>
    </row>
    <row r="43" spans="1:3">
      <c r="A43" s="4" t="s">
        <v>74</v>
      </c>
      <c r="B43" s="7" t="n">
        <v>536931</v>
      </c>
      <c r="C43" s="7" t="n">
        <v>526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2</v>
      </c>
    </row>
    <row r="2" spans="1:3">
      <c r="A2" s="3" t="s">
        <v>76</v>
      </c>
    </row>
    <row r="3" spans="1:3">
      <c r="A3" s="4" t="s">
        <v>77</v>
      </c>
      <c r="B3" s="8" t="n">
        <v>0.01</v>
      </c>
      <c r="C3" s="8" t="n">
        <v>0.01</v>
      </c>
    </row>
    <row r="4" spans="1:3">
      <c r="A4" s="4" t="s">
        <v>78</v>
      </c>
      <c r="B4" s="5" t="n">
        <v>1000000</v>
      </c>
      <c r="C4" s="5" t="n">
        <v>1000000</v>
      </c>
    </row>
    <row r="5" spans="1:3">
      <c r="A5" s="4" t="s">
        <v>79</v>
      </c>
      <c r="B5" s="5" t="n">
        <v>0</v>
      </c>
      <c r="C5" s="5" t="n">
        <v>0</v>
      </c>
    </row>
    <row r="6" spans="1:3">
      <c r="A6" s="4" t="s">
        <v>80</v>
      </c>
      <c r="B6" s="8" t="n">
        <v>0.01</v>
      </c>
      <c r="C6" s="8" t="n">
        <v>0.01</v>
      </c>
    </row>
    <row r="7" spans="1:3">
      <c r="A7" s="4" t="s">
        <v>81</v>
      </c>
      <c r="B7" s="5" t="n">
        <v>25000000</v>
      </c>
      <c r="C7" s="5" t="n">
        <v>25000000</v>
      </c>
    </row>
    <row r="8" spans="1:3">
      <c r="A8" s="4" t="s">
        <v>82</v>
      </c>
      <c r="B8" s="5" t="n">
        <v>5149564</v>
      </c>
      <c r="C8" s="5" t="n">
        <v>5149564</v>
      </c>
    </row>
    <row r="9" spans="1:3">
      <c r="A9" s="4" t="s">
        <v>83</v>
      </c>
      <c r="B9" s="5" t="n">
        <v>4205980</v>
      </c>
      <c r="C9" s="5" t="n">
        <v>4198143</v>
      </c>
    </row>
    <row r="10" spans="1:3">
      <c r="A10" s="4" t="s">
        <v>84</v>
      </c>
      <c r="B10" s="5" t="n">
        <v>943584</v>
      </c>
      <c r="C10" s="5" t="n">
        <v>9514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16</v>
      </c>
      <c r="B10" s="4" t="s">
        <v>294</v>
      </c>
    </row>
    <row r="11" spans="1:2">
      <c r="A11" s="4" t="s">
        <v>220</v>
      </c>
      <c r="B11" s="4" t="s">
        <v>295</v>
      </c>
    </row>
    <row r="12" spans="1:2">
      <c r="A12" s="4" t="s">
        <v>263</v>
      </c>
      <c r="B12" s="4" t="s">
        <v>296</v>
      </c>
    </row>
    <row r="13" spans="1:2">
      <c r="A13" s="4" t="s">
        <v>297</v>
      </c>
      <c r="B13" s="4" t="s">
        <v>298</v>
      </c>
    </row>
    <row r="14" spans="1:2">
      <c r="A14" s="4" t="s">
        <v>243</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215</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219</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0</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74"/>
  </cols>
  <sheetData>
    <row r="1" spans="1:2">
      <c r="A1" s="1" t="s">
        <v>378</v>
      </c>
      <c r="B1" s="2" t="s">
        <v>1</v>
      </c>
    </row>
    <row r="2" spans="1:2">
      <c r="B2" s="2" t="s">
        <v>2</v>
      </c>
    </row>
    <row r="3" spans="1:2">
      <c r="A3" s="3" t="s">
        <v>234</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85</v>
      </c>
      <c r="B1" s="2" t="s">
        <v>86</v>
      </c>
      <c r="D1" s="2" t="s">
        <v>1</v>
      </c>
    </row>
    <row r="2" spans="1:5">
      <c r="B2" s="2" t="s">
        <v>2</v>
      </c>
      <c r="C2" s="2" t="s">
        <v>32</v>
      </c>
      <c r="D2" s="2" t="s">
        <v>2</v>
      </c>
      <c r="E2" s="2" t="s">
        <v>32</v>
      </c>
    </row>
    <row r="3" spans="1:5">
      <c r="A3" s="3" t="s">
        <v>87</v>
      </c>
    </row>
    <row r="4" spans="1:5">
      <c r="A4" s="4" t="s">
        <v>47</v>
      </c>
      <c r="B4" s="7" t="n">
        <v>3028</v>
      </c>
      <c r="C4" s="7" t="n">
        <v>2940</v>
      </c>
      <c r="D4" s="7" t="n">
        <v>11816</v>
      </c>
      <c r="E4" s="7" t="n">
        <v>11595</v>
      </c>
    </row>
    <row r="5" spans="1:5">
      <c r="A5" s="4" t="s">
        <v>48</v>
      </c>
      <c r="B5" s="5" t="n">
        <v>1178</v>
      </c>
      <c r="C5" s="5" t="n">
        <v>1026</v>
      </c>
      <c r="D5" s="5" t="n">
        <v>4364</v>
      </c>
      <c r="E5" s="5" t="n">
        <v>4103</v>
      </c>
    </row>
    <row r="6" spans="1:5">
      <c r="A6" s="4" t="s">
        <v>88</v>
      </c>
      <c r="B6" s="5" t="n">
        <v>4206</v>
      </c>
      <c r="C6" s="5" t="n">
        <v>3966</v>
      </c>
      <c r="D6" s="5" t="n">
        <v>16180</v>
      </c>
      <c r="E6" s="5" t="n">
        <v>15698</v>
      </c>
    </row>
    <row r="7" spans="1:5">
      <c r="A7" s="3" t="s">
        <v>89</v>
      </c>
    </row>
    <row r="8" spans="1:5">
      <c r="A8" s="4" t="s">
        <v>57</v>
      </c>
      <c r="B8" s="5" t="n">
        <v>512</v>
      </c>
      <c r="C8" s="5" t="n">
        <v>487</v>
      </c>
      <c r="D8" s="5" t="n">
        <v>2058</v>
      </c>
      <c r="E8" s="5" t="n">
        <v>1966</v>
      </c>
    </row>
    <row r="9" spans="1:5">
      <c r="A9" s="4" t="s">
        <v>90</v>
      </c>
      <c r="B9" s="5" t="n">
        <v>49</v>
      </c>
      <c r="C9" s="5" t="n">
        <v>57</v>
      </c>
      <c r="D9" s="5" t="n">
        <v>211</v>
      </c>
      <c r="E9" s="5" t="n">
        <v>235</v>
      </c>
    </row>
    <row r="10" spans="1:5">
      <c r="A10" s="4" t="s">
        <v>91</v>
      </c>
      <c r="B10" s="5" t="n">
        <v>561</v>
      </c>
      <c r="C10" s="5" t="n">
        <v>544</v>
      </c>
      <c r="D10" s="5" t="n">
        <v>2269</v>
      </c>
      <c r="E10" s="5" t="n">
        <v>2201</v>
      </c>
    </row>
    <row r="11" spans="1:5">
      <c r="A11" s="4" t="s">
        <v>92</v>
      </c>
      <c r="B11" s="5" t="n">
        <v>3645</v>
      </c>
      <c r="C11" s="5" t="n">
        <v>3422</v>
      </c>
      <c r="D11" s="5" t="n">
        <v>13911</v>
      </c>
      <c r="E11" s="5" t="n">
        <v>13497</v>
      </c>
    </row>
    <row r="12" spans="1:5">
      <c r="A12" s="4" t="s">
        <v>93</v>
      </c>
      <c r="B12" s="5" t="n">
        <v>12</v>
      </c>
      <c r="C12" s="5" t="n">
        <v>46</v>
      </c>
      <c r="D12" s="5" t="n">
        <v>55</v>
      </c>
      <c r="E12" s="5" t="n">
        <v>187</v>
      </c>
    </row>
    <row r="13" spans="1:5">
      <c r="A13" s="4" t="s">
        <v>94</v>
      </c>
      <c r="B13" s="5" t="n">
        <v>3633</v>
      </c>
      <c r="C13" s="5" t="n">
        <v>3376</v>
      </c>
      <c r="D13" s="5" t="n">
        <v>13856</v>
      </c>
      <c r="E13" s="5" t="n">
        <v>13310</v>
      </c>
    </row>
    <row r="14" spans="1:5">
      <c r="A14" s="3" t="s">
        <v>95</v>
      </c>
    </row>
    <row r="15" spans="1:5">
      <c r="A15" s="4" t="s">
        <v>96</v>
      </c>
      <c r="B15" s="5" t="n">
        <v>784</v>
      </c>
      <c r="C15" s="5" t="n">
        <v>756</v>
      </c>
      <c r="D15" s="5" t="n">
        <v>3106</v>
      </c>
      <c r="E15" s="5" t="n">
        <v>2968</v>
      </c>
    </row>
    <row r="16" spans="1:5">
      <c r="A16" s="4" t="s">
        <v>97</v>
      </c>
      <c r="B16" s="5" t="n">
        <v>95</v>
      </c>
      <c r="C16" s="5" t="n">
        <v>123</v>
      </c>
      <c r="D16" s="5" t="n">
        <v>644</v>
      </c>
      <c r="E16" s="5" t="n">
        <v>342</v>
      </c>
    </row>
    <row r="17" spans="1:5">
      <c r="A17" s="4" t="s">
        <v>98</v>
      </c>
      <c r="B17" s="4" t="s">
        <v>99</v>
      </c>
      <c r="C17" s="5" t="n">
        <v>21</v>
      </c>
      <c r="D17" s="5" t="n">
        <v>79</v>
      </c>
      <c r="E17" s="5" t="n">
        <v>145</v>
      </c>
    </row>
    <row r="18" spans="1:5">
      <c r="A18" s="4" t="s">
        <v>100</v>
      </c>
      <c r="B18" s="4" t="s">
        <v>99</v>
      </c>
      <c r="C18" s="4" t="s">
        <v>99</v>
      </c>
      <c r="D18" s="5" t="n">
        <v>-13</v>
      </c>
      <c r="E18" s="5" t="n">
        <v>27</v>
      </c>
    </row>
    <row r="19" spans="1:5">
      <c r="A19" s="4" t="s">
        <v>101</v>
      </c>
      <c r="B19" s="4" t="s">
        <v>99</v>
      </c>
      <c r="C19" s="4" t="s">
        <v>99</v>
      </c>
      <c r="D19" s="4" t="s">
        <v>99</v>
      </c>
      <c r="E19" s="5" t="n">
        <v>-60</v>
      </c>
    </row>
    <row r="20" spans="1:5">
      <c r="A20" s="4" t="s">
        <v>102</v>
      </c>
      <c r="B20" s="5" t="n">
        <v>220</v>
      </c>
      <c r="C20" s="5" t="n">
        <v>120</v>
      </c>
      <c r="D20" s="5" t="n">
        <v>622</v>
      </c>
      <c r="E20" s="5" t="n">
        <v>773</v>
      </c>
    </row>
    <row r="21" spans="1:5">
      <c r="A21" s="4" t="s">
        <v>103</v>
      </c>
      <c r="B21" s="5" t="n">
        <v>77</v>
      </c>
      <c r="C21" s="5" t="n">
        <v>78</v>
      </c>
      <c r="D21" s="5" t="n">
        <v>358</v>
      </c>
      <c r="E21" s="5" t="n">
        <v>444</v>
      </c>
    </row>
    <row r="22" spans="1:5">
      <c r="A22" s="4" t="s">
        <v>104</v>
      </c>
      <c r="B22" s="5" t="n">
        <v>1176</v>
      </c>
      <c r="C22" s="5" t="n">
        <v>1098</v>
      </c>
      <c r="D22" s="5" t="n">
        <v>4796</v>
      </c>
      <c r="E22" s="5" t="n">
        <v>4639</v>
      </c>
    </row>
    <row r="23" spans="1:5">
      <c r="A23" s="3" t="s">
        <v>105</v>
      </c>
    </row>
    <row r="24" spans="1:5">
      <c r="A24" s="4" t="s">
        <v>106</v>
      </c>
      <c r="B24" s="5" t="n">
        <v>1953</v>
      </c>
      <c r="C24" s="5" t="n">
        <v>2093</v>
      </c>
      <c r="D24" s="5" t="n">
        <v>8585</v>
      </c>
      <c r="E24" s="5" t="n">
        <v>8347</v>
      </c>
    </row>
    <row r="25" spans="1:5">
      <c r="A25" s="4" t="s">
        <v>107</v>
      </c>
      <c r="B25" s="5" t="n">
        <v>412</v>
      </c>
      <c r="C25" s="5" t="n">
        <v>315</v>
      </c>
      <c r="D25" s="5" t="n">
        <v>1191</v>
      </c>
      <c r="E25" s="5" t="n">
        <v>1139</v>
      </c>
    </row>
    <row r="26" spans="1:5">
      <c r="A26" s="4" t="s">
        <v>108</v>
      </c>
      <c r="B26" s="5" t="n">
        <v>43</v>
      </c>
      <c r="C26" s="5" t="n">
        <v>65</v>
      </c>
      <c r="D26" s="5" t="n">
        <v>166</v>
      </c>
      <c r="E26" s="5" t="n">
        <v>301</v>
      </c>
    </row>
    <row r="27" spans="1:5">
      <c r="A27" s="4" t="s">
        <v>109</v>
      </c>
      <c r="B27" s="5" t="n">
        <v>106</v>
      </c>
      <c r="C27" s="5" t="n">
        <v>103</v>
      </c>
      <c r="D27" s="5" t="n">
        <v>401</v>
      </c>
      <c r="E27" s="5" t="n">
        <v>365</v>
      </c>
    </row>
    <row r="28" spans="1:5">
      <c r="A28" s="4" t="s">
        <v>110</v>
      </c>
      <c r="B28" s="5" t="n">
        <v>458</v>
      </c>
      <c r="C28" s="5" t="n">
        <v>407</v>
      </c>
      <c r="D28" s="5" t="n">
        <v>1820</v>
      </c>
      <c r="E28" s="5" t="n">
        <v>1410</v>
      </c>
    </row>
    <row r="29" spans="1:5">
      <c r="A29" s="4" t="s">
        <v>111</v>
      </c>
      <c r="B29" s="5" t="n">
        <v>27</v>
      </c>
      <c r="C29" s="5" t="n">
        <v>27</v>
      </c>
      <c r="D29" s="5" t="n">
        <v>117</v>
      </c>
      <c r="E29" s="5" t="n">
        <v>117</v>
      </c>
    </row>
    <row r="30" spans="1:5">
      <c r="A30" s="4" t="s">
        <v>112</v>
      </c>
      <c r="B30" s="5" t="n">
        <v>189</v>
      </c>
      <c r="C30" s="5" t="n">
        <v>161</v>
      </c>
      <c r="D30" s="5" t="n">
        <v>703</v>
      </c>
      <c r="E30" s="5" t="n">
        <v>748</v>
      </c>
    </row>
    <row r="31" spans="1:5">
      <c r="A31" s="4" t="s">
        <v>113</v>
      </c>
      <c r="B31" s="5" t="n">
        <v>323</v>
      </c>
      <c r="C31" s="5" t="n">
        <v>426</v>
      </c>
      <c r="D31" s="5" t="n">
        <v>1269</v>
      </c>
      <c r="E31" s="5" t="n">
        <v>1553</v>
      </c>
    </row>
    <row r="32" spans="1:5">
      <c r="A32" s="4" t="s">
        <v>114</v>
      </c>
      <c r="B32" s="5" t="n">
        <v>3511</v>
      </c>
      <c r="C32" s="5" t="n">
        <v>3597</v>
      </c>
      <c r="D32" s="5" t="n">
        <v>14252</v>
      </c>
      <c r="E32" s="5" t="n">
        <v>13980</v>
      </c>
    </row>
    <row r="33" spans="1:5">
      <c r="A33" s="4" t="s">
        <v>115</v>
      </c>
      <c r="B33" s="5" t="n">
        <v>1298</v>
      </c>
      <c r="C33" s="5" t="n">
        <v>877</v>
      </c>
      <c r="D33" s="5" t="n">
        <v>4400</v>
      </c>
      <c r="E33" s="5" t="n">
        <v>3969</v>
      </c>
    </row>
    <row r="34" spans="1:5">
      <c r="A34" s="4" t="s">
        <v>116</v>
      </c>
      <c r="B34" s="5" t="n">
        <v>311</v>
      </c>
      <c r="C34" s="5" t="n">
        <v>67</v>
      </c>
      <c r="D34" s="5" t="n">
        <v>953</v>
      </c>
      <c r="E34" s="5" t="n">
        <v>541</v>
      </c>
    </row>
    <row r="35" spans="1:5">
      <c r="A35" s="4" t="s">
        <v>117</v>
      </c>
      <c r="B35" s="7" t="n">
        <v>987</v>
      </c>
      <c r="C35" s="7" t="n">
        <v>810</v>
      </c>
      <c r="D35" s="7" t="n">
        <v>3447</v>
      </c>
      <c r="E35" s="7" t="n">
        <v>3428</v>
      </c>
    </row>
    <row r="36" spans="1:5">
      <c r="A36" s="4" t="s">
        <v>118</v>
      </c>
      <c r="B36" s="8" t="n">
        <v>0.24</v>
      </c>
      <c r="C36" s="8" t="n">
        <v>0.2</v>
      </c>
      <c r="D36" s="8" t="n">
        <v>0.85</v>
      </c>
      <c r="E36" s="8" t="n">
        <v>0.83</v>
      </c>
    </row>
    <row r="37" spans="1:5">
      <c r="A37" s="4" t="s">
        <v>119</v>
      </c>
      <c r="B37" s="8" t="n">
        <v>0.24</v>
      </c>
      <c r="C37" s="8" t="n">
        <v>0.2</v>
      </c>
      <c r="D37" s="8" t="n">
        <v>0.84</v>
      </c>
      <c r="E37" s="8" t="n">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2</v>
      </c>
    </row>
    <row r="3" spans="1:2">
      <c r="A3" s="3" t="s">
        <v>246</v>
      </c>
    </row>
    <row r="4" spans="1:2">
      <c r="A4" s="4" t="s">
        <v>396</v>
      </c>
      <c r="B4"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57"/>
  </cols>
  <sheetData>
    <row r="1" spans="1:2">
      <c r="A1" s="1" t="s">
        <v>398</v>
      </c>
      <c r="B1" s="2" t="s">
        <v>1</v>
      </c>
    </row>
    <row r="2" spans="1:2">
      <c r="B2" s="2" t="s">
        <v>2</v>
      </c>
    </row>
    <row r="3" spans="1:2">
      <c r="A3" s="3" t="s">
        <v>25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58</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1</v>
      </c>
      <c r="B1" s="2" t="s">
        <v>1</v>
      </c>
    </row>
    <row r="2" spans="1:2">
      <c r="B2" s="2" t="s">
        <v>2</v>
      </c>
    </row>
    <row r="3" spans="1:2">
      <c r="A3" s="3" t="s">
        <v>26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70</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1</v>
      </c>
      <c r="B1" s="2" t="s">
        <v>1</v>
      </c>
    </row>
    <row r="2" spans="1:2">
      <c r="B2" s="2" t="s">
        <v>2</v>
      </c>
    </row>
    <row r="3" spans="1:2">
      <c r="A3" s="3" t="s">
        <v>27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78</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0</v>
      </c>
      <c r="B1" s="2" t="s">
        <v>86</v>
      </c>
      <c r="J1" s="2" t="s">
        <v>1</v>
      </c>
    </row>
    <row r="2" spans="1:11">
      <c r="B2" s="2" t="s">
        <v>2</v>
      </c>
      <c r="C2" s="2" t="s">
        <v>121</v>
      </c>
      <c r="D2" s="2" t="s">
        <v>4</v>
      </c>
      <c r="E2" s="2" t="s">
        <v>122</v>
      </c>
      <c r="F2" s="2" t="s">
        <v>32</v>
      </c>
      <c r="G2" s="2" t="s">
        <v>123</v>
      </c>
      <c r="H2" s="2" t="s">
        <v>124</v>
      </c>
      <c r="I2" s="2" t="s">
        <v>125</v>
      </c>
      <c r="J2" s="2" t="s">
        <v>2</v>
      </c>
      <c r="K2" s="2" t="s">
        <v>32</v>
      </c>
    </row>
    <row r="3" spans="1:11">
      <c r="A3" s="3" t="s">
        <v>126</v>
      </c>
    </row>
    <row r="4" spans="1:11">
      <c r="A4" s="4" t="s">
        <v>117</v>
      </c>
      <c r="B4" s="7" t="n">
        <v>987</v>
      </c>
      <c r="C4" s="7" t="n">
        <v>938</v>
      </c>
      <c r="D4" s="7" t="n">
        <v>740</v>
      </c>
      <c r="E4" s="7" t="n">
        <v>782</v>
      </c>
      <c r="F4" s="7" t="n">
        <v>810</v>
      </c>
      <c r="G4" s="7" t="n">
        <v>941</v>
      </c>
      <c r="H4" s="7" t="n">
        <v>978</v>
      </c>
      <c r="I4" s="7" t="n">
        <v>699</v>
      </c>
      <c r="J4" s="7" t="n">
        <v>3447</v>
      </c>
      <c r="K4" s="7" t="n">
        <v>3428</v>
      </c>
    </row>
    <row r="5" spans="1:11">
      <c r="A5" s="3" t="s">
        <v>127</v>
      </c>
    </row>
    <row r="6" spans="1:11">
      <c r="A6" s="4" t="s">
        <v>128</v>
      </c>
      <c r="J6" s="5" t="n">
        <v>-2190</v>
      </c>
      <c r="K6" s="5" t="n">
        <v>2003</v>
      </c>
    </row>
    <row r="7" spans="1:11">
      <c r="A7" s="4" t="s">
        <v>129</v>
      </c>
      <c r="J7" s="5" t="n">
        <v>-48</v>
      </c>
      <c r="K7" s="5" t="n">
        <v>-88</v>
      </c>
    </row>
    <row r="8" spans="1:11">
      <c r="A8" s="4" t="s">
        <v>130</v>
      </c>
      <c r="J8" s="5" t="n">
        <v>1209</v>
      </c>
      <c r="K8" s="5" t="n">
        <v>5343</v>
      </c>
    </row>
    <row r="9" spans="1:11">
      <c r="A9" s="4" t="s">
        <v>131</v>
      </c>
      <c r="B9" s="7" t="n">
        <v>-859</v>
      </c>
      <c r="F9" s="7" t="n">
        <v>1379</v>
      </c>
      <c r="J9" s="7" t="n">
        <v>-859</v>
      </c>
      <c r="K9" s="7" t="n">
        <v>1379</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437</v>
      </c>
    </row>
    <row r="12" spans="1:2">
      <c r="A12" s="4" t="s">
        <v>439</v>
      </c>
    </row>
    <row r="13" spans="1:2">
      <c r="A13" s="3" t="s">
        <v>433</v>
      </c>
    </row>
    <row r="14" spans="1:2">
      <c r="A14" s="4" t="s">
        <v>434</v>
      </c>
      <c r="B14" s="4" t="s">
        <v>440</v>
      </c>
    </row>
    <row r="15" spans="1:2">
      <c r="A15" s="4" t="s">
        <v>441</v>
      </c>
    </row>
    <row r="16" spans="1:2">
      <c r="A16" s="3" t="s">
        <v>433</v>
      </c>
    </row>
    <row r="17" spans="1:2">
      <c r="A17" s="4" t="s">
        <v>434</v>
      </c>
      <c r="B17" s="4" t="s">
        <v>442</v>
      </c>
    </row>
    <row r="18" spans="1:2">
      <c r="A18" s="4" t="s">
        <v>443</v>
      </c>
    </row>
    <row r="19" spans="1:2">
      <c r="A19" s="3" t="s">
        <v>433</v>
      </c>
    </row>
    <row r="20" spans="1:2">
      <c r="A20" s="4" t="s">
        <v>434</v>
      </c>
      <c r="B20"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203</v>
      </c>
    </row>
    <row r="4" spans="1:3">
      <c r="A4" s="4" t="s">
        <v>446</v>
      </c>
      <c r="B4" s="5" t="n">
        <v>4042537</v>
      </c>
      <c r="C4" s="5" t="n">
        <v>4136244</v>
      </c>
    </row>
    <row r="5" spans="1:3">
      <c r="A5" s="4" t="s">
        <v>447</v>
      </c>
      <c r="B5" s="5" t="n">
        <v>44125</v>
      </c>
      <c r="C5" s="5" t="n">
        <v>39991</v>
      </c>
    </row>
    <row r="6" spans="1:3">
      <c r="A6" s="4" t="s">
        <v>448</v>
      </c>
      <c r="B6" s="5" t="n">
        <v>4086662</v>
      </c>
      <c r="C6" s="5" t="n">
        <v>41762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449</v>
      </c>
      <c r="B1" s="2" t="s">
        <v>450</v>
      </c>
    </row>
    <row r="2" spans="1:4">
      <c r="B2" s="2" t="s">
        <v>451</v>
      </c>
      <c r="C2" s="2" t="s">
        <v>452</v>
      </c>
      <c r="D2" s="2" t="s">
        <v>453</v>
      </c>
    </row>
    <row r="3" spans="1:4">
      <c r="A3" s="3" t="s">
        <v>454</v>
      </c>
    </row>
    <row r="4" spans="1:4">
      <c r="A4" s="4" t="s">
        <v>455</v>
      </c>
      <c r="B4" s="9" t="n">
        <v>0.6573</v>
      </c>
    </row>
    <row r="5" spans="1:4">
      <c r="A5" s="4" t="s">
        <v>456</v>
      </c>
      <c r="B5" s="5" t="n">
        <v>2089939</v>
      </c>
    </row>
    <row r="6" spans="1:4">
      <c r="A6" s="4" t="s">
        <v>457</v>
      </c>
      <c r="B6" s="5" t="n">
        <v>3060058</v>
      </c>
    </row>
    <row r="7" spans="1:4">
      <c r="A7" s="4" t="s">
        <v>458</v>
      </c>
      <c r="B7" s="7" t="n">
        <v>8</v>
      </c>
    </row>
    <row r="8" spans="1:4">
      <c r="A8" s="4" t="s">
        <v>459</v>
      </c>
      <c r="B8" s="5" t="n">
        <v>194007</v>
      </c>
    </row>
    <row r="9" spans="1:4">
      <c r="A9" s="4" t="s">
        <v>460</v>
      </c>
      <c r="B9" s="7" t="n">
        <v>24400000</v>
      </c>
    </row>
    <row r="10" spans="1:4">
      <c r="A10" s="4" t="s">
        <v>461</v>
      </c>
      <c r="B10" s="5" t="n">
        <v>2800000</v>
      </c>
    </row>
    <row r="11" spans="1:4">
      <c r="A11" s="4" t="s">
        <v>462</v>
      </c>
      <c r="B11" s="7" t="n">
        <v>21600000</v>
      </c>
    </row>
    <row r="12" spans="1:4">
      <c r="A12" s="4" t="s">
        <v>463</v>
      </c>
      <c r="C12" s="7" t="n">
        <v>1000000</v>
      </c>
      <c r="D12" s="7" t="n">
        <v>78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4</v>
      </c>
      <c r="B1" s="2" t="s">
        <v>2</v>
      </c>
      <c r="C1" s="2" t="s">
        <v>32</v>
      </c>
    </row>
    <row r="2" spans="1:3">
      <c r="A2" s="3" t="s">
        <v>465</v>
      </c>
    </row>
    <row r="3" spans="1:3">
      <c r="A3" s="4" t="s">
        <v>466</v>
      </c>
      <c r="B3" s="7" t="n">
        <v>69335</v>
      </c>
      <c r="C3" s="7" t="n">
        <v>74198</v>
      </c>
    </row>
    <row r="4" spans="1:3">
      <c r="A4" s="4" t="s">
        <v>467</v>
      </c>
      <c r="B4" s="5" t="n">
        <v>83</v>
      </c>
      <c r="C4" s="5" t="n">
        <v>619</v>
      </c>
    </row>
    <row r="5" spans="1:3">
      <c r="A5" s="4" t="s">
        <v>468</v>
      </c>
      <c r="B5" s="5" t="n">
        <v>1044</v>
      </c>
      <c r="C5" s="5" t="n">
        <v>90</v>
      </c>
    </row>
    <row r="6" spans="1:3">
      <c r="A6" s="4" t="s">
        <v>469</v>
      </c>
      <c r="B6" s="5" t="n">
        <v>147562</v>
      </c>
      <c r="C6" s="5" t="n">
        <v>152452</v>
      </c>
    </row>
    <row r="7" spans="1:3">
      <c r="A7" s="4" t="s">
        <v>470</v>
      </c>
    </row>
    <row r="8" spans="1:3">
      <c r="A8" s="3" t="s">
        <v>465</v>
      </c>
    </row>
    <row r="9" spans="1:3">
      <c r="A9" s="4" t="s">
        <v>466</v>
      </c>
      <c r="B9" s="5" t="n">
        <v>69335</v>
      </c>
      <c r="C9" s="5" t="n">
        <v>74198</v>
      </c>
    </row>
    <row r="10" spans="1:3">
      <c r="A10" s="4" t="s">
        <v>467</v>
      </c>
      <c r="B10" s="5" t="n">
        <v>83</v>
      </c>
      <c r="C10" s="5" t="n">
        <v>619</v>
      </c>
    </row>
    <row r="11" spans="1:3">
      <c r="A11" s="4" t="s">
        <v>468</v>
      </c>
      <c r="B11" s="5" t="n">
        <v>1044</v>
      </c>
      <c r="C11" s="5" t="n">
        <v>90</v>
      </c>
    </row>
    <row r="12" spans="1:3">
      <c r="A12" s="4" t="s">
        <v>469</v>
      </c>
      <c r="B12" s="5" t="n">
        <v>68374</v>
      </c>
      <c r="C12" s="5" t="n">
        <v>74727</v>
      </c>
    </row>
    <row r="13" spans="1:3">
      <c r="A13" s="4" t="s">
        <v>471</v>
      </c>
    </row>
    <row r="14" spans="1:3">
      <c r="A14" s="3" t="s">
        <v>465</v>
      </c>
    </row>
    <row r="15" spans="1:3">
      <c r="A15" s="4" t="s">
        <v>466</v>
      </c>
      <c r="B15" s="5" t="n">
        <v>36990</v>
      </c>
      <c r="C15" s="5" t="n">
        <v>33512</v>
      </c>
    </row>
    <row r="16" spans="1:3">
      <c r="A16" s="4" t="s">
        <v>467</v>
      </c>
      <c r="B16" s="5" t="n">
        <v>548</v>
      </c>
      <c r="C16" s="5" t="n">
        <v>1278</v>
      </c>
    </row>
    <row r="17" spans="1:3">
      <c r="A17" s="4" t="s">
        <v>468</v>
      </c>
      <c r="B17" s="5" t="n">
        <v>597</v>
      </c>
      <c r="C17" s="4" t="s">
        <v>99</v>
      </c>
    </row>
    <row r="18" spans="1:3">
      <c r="A18" s="4" t="s">
        <v>469</v>
      </c>
      <c r="B18" s="5" t="n">
        <v>36941</v>
      </c>
      <c r="C18" s="5" t="n">
        <v>34790</v>
      </c>
    </row>
    <row r="19" spans="1:3">
      <c r="A19" s="4" t="s">
        <v>472</v>
      </c>
    </row>
    <row r="20" spans="1:3">
      <c r="A20" s="3" t="s">
        <v>465</v>
      </c>
    </row>
    <row r="21" spans="1:3">
      <c r="A21" s="4" t="s">
        <v>466</v>
      </c>
      <c r="B21" s="5" t="n">
        <v>9799</v>
      </c>
      <c r="C21" s="5" t="n">
        <v>7651</v>
      </c>
    </row>
    <row r="22" spans="1:3">
      <c r="A22" s="4" t="s">
        <v>467</v>
      </c>
      <c r="B22" s="4" t="s">
        <v>99</v>
      </c>
      <c r="C22" s="5" t="n">
        <v>221</v>
      </c>
    </row>
    <row r="23" spans="1:3">
      <c r="A23" s="4" t="s">
        <v>468</v>
      </c>
      <c r="B23" s="5" t="n">
        <v>56</v>
      </c>
      <c r="C23" s="4" t="s">
        <v>99</v>
      </c>
    </row>
    <row r="24" spans="1:3">
      <c r="A24" s="4" t="s">
        <v>469</v>
      </c>
      <c r="B24" s="5" t="n">
        <v>9743</v>
      </c>
      <c r="C24" s="5" t="n">
        <v>7872</v>
      </c>
    </row>
    <row r="25" spans="1:3">
      <c r="A25" s="4" t="s">
        <v>473</v>
      </c>
    </row>
    <row r="26" spans="1:3">
      <c r="A26" s="3" t="s">
        <v>465</v>
      </c>
    </row>
    <row r="27" spans="1:3">
      <c r="A27" s="4" t="s">
        <v>466</v>
      </c>
      <c r="B27" s="5" t="n">
        <v>29664</v>
      </c>
      <c r="C27" s="5" t="n">
        <v>31650</v>
      </c>
    </row>
    <row r="28" spans="1:3">
      <c r="A28" s="4" t="s">
        <v>467</v>
      </c>
      <c r="B28" s="5" t="n">
        <v>1</v>
      </c>
      <c r="C28" s="5" t="n">
        <v>182</v>
      </c>
    </row>
    <row r="29" spans="1:3">
      <c r="A29" s="4" t="s">
        <v>468</v>
      </c>
      <c r="B29" s="5" t="n">
        <v>360</v>
      </c>
      <c r="C29" s="4" t="s">
        <v>99</v>
      </c>
    </row>
    <row r="30" spans="1:3">
      <c r="A30" s="4" t="s">
        <v>469</v>
      </c>
      <c r="B30" s="5" t="n">
        <v>29305</v>
      </c>
      <c r="C30" s="5" t="n">
        <v>31832</v>
      </c>
    </row>
    <row r="31" spans="1:3">
      <c r="A31" s="4" t="s">
        <v>474</v>
      </c>
    </row>
    <row r="32" spans="1:3">
      <c r="A32" s="3" t="s">
        <v>465</v>
      </c>
    </row>
    <row r="33" spans="1:3">
      <c r="A33" s="4" t="s">
        <v>466</v>
      </c>
      <c r="B33" s="5" t="n">
        <v>210</v>
      </c>
      <c r="C33" s="5" t="n">
        <v>210</v>
      </c>
    </row>
    <row r="34" spans="1:3">
      <c r="A34" s="4" t="s">
        <v>467</v>
      </c>
      <c r="B34" s="4" t="s">
        <v>99</v>
      </c>
      <c r="C34" s="4" t="s">
        <v>99</v>
      </c>
    </row>
    <row r="35" spans="1:3">
      <c r="A35" s="4" t="s">
        <v>468</v>
      </c>
      <c r="B35" s="5" t="n">
        <v>11</v>
      </c>
      <c r="C35" s="5" t="n">
        <v>43</v>
      </c>
    </row>
    <row r="36" spans="1:3">
      <c r="A36" s="4" t="s">
        <v>469</v>
      </c>
      <c r="B36" s="5" t="n">
        <v>199</v>
      </c>
      <c r="C36" s="5" t="n">
        <v>167</v>
      </c>
    </row>
    <row r="37" spans="1:3">
      <c r="A37" s="4" t="s">
        <v>475</v>
      </c>
    </row>
    <row r="38" spans="1:3">
      <c r="A38" s="3" t="s">
        <v>465</v>
      </c>
    </row>
    <row r="39" spans="1:3">
      <c r="A39" s="4" t="s">
        <v>466</v>
      </c>
      <c r="B39" s="5" t="n">
        <v>2971</v>
      </c>
      <c r="C39" s="5" t="n">
        <v>2971</v>
      </c>
    </row>
    <row r="40" spans="1:3">
      <c r="A40" s="4" t="s">
        <v>467</v>
      </c>
      <c r="B40" s="5" t="n">
        <v>29</v>
      </c>
      <c r="C40" s="5" t="n">
        <v>93</v>
      </c>
    </row>
    <row r="41" spans="1:3">
      <c r="A41" s="4" t="s">
        <v>468</v>
      </c>
      <c r="B41" s="4" t="s">
        <v>99</v>
      </c>
      <c r="C41" s="4" t="s">
        <v>99</v>
      </c>
    </row>
    <row r="42" spans="1:3">
      <c r="A42" s="4" t="s">
        <v>469</v>
      </c>
      <c r="B42" s="7" t="n">
        <v>3000</v>
      </c>
      <c r="C42" s="7" t="n">
        <v>30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6</v>
      </c>
      <c r="B1" s="2" t="s">
        <v>2</v>
      </c>
      <c r="C1" s="2" t="s">
        <v>32</v>
      </c>
    </row>
    <row r="2" spans="1:3">
      <c r="A2" s="3" t="s">
        <v>477</v>
      </c>
    </row>
    <row r="3" spans="1:3">
      <c r="A3" s="4" t="s">
        <v>466</v>
      </c>
      <c r="B3" s="7" t="n">
        <v>41954</v>
      </c>
      <c r="C3" s="7" t="n">
        <v>40763</v>
      </c>
    </row>
    <row r="4" spans="1:3">
      <c r="A4" s="4" t="s">
        <v>469</v>
      </c>
      <c r="B4" s="5" t="n">
        <v>42711</v>
      </c>
      <c r="C4" s="5" t="n">
        <v>43201</v>
      </c>
    </row>
    <row r="5" spans="1:3">
      <c r="A5" s="4" t="s">
        <v>471</v>
      </c>
    </row>
    <row r="6" spans="1:3">
      <c r="A6" s="3" t="s">
        <v>477</v>
      </c>
    </row>
    <row r="7" spans="1:3">
      <c r="A7" s="4" t="s">
        <v>466</v>
      </c>
      <c r="B7" s="5" t="n">
        <v>41954</v>
      </c>
      <c r="C7" s="5" t="n">
        <v>40763</v>
      </c>
    </row>
    <row r="8" spans="1:3">
      <c r="A8" s="4" t="s">
        <v>467</v>
      </c>
      <c r="B8" s="5" t="n">
        <v>792</v>
      </c>
      <c r="C8" s="5" t="n">
        <v>2438</v>
      </c>
    </row>
    <row r="9" spans="1:3">
      <c r="A9" s="4" t="s">
        <v>468</v>
      </c>
      <c r="B9" s="5" t="n">
        <v>35</v>
      </c>
      <c r="C9" s="4" t="s">
        <v>99</v>
      </c>
    </row>
    <row r="10" spans="1:3">
      <c r="A10" s="4" t="s">
        <v>469</v>
      </c>
      <c r="B10" s="7" t="n">
        <v>42711</v>
      </c>
      <c r="C10" s="7" t="n">
        <v>43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478</v>
      </c>
      <c r="B1" s="2" t="s">
        <v>452</v>
      </c>
    </row>
    <row r="2" spans="1:2">
      <c r="A2" s="3" t="s">
        <v>207</v>
      </c>
    </row>
    <row r="3" spans="1:2">
      <c r="A3" s="4" t="s">
        <v>479</v>
      </c>
      <c r="B3" s="7" t="n">
        <v>2178</v>
      </c>
    </row>
    <row r="4" spans="1:2">
      <c r="A4" s="4" t="s">
        <v>480</v>
      </c>
      <c r="B4" s="5" t="n">
        <v>78579</v>
      </c>
    </row>
    <row r="5" spans="1:2">
      <c r="A5" s="4" t="s">
        <v>481</v>
      </c>
      <c r="B5" s="5" t="n">
        <v>47750</v>
      </c>
    </row>
    <row r="6" spans="1:2">
      <c r="A6" s="4" t="s">
        <v>482</v>
      </c>
      <c r="B6" s="5" t="n">
        <v>20462</v>
      </c>
    </row>
    <row r="7" spans="1:2">
      <c r="A7" s="4" t="s">
        <v>483</v>
      </c>
      <c r="B7" s="5" t="n">
        <v>148969</v>
      </c>
    </row>
    <row r="8" spans="1:2">
      <c r="A8" s="4" t="s">
        <v>484</v>
      </c>
      <c r="B8" s="5" t="n">
        <v>2185</v>
      </c>
    </row>
    <row r="9" spans="1:2">
      <c r="A9" s="4" t="s">
        <v>485</v>
      </c>
      <c r="B9" s="5" t="n">
        <v>78029</v>
      </c>
    </row>
    <row r="10" spans="1:2">
      <c r="A10" s="4" t="s">
        <v>486</v>
      </c>
      <c r="B10" s="5" t="n">
        <v>47355</v>
      </c>
    </row>
    <row r="11" spans="1:2">
      <c r="A11" s="4" t="s">
        <v>487</v>
      </c>
      <c r="B11" s="5" t="n">
        <v>19993</v>
      </c>
    </row>
    <row r="12" spans="1:2">
      <c r="A12" s="4" t="s">
        <v>488</v>
      </c>
      <c r="B12" s="7" t="n">
        <v>147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9</v>
      </c>
      <c r="B1" s="2" t="s">
        <v>2</v>
      </c>
      <c r="C1" s="2" t="s">
        <v>32</v>
      </c>
    </row>
    <row r="2" spans="1:3">
      <c r="A2" s="3" t="s">
        <v>207</v>
      </c>
    </row>
    <row r="3" spans="1:3">
      <c r="A3" s="5" t="n">
        <v>2018</v>
      </c>
      <c r="B3" s="7" t="n">
        <v>65</v>
      </c>
    </row>
    <row r="4" spans="1:3">
      <c r="A4" s="5" t="n">
        <v>2019</v>
      </c>
      <c r="B4" s="5" t="n">
        <v>174</v>
      </c>
    </row>
    <row r="5" spans="1:3">
      <c r="A5" s="5" t="n">
        <v>2020</v>
      </c>
      <c r="B5" s="5" t="n">
        <v>135</v>
      </c>
    </row>
    <row r="6" spans="1:3">
      <c r="A6" s="5" t="n">
        <v>2021</v>
      </c>
      <c r="B6" s="5" t="n">
        <v>370</v>
      </c>
    </row>
    <row r="7" spans="1:3">
      <c r="A7" s="5" t="n">
        <v>2022</v>
      </c>
      <c r="B7" s="5" t="n">
        <v>2828</v>
      </c>
    </row>
    <row r="8" spans="1:3">
      <c r="A8" s="4" t="s">
        <v>490</v>
      </c>
      <c r="B8" s="5" t="n">
        <v>38382</v>
      </c>
    </row>
    <row r="9" spans="1:3">
      <c r="A9" s="4" t="s">
        <v>136</v>
      </c>
      <c r="B9" s="7" t="n">
        <v>41954</v>
      </c>
      <c r="C9" s="7" t="n">
        <v>407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491</v>
      </c>
      <c r="B1" s="2" t="s">
        <v>492</v>
      </c>
      <c r="C1" s="2" t="s">
        <v>493</v>
      </c>
    </row>
    <row r="2" spans="1:3">
      <c r="A2" s="3" t="s">
        <v>494</v>
      </c>
    </row>
    <row r="3" spans="1:3">
      <c r="A3" s="4" t="s">
        <v>495</v>
      </c>
      <c r="B3" s="7" t="n">
        <v>95668</v>
      </c>
      <c r="C3" s="7" t="n">
        <v>5664</v>
      </c>
    </row>
    <row r="4" spans="1:3">
      <c r="A4" s="4" t="s">
        <v>496</v>
      </c>
      <c r="B4" s="5" t="n">
        <v>1860</v>
      </c>
      <c r="C4" s="5" t="n">
        <v>30</v>
      </c>
    </row>
    <row r="5" spans="1:3">
      <c r="A5" s="4" t="s">
        <v>497</v>
      </c>
      <c r="B5" s="5" t="n">
        <v>13422</v>
      </c>
      <c r="C5" s="5" t="n">
        <v>20176</v>
      </c>
    </row>
    <row r="6" spans="1:3">
      <c r="A6" s="4" t="s">
        <v>498</v>
      </c>
      <c r="B6" s="5" t="n">
        <v>243</v>
      </c>
      <c r="C6" s="5" t="n">
        <v>103</v>
      </c>
    </row>
    <row r="7" spans="1:3">
      <c r="A7" s="4" t="s">
        <v>499</v>
      </c>
      <c r="B7" s="5" t="n">
        <v>109090</v>
      </c>
      <c r="C7" s="5" t="n">
        <v>25840</v>
      </c>
    </row>
    <row r="8" spans="1:3">
      <c r="A8" s="4" t="s">
        <v>500</v>
      </c>
      <c r="B8" s="7" t="n">
        <v>2103</v>
      </c>
      <c r="C8" s="7" t="n">
        <v>133</v>
      </c>
    </row>
    <row r="9" spans="1:3">
      <c r="A9" s="4" t="s">
        <v>501</v>
      </c>
      <c r="B9" s="5" t="n">
        <v>73</v>
      </c>
      <c r="C9" s="5" t="n">
        <v>2</v>
      </c>
    </row>
    <row r="10" spans="1:3">
      <c r="A10" s="4" t="s">
        <v>502</v>
      </c>
      <c r="B10" s="5" t="n">
        <v>7</v>
      </c>
      <c r="C10" s="5" t="n">
        <v>8</v>
      </c>
    </row>
    <row r="11" spans="1:3">
      <c r="A11" s="4" t="s">
        <v>503</v>
      </c>
      <c r="B11" s="5" t="n">
        <v>80</v>
      </c>
      <c r="C11" s="5" t="n">
        <v>10</v>
      </c>
    </row>
    <row r="12" spans="1:3">
      <c r="A12" s="4" t="s">
        <v>504</v>
      </c>
    </row>
    <row r="13" spans="1:3">
      <c r="A13" s="3" t="s">
        <v>494</v>
      </c>
    </row>
    <row r="14" spans="1:3">
      <c r="A14" s="4" t="s">
        <v>495</v>
      </c>
      <c r="B14" s="4" t="s">
        <v>99</v>
      </c>
      <c r="C14" s="4" t="s">
        <v>99</v>
      </c>
    </row>
    <row r="15" spans="1:3">
      <c r="A15" s="4" t="s">
        <v>496</v>
      </c>
      <c r="B15" s="4" t="s">
        <v>99</v>
      </c>
      <c r="C15" s="4" t="s">
        <v>99</v>
      </c>
    </row>
    <row r="16" spans="1:3">
      <c r="A16" s="4" t="s">
        <v>497</v>
      </c>
      <c r="B16" s="5" t="n">
        <v>199</v>
      </c>
      <c r="C16" s="5" t="n">
        <v>167</v>
      </c>
    </row>
    <row r="17" spans="1:3">
      <c r="A17" s="4" t="s">
        <v>498</v>
      </c>
      <c r="B17" s="5" t="n">
        <v>11</v>
      </c>
      <c r="C17" s="5" t="n">
        <v>43</v>
      </c>
    </row>
    <row r="18" spans="1:3">
      <c r="A18" s="4" t="s">
        <v>499</v>
      </c>
      <c r="B18" s="5" t="n">
        <v>199</v>
      </c>
      <c r="C18" s="5" t="n">
        <v>167</v>
      </c>
    </row>
    <row r="19" spans="1:3">
      <c r="A19" s="4" t="s">
        <v>500</v>
      </c>
      <c r="B19" s="5" t="n">
        <v>11</v>
      </c>
      <c r="C19" s="5" t="n">
        <v>43</v>
      </c>
    </row>
    <row r="20" spans="1:3">
      <c r="A20" s="4" t="s">
        <v>470</v>
      </c>
    </row>
    <row r="21" spans="1:3">
      <c r="A21" s="3" t="s">
        <v>494</v>
      </c>
    </row>
    <row r="22" spans="1:3">
      <c r="A22" s="4" t="s">
        <v>495</v>
      </c>
      <c r="B22" s="5" t="n">
        <v>38566</v>
      </c>
      <c r="C22" s="5" t="n">
        <v>5664</v>
      </c>
    </row>
    <row r="23" spans="1:3">
      <c r="A23" s="4" t="s">
        <v>496</v>
      </c>
      <c r="B23" s="5" t="n">
        <v>812</v>
      </c>
      <c r="C23" s="5" t="n">
        <v>30</v>
      </c>
    </row>
    <row r="24" spans="1:3">
      <c r="A24" s="4" t="s">
        <v>497</v>
      </c>
      <c r="B24" s="5" t="n">
        <v>13223</v>
      </c>
      <c r="C24" s="5" t="n">
        <v>20009</v>
      </c>
    </row>
    <row r="25" spans="1:3">
      <c r="A25" s="4" t="s">
        <v>498</v>
      </c>
      <c r="B25" s="5" t="n">
        <v>232</v>
      </c>
      <c r="C25" s="5" t="n">
        <v>60</v>
      </c>
    </row>
    <row r="26" spans="1:3">
      <c r="A26" s="4" t="s">
        <v>499</v>
      </c>
      <c r="B26" s="5" t="n">
        <v>51789</v>
      </c>
      <c r="C26" s="5" t="n">
        <v>25673</v>
      </c>
    </row>
    <row r="27" spans="1:3">
      <c r="A27" s="4" t="s">
        <v>500</v>
      </c>
      <c r="B27" s="5" t="n">
        <v>1044</v>
      </c>
      <c r="C27" s="5" t="n">
        <v>90</v>
      </c>
    </row>
    <row r="28" spans="1:3">
      <c r="A28" s="4" t="s">
        <v>505</v>
      </c>
    </row>
    <row r="29" spans="1:3">
      <c r="A29" s="3" t="s">
        <v>494</v>
      </c>
    </row>
    <row r="30" spans="1:3">
      <c r="A30" s="4" t="s">
        <v>495</v>
      </c>
      <c r="B30" s="5" t="n">
        <v>9743</v>
      </c>
      <c r="C30" s="4" t="s">
        <v>99</v>
      </c>
    </row>
    <row r="31" spans="1:3">
      <c r="A31" s="4" t="s">
        <v>496</v>
      </c>
      <c r="B31" s="5" t="n">
        <v>56</v>
      </c>
      <c r="C31" s="4" t="s">
        <v>99</v>
      </c>
    </row>
    <row r="32" spans="1:3">
      <c r="A32" s="4" t="s">
        <v>497</v>
      </c>
      <c r="B32" s="4" t="s">
        <v>99</v>
      </c>
      <c r="C32" s="4" t="s">
        <v>99</v>
      </c>
    </row>
    <row r="33" spans="1:3">
      <c r="A33" s="4" t="s">
        <v>498</v>
      </c>
      <c r="B33" s="4" t="s">
        <v>99</v>
      </c>
      <c r="C33" s="4" t="s">
        <v>99</v>
      </c>
    </row>
    <row r="34" spans="1:3">
      <c r="A34" s="4" t="s">
        <v>499</v>
      </c>
      <c r="B34" s="5" t="n">
        <v>9743</v>
      </c>
      <c r="C34" s="4" t="s">
        <v>99</v>
      </c>
    </row>
    <row r="35" spans="1:3">
      <c r="A35" s="4" t="s">
        <v>500</v>
      </c>
      <c r="B35" s="5" t="n">
        <v>56</v>
      </c>
      <c r="C35" s="4" t="s">
        <v>99</v>
      </c>
    </row>
    <row r="36" spans="1:3">
      <c r="A36" s="4" t="s">
        <v>473</v>
      </c>
    </row>
    <row r="37" spans="1:3">
      <c r="A37" s="3" t="s">
        <v>494</v>
      </c>
    </row>
    <row r="38" spans="1:3">
      <c r="A38" s="4" t="s">
        <v>495</v>
      </c>
      <c r="B38" s="5" t="n">
        <v>28129</v>
      </c>
      <c r="C38" s="4" t="s">
        <v>99</v>
      </c>
    </row>
    <row r="39" spans="1:3">
      <c r="A39" s="4" t="s">
        <v>496</v>
      </c>
      <c r="B39" s="5" t="n">
        <v>360</v>
      </c>
      <c r="C39" s="4" t="s">
        <v>99</v>
      </c>
    </row>
    <row r="40" spans="1:3">
      <c r="A40" s="4" t="s">
        <v>497</v>
      </c>
      <c r="B40" s="4" t="s">
        <v>99</v>
      </c>
      <c r="C40" s="4" t="s">
        <v>99</v>
      </c>
    </row>
    <row r="41" spans="1:3">
      <c r="A41" s="4" t="s">
        <v>498</v>
      </c>
      <c r="B41" s="4" t="s">
        <v>99</v>
      </c>
      <c r="C41" s="4" t="s">
        <v>99</v>
      </c>
    </row>
    <row r="42" spans="1:3">
      <c r="A42" s="4" t="s">
        <v>499</v>
      </c>
      <c r="B42" s="5" t="n">
        <v>28129</v>
      </c>
      <c r="C42" s="4" t="s">
        <v>99</v>
      </c>
    </row>
    <row r="43" spans="1:3">
      <c r="A43" s="4" t="s">
        <v>500</v>
      </c>
      <c r="B43" s="5" t="n">
        <v>360</v>
      </c>
      <c r="C43" s="4" t="s">
        <v>99</v>
      </c>
    </row>
    <row r="44" spans="1:3">
      <c r="A44" s="4" t="s">
        <v>471</v>
      </c>
    </row>
    <row r="45" spans="1:3">
      <c r="A45" s="3" t="s">
        <v>494</v>
      </c>
    </row>
    <row r="46" spans="1:3">
      <c r="A46" s="4" t="s">
        <v>495</v>
      </c>
      <c r="B46" s="5" t="n">
        <v>19230</v>
      </c>
      <c r="C46" s="4" t="s">
        <v>99</v>
      </c>
    </row>
    <row r="47" spans="1:3">
      <c r="A47" s="4" t="s">
        <v>496</v>
      </c>
      <c r="B47" s="5" t="n">
        <v>632</v>
      </c>
      <c r="C47" s="4" t="s">
        <v>99</v>
      </c>
    </row>
    <row r="48" spans="1:3">
      <c r="A48" s="4" t="s">
        <v>497</v>
      </c>
      <c r="B48" s="4" t="s">
        <v>99</v>
      </c>
      <c r="C48" s="4" t="s">
        <v>99</v>
      </c>
    </row>
    <row r="49" spans="1:3">
      <c r="A49" s="4" t="s">
        <v>498</v>
      </c>
      <c r="B49" s="4" t="s">
        <v>99</v>
      </c>
      <c r="C49" s="4" t="s">
        <v>99</v>
      </c>
    </row>
    <row r="50" spans="1:3">
      <c r="A50" s="4" t="s">
        <v>499</v>
      </c>
      <c r="B50" s="5" t="n">
        <v>19230</v>
      </c>
      <c r="C50" s="4" t="s">
        <v>99</v>
      </c>
    </row>
    <row r="51" spans="1:3">
      <c r="A51" s="4" t="s">
        <v>500</v>
      </c>
      <c r="B51" s="7" t="n">
        <v>632</v>
      </c>
      <c r="C51" s="4" t="s">
        <v>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6</v>
      </c>
      <c r="B1" s="2" t="s">
        <v>1</v>
      </c>
    </row>
    <row r="2" spans="1:3">
      <c r="B2" s="2" t="s">
        <v>2</v>
      </c>
      <c r="C2" s="2" t="s">
        <v>32</v>
      </c>
    </row>
    <row r="3" spans="1:3">
      <c r="A3" s="3" t="s">
        <v>207</v>
      </c>
    </row>
    <row r="4" spans="1:3">
      <c r="A4" s="4" t="s">
        <v>507</v>
      </c>
      <c r="B4" s="7" t="n">
        <v>2195</v>
      </c>
      <c r="C4" s="7" t="n">
        <v>2071</v>
      </c>
    </row>
    <row r="5" spans="1:3">
      <c r="A5" s="4" t="s">
        <v>508</v>
      </c>
      <c r="B5" s="5" t="n">
        <v>2012</v>
      </c>
      <c r="C5" s="5" t="n">
        <v>1877</v>
      </c>
    </row>
    <row r="6" spans="1:3">
      <c r="A6" s="4" t="s">
        <v>509</v>
      </c>
      <c r="B6" s="5" t="n">
        <v>157</v>
      </c>
      <c r="C6" s="5" t="n">
        <v>155</v>
      </c>
    </row>
    <row r="7" spans="1:3">
      <c r="A7" s="4" t="s">
        <v>136</v>
      </c>
      <c r="B7" s="7" t="n">
        <v>4364</v>
      </c>
      <c r="C7" s="7" t="n">
        <v>41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0</v>
      </c>
      <c r="B1" s="2" t="s">
        <v>2</v>
      </c>
      <c r="C1" s="2" t="s">
        <v>32</v>
      </c>
    </row>
    <row r="2" spans="1:3">
      <c r="A2" s="3" t="s">
        <v>511</v>
      </c>
    </row>
    <row r="3" spans="1:3">
      <c r="A3" s="4" t="s">
        <v>466</v>
      </c>
      <c r="B3" s="7" t="n">
        <v>69335</v>
      </c>
      <c r="C3" s="7" t="n">
        <v>74198</v>
      </c>
    </row>
    <row r="4" spans="1:3">
      <c r="A4" s="4" t="s">
        <v>467</v>
      </c>
      <c r="B4" s="5" t="n">
        <v>83</v>
      </c>
      <c r="C4" s="5" t="n">
        <v>619</v>
      </c>
    </row>
    <row r="5" spans="1:3">
      <c r="A5" s="4" t="s">
        <v>468</v>
      </c>
      <c r="B5" s="5" t="n">
        <v>1044</v>
      </c>
      <c r="C5" s="5" t="n">
        <v>90</v>
      </c>
    </row>
    <row r="6" spans="1:3">
      <c r="A6" s="4" t="s">
        <v>469</v>
      </c>
      <c r="B6" s="5" t="n">
        <v>79188</v>
      </c>
      <c r="C6" s="5" t="n">
        <v>77725</v>
      </c>
    </row>
    <row r="7" spans="1:3">
      <c r="A7" s="4" t="s">
        <v>470</v>
      </c>
    </row>
    <row r="8" spans="1:3">
      <c r="A8" s="3" t="s">
        <v>511</v>
      </c>
    </row>
    <row r="9" spans="1:3">
      <c r="A9" s="4" t="s">
        <v>466</v>
      </c>
      <c r="B9" s="5" t="n">
        <v>69335</v>
      </c>
      <c r="C9" s="5" t="n">
        <v>74198</v>
      </c>
    </row>
    <row r="10" spans="1:3">
      <c r="A10" s="4" t="s">
        <v>467</v>
      </c>
      <c r="B10" s="5" t="n">
        <v>83</v>
      </c>
      <c r="C10" s="5" t="n">
        <v>619</v>
      </c>
    </row>
    <row r="11" spans="1:3">
      <c r="A11" s="4" t="s">
        <v>468</v>
      </c>
      <c r="B11" s="5" t="n">
        <v>1044</v>
      </c>
      <c r="C11" s="5" t="n">
        <v>90</v>
      </c>
    </row>
    <row r="12" spans="1:3">
      <c r="A12" s="4" t="s">
        <v>469</v>
      </c>
      <c r="B12" s="5" t="n">
        <v>68374</v>
      </c>
      <c r="C12" s="5" t="n">
        <v>74727</v>
      </c>
    </row>
    <row r="13" spans="1:3">
      <c r="A13" s="4" t="s">
        <v>512</v>
      </c>
    </row>
    <row r="14" spans="1:3">
      <c r="A14" s="3" t="s">
        <v>511</v>
      </c>
    </row>
    <row r="15" spans="1:3">
      <c r="A15" s="4" t="s">
        <v>466</v>
      </c>
      <c r="B15" s="5" t="n">
        <v>58855</v>
      </c>
      <c r="C15" s="5" t="n">
        <v>64273</v>
      </c>
    </row>
    <row r="16" spans="1:3">
      <c r="A16" s="4" t="s">
        <v>467</v>
      </c>
      <c r="B16" s="5" t="n">
        <v>66</v>
      </c>
      <c r="C16" s="5" t="n">
        <v>578</v>
      </c>
    </row>
    <row r="17" spans="1:3">
      <c r="A17" s="4" t="s">
        <v>468</v>
      </c>
      <c r="B17" s="5" t="n">
        <v>964</v>
      </c>
      <c r="C17" s="5" t="n">
        <v>90</v>
      </c>
    </row>
    <row r="18" spans="1:3">
      <c r="A18" s="4" t="s">
        <v>469</v>
      </c>
      <c r="B18" s="5" t="n">
        <v>57957</v>
      </c>
      <c r="C18" s="5" t="n">
        <v>64761</v>
      </c>
    </row>
    <row r="19" spans="1:3">
      <c r="A19" s="4" t="s">
        <v>513</v>
      </c>
    </row>
    <row r="20" spans="1:3">
      <c r="A20" s="3" t="s">
        <v>511</v>
      </c>
    </row>
    <row r="21" spans="1:3">
      <c r="A21" s="4" t="s">
        <v>466</v>
      </c>
      <c r="B21" s="5" t="n">
        <v>1861</v>
      </c>
      <c r="C21" s="5" t="n">
        <v>2393</v>
      </c>
    </row>
    <row r="22" spans="1:3">
      <c r="A22" s="4" t="s">
        <v>467</v>
      </c>
      <c r="B22" s="4" t="s">
        <v>99</v>
      </c>
      <c r="C22" s="5" t="n">
        <v>1</v>
      </c>
    </row>
    <row r="23" spans="1:3">
      <c r="A23" s="4" t="s">
        <v>468</v>
      </c>
      <c r="B23" s="5" t="n">
        <v>43</v>
      </c>
      <c r="C23" s="4" t="s">
        <v>99</v>
      </c>
    </row>
    <row r="24" spans="1:3">
      <c r="A24" s="4" t="s">
        <v>469</v>
      </c>
      <c r="B24" s="5" t="n">
        <v>1818</v>
      </c>
      <c r="C24" s="5" t="n">
        <v>2394</v>
      </c>
    </row>
    <row r="25" spans="1:3">
      <c r="A25" s="4" t="s">
        <v>514</v>
      </c>
    </row>
    <row r="26" spans="1:3">
      <c r="A26" s="3" t="s">
        <v>511</v>
      </c>
    </row>
    <row r="27" spans="1:3">
      <c r="A27" s="4" t="s">
        <v>466</v>
      </c>
      <c r="B27" s="5" t="n">
        <v>8619</v>
      </c>
      <c r="C27" s="5" t="n">
        <v>7532</v>
      </c>
    </row>
    <row r="28" spans="1:3">
      <c r="A28" s="4" t="s">
        <v>467</v>
      </c>
      <c r="B28" s="5" t="n">
        <v>17</v>
      </c>
      <c r="C28" s="5" t="n">
        <v>40</v>
      </c>
    </row>
    <row r="29" spans="1:3">
      <c r="A29" s="4" t="s">
        <v>468</v>
      </c>
      <c r="B29" s="5" t="n">
        <v>37</v>
      </c>
      <c r="C29" s="4" t="s">
        <v>99</v>
      </c>
    </row>
    <row r="30" spans="1:3">
      <c r="A30" s="4" t="s">
        <v>469</v>
      </c>
      <c r="B30" s="7" t="n">
        <v>8599</v>
      </c>
      <c r="C30" s="7" t="n">
        <v>7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2</v>
      </c>
    </row>
    <row r="3" spans="1:3">
      <c r="A3" s="3" t="s">
        <v>126</v>
      </c>
    </row>
    <row r="4" spans="1:3">
      <c r="A4" s="4" t="s">
        <v>133</v>
      </c>
      <c r="B4" s="7" t="n">
        <v>-1398</v>
      </c>
      <c r="C4" s="7" t="n">
        <v>1281</v>
      </c>
    </row>
    <row r="5" spans="1:3">
      <c r="A5" s="4" t="s">
        <v>134</v>
      </c>
      <c r="B5" s="7" t="n">
        <v>-31</v>
      </c>
      <c r="C5" s="7" t="n">
        <v>-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7" t="n">
        <v>18022000</v>
      </c>
      <c r="C4" s="7" t="n">
        <v>56058000</v>
      </c>
    </row>
    <row r="5" spans="1:3">
      <c r="A5" s="4" t="s">
        <v>518</v>
      </c>
      <c r="B5" s="5" t="n">
        <v>110000</v>
      </c>
      <c r="C5" s="5" t="n">
        <v>492000</v>
      </c>
    </row>
    <row r="6" spans="1:3">
      <c r="A6" s="4" t="s">
        <v>519</v>
      </c>
      <c r="B6" s="5" t="n">
        <v>31000</v>
      </c>
      <c r="C6" s="5" t="n">
        <v>347000</v>
      </c>
    </row>
    <row r="7" spans="1:3">
      <c r="A7" s="4" t="s">
        <v>520</v>
      </c>
      <c r="B7" s="5" t="n">
        <v>29900000</v>
      </c>
      <c r="C7" s="5" t="n">
        <v>47700000</v>
      </c>
    </row>
    <row r="8" spans="1:3">
      <c r="A8" s="4" t="s">
        <v>521</v>
      </c>
      <c r="B8" s="7" t="n">
        <v>41954000</v>
      </c>
      <c r="C8" s="7" t="n">
        <v>4076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2</v>
      </c>
      <c r="B1" s="2" t="s">
        <v>2</v>
      </c>
      <c r="C1" s="2" t="s">
        <v>32</v>
      </c>
    </row>
    <row r="2" spans="1:3">
      <c r="A2" s="3" t="s">
        <v>523</v>
      </c>
    </row>
    <row r="3" spans="1:3">
      <c r="A3" s="4" t="s">
        <v>524</v>
      </c>
      <c r="B3" s="7" t="n">
        <v>5145</v>
      </c>
      <c r="C3" s="7" t="n">
        <v>5373</v>
      </c>
    </row>
    <row r="4" spans="1:3">
      <c r="A4" s="4" t="s">
        <v>525</v>
      </c>
      <c r="B4" s="5" t="n">
        <v>74791</v>
      </c>
      <c r="C4" s="5" t="n">
        <v>58851</v>
      </c>
    </row>
    <row r="5" spans="1:3">
      <c r="A5" s="4" t="s">
        <v>526</v>
      </c>
      <c r="B5" s="5" t="n">
        <v>3874</v>
      </c>
      <c r="C5" s="5" t="n">
        <v>5966</v>
      </c>
    </row>
    <row r="6" spans="1:3">
      <c r="A6" s="4" t="s">
        <v>527</v>
      </c>
      <c r="B6" s="5" t="n">
        <v>3026</v>
      </c>
      <c r="C6" s="5" t="n">
        <v>2151</v>
      </c>
    </row>
    <row r="7" spans="1:3">
      <c r="A7" s="4" t="s">
        <v>528</v>
      </c>
      <c r="B7" s="5" t="n">
        <v>285587</v>
      </c>
      <c r="C7" s="5" t="n">
        <v>270910</v>
      </c>
    </row>
    <row r="8" spans="1:3">
      <c r="A8" s="3" t="s">
        <v>529</v>
      </c>
    </row>
    <row r="9" spans="1:3">
      <c r="A9" s="4" t="s">
        <v>530</v>
      </c>
      <c r="B9" s="5" t="n">
        <v>4294</v>
      </c>
      <c r="C9" s="5" t="n">
        <v>4885</v>
      </c>
    </row>
    <row r="10" spans="1:3">
      <c r="A10" s="4" t="s">
        <v>531</v>
      </c>
      <c r="B10" s="5" t="n">
        <v>-1184</v>
      </c>
      <c r="C10" s="5" t="n">
        <v>-1113</v>
      </c>
    </row>
    <row r="11" spans="1:3">
      <c r="A11" s="4" t="s">
        <v>42</v>
      </c>
      <c r="B11" s="5" t="n">
        <v>282477</v>
      </c>
      <c r="C11" s="5" t="n">
        <v>267138</v>
      </c>
    </row>
    <row r="12" spans="1:3">
      <c r="A12" s="4" t="s">
        <v>532</v>
      </c>
    </row>
    <row r="13" spans="1:3">
      <c r="A13" s="3" t="s">
        <v>523</v>
      </c>
    </row>
    <row r="14" spans="1:3">
      <c r="A14" s="4" t="s">
        <v>533</v>
      </c>
      <c r="B14" s="5" t="n">
        <v>5383</v>
      </c>
      <c r="C14" s="5" t="n">
        <v>4476</v>
      </c>
    </row>
    <row r="15" spans="1:3">
      <c r="A15" s="4" t="s">
        <v>534</v>
      </c>
    </row>
    <row r="16" spans="1:3">
      <c r="A16" s="3" t="s">
        <v>523</v>
      </c>
    </row>
    <row r="17" spans="1:3">
      <c r="A17" s="4" t="s">
        <v>533</v>
      </c>
      <c r="B17" s="5" t="n">
        <v>33633</v>
      </c>
      <c r="C17" s="5" t="n">
        <v>35018</v>
      </c>
    </row>
    <row r="18" spans="1:3">
      <c r="A18" s="4" t="s">
        <v>535</v>
      </c>
    </row>
    <row r="19" spans="1:3">
      <c r="A19" s="3" t="s">
        <v>523</v>
      </c>
    </row>
    <row r="20" spans="1:3">
      <c r="A20" s="4" t="s">
        <v>536</v>
      </c>
      <c r="B20" s="5" t="n">
        <v>144334</v>
      </c>
      <c r="C20" s="5" t="n">
        <v>143043</v>
      </c>
    </row>
    <row r="21" spans="1:3">
      <c r="A21" s="4" t="s">
        <v>537</v>
      </c>
    </row>
    <row r="22" spans="1:3">
      <c r="A22" s="3" t="s">
        <v>523</v>
      </c>
    </row>
    <row r="23" spans="1:3">
      <c r="A23" s="4" t="s">
        <v>536</v>
      </c>
      <c r="B23" s="7" t="n">
        <v>15401</v>
      </c>
      <c r="C23" s="7" t="n">
        <v>160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38</v>
      </c>
      <c r="B1" s="2" t="s">
        <v>492</v>
      </c>
      <c r="C1" s="2" t="s">
        <v>493</v>
      </c>
    </row>
    <row r="2" spans="1:3">
      <c r="A2" s="3" t="s">
        <v>539</v>
      </c>
    </row>
    <row r="3" spans="1:3">
      <c r="A3" s="4" t="s">
        <v>540</v>
      </c>
      <c r="B3" s="7" t="n">
        <v>2925</v>
      </c>
      <c r="C3" s="7" t="n">
        <v>2887</v>
      </c>
    </row>
    <row r="4" spans="1:3">
      <c r="A4" s="4" t="s">
        <v>541</v>
      </c>
      <c r="B4" s="5" t="n">
        <v>28</v>
      </c>
      <c r="C4" s="5" t="n">
        <v>38</v>
      </c>
    </row>
    <row r="5" spans="1:3">
      <c r="A5" s="4" t="s">
        <v>542</v>
      </c>
    </row>
    <row r="6" spans="1:3">
      <c r="A6" s="3" t="s">
        <v>539</v>
      </c>
    </row>
    <row r="7" spans="1:3">
      <c r="A7" s="4" t="s">
        <v>540</v>
      </c>
      <c r="B7" s="7" t="n">
        <v>377</v>
      </c>
      <c r="C7" s="7" t="n">
        <v>776</v>
      </c>
    </row>
    <row r="8" spans="1:3">
      <c r="A8" s="4" t="s">
        <v>543</v>
      </c>
    </row>
    <row r="9" spans="1:3">
      <c r="A9" s="3" t="s">
        <v>539</v>
      </c>
    </row>
    <row r="10" spans="1:3">
      <c r="A10" s="4" t="s">
        <v>540</v>
      </c>
      <c r="B10" s="5" t="n">
        <v>213</v>
      </c>
      <c r="C10" s="5" t="n">
        <v>324</v>
      </c>
    </row>
    <row r="11" spans="1:3">
      <c r="A11" s="4" t="s">
        <v>544</v>
      </c>
    </row>
    <row r="12" spans="1:3">
      <c r="A12" s="3" t="s">
        <v>539</v>
      </c>
    </row>
    <row r="13" spans="1:3">
      <c r="A13" s="4" t="s">
        <v>540</v>
      </c>
      <c r="B13" s="5" t="n">
        <v>235</v>
      </c>
      <c r="C13" s="5" t="n">
        <v>235</v>
      </c>
    </row>
    <row r="14" spans="1:3">
      <c r="A14" s="4" t="s">
        <v>545</v>
      </c>
    </row>
    <row r="15" spans="1:3">
      <c r="A15" s="3" t="s">
        <v>539</v>
      </c>
    </row>
    <row r="16" spans="1:3">
      <c r="A16" s="4" t="s">
        <v>540</v>
      </c>
      <c r="B16" s="4" t="s">
        <v>99</v>
      </c>
      <c r="C16" s="4" t="s">
        <v>99</v>
      </c>
    </row>
    <row r="17" spans="1:3">
      <c r="A17" s="4" t="s">
        <v>546</v>
      </c>
    </row>
    <row r="18" spans="1:3">
      <c r="A18" s="3" t="s">
        <v>539</v>
      </c>
    </row>
    <row r="19" spans="1:3">
      <c r="A19" s="4" t="s">
        <v>540</v>
      </c>
      <c r="B19" s="4" t="s">
        <v>99</v>
      </c>
      <c r="C19" s="4" t="s">
        <v>99</v>
      </c>
    </row>
    <row r="20" spans="1:3">
      <c r="A20" s="4" t="s">
        <v>547</v>
      </c>
    </row>
    <row r="21" spans="1:3">
      <c r="A21" s="3" t="s">
        <v>539</v>
      </c>
    </row>
    <row r="22" spans="1:3">
      <c r="A22" s="4" t="s">
        <v>540</v>
      </c>
      <c r="B22" s="4" t="s">
        <v>99</v>
      </c>
      <c r="C22" s="4" t="s">
        <v>99</v>
      </c>
    </row>
    <row r="23" spans="1:3">
      <c r="A23" s="4" t="s">
        <v>548</v>
      </c>
    </row>
    <row r="24" spans="1:3">
      <c r="A24" s="3" t="s">
        <v>539</v>
      </c>
    </row>
    <row r="25" spans="1:3">
      <c r="A25" s="4" t="s">
        <v>540</v>
      </c>
      <c r="B25" s="4" t="s">
        <v>99</v>
      </c>
      <c r="C25" s="4" t="s">
        <v>99</v>
      </c>
    </row>
    <row r="26" spans="1:3">
      <c r="A26" s="4" t="s">
        <v>549</v>
      </c>
    </row>
    <row r="27" spans="1:3">
      <c r="A27" s="3" t="s">
        <v>539</v>
      </c>
    </row>
    <row r="28" spans="1:3">
      <c r="A28" s="4" t="s">
        <v>540</v>
      </c>
      <c r="B28" s="5" t="n">
        <v>1136</v>
      </c>
      <c r="C28" s="5" t="n">
        <v>1066</v>
      </c>
    </row>
    <row r="29" spans="1:3">
      <c r="A29" s="4" t="s">
        <v>550</v>
      </c>
    </row>
    <row r="30" spans="1:3">
      <c r="A30" s="3" t="s">
        <v>539</v>
      </c>
    </row>
    <row r="31" spans="1:3">
      <c r="A31" s="4" t="s">
        <v>540</v>
      </c>
      <c r="B31" s="5" t="n">
        <v>594</v>
      </c>
      <c r="C31" s="5" t="n">
        <v>88</v>
      </c>
    </row>
    <row r="32" spans="1:3">
      <c r="A32" s="4" t="s">
        <v>551</v>
      </c>
    </row>
    <row r="33" spans="1:3">
      <c r="A33" s="3" t="s">
        <v>539</v>
      </c>
    </row>
    <row r="34" spans="1:3">
      <c r="A34" s="4" t="s">
        <v>540</v>
      </c>
      <c r="B34" s="5" t="n">
        <v>370</v>
      </c>
      <c r="C34" s="5" t="n">
        <v>398</v>
      </c>
    </row>
    <row r="35" spans="1:3">
      <c r="A35" s="4" t="s">
        <v>552</v>
      </c>
    </row>
    <row r="36" spans="1:3">
      <c r="A36" s="3" t="s">
        <v>539</v>
      </c>
    </row>
    <row r="37" spans="1:3">
      <c r="A37" s="4" t="s">
        <v>540</v>
      </c>
      <c r="B37" s="4" t="s">
        <v>99</v>
      </c>
      <c r="C37" s="4" t="s">
        <v>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1"/>
  </cols>
  <sheetData>
    <row r="1" spans="1:4">
      <c r="A1" s="1" t="s">
        <v>553</v>
      </c>
      <c r="B1" s="2" t="s">
        <v>1</v>
      </c>
    </row>
    <row r="2" spans="1:4">
      <c r="B2" s="2" t="s">
        <v>492</v>
      </c>
      <c r="C2" s="2" t="s">
        <v>493</v>
      </c>
      <c r="D2" s="2" t="s">
        <v>554</v>
      </c>
    </row>
    <row r="3" spans="1:4">
      <c r="A3" s="3" t="s">
        <v>555</v>
      </c>
    </row>
    <row r="4" spans="1:4">
      <c r="A4" s="4" t="s">
        <v>556</v>
      </c>
      <c r="B4" s="7" t="n">
        <v>1297</v>
      </c>
      <c r="C4" s="7" t="n">
        <v>2330</v>
      </c>
    </row>
    <row r="5" spans="1:4">
      <c r="A5" s="4" t="s">
        <v>557</v>
      </c>
      <c r="B5" s="5" t="n">
        <v>1349</v>
      </c>
      <c r="C5" s="5" t="n">
        <v>1390</v>
      </c>
    </row>
    <row r="6" spans="1:4">
      <c r="A6" s="4" t="s">
        <v>558</v>
      </c>
      <c r="B6" s="5" t="n">
        <v>2646</v>
      </c>
      <c r="C6" s="5" t="n">
        <v>3720</v>
      </c>
    </row>
    <row r="7" spans="1:4">
      <c r="A7" s="4" t="s">
        <v>559</v>
      </c>
      <c r="B7" s="4" t="s">
        <v>99</v>
      </c>
      <c r="C7" s="4" t="s">
        <v>99</v>
      </c>
    </row>
    <row r="8" spans="1:4">
      <c r="A8" s="4" t="s">
        <v>560</v>
      </c>
      <c r="B8" s="7" t="n">
        <v>2646</v>
      </c>
      <c r="C8" s="7" t="n">
        <v>3720</v>
      </c>
      <c r="D8" s="7" t="n">
        <v>7854</v>
      </c>
    </row>
    <row r="9" spans="1:4">
      <c r="A9" s="4" t="s">
        <v>561</v>
      </c>
      <c r="B9" s="5" t="n">
        <v>19</v>
      </c>
      <c r="C9" s="5" t="n">
        <v>22</v>
      </c>
    </row>
    <row r="10" spans="1:4">
      <c r="A10" s="4" t="s">
        <v>562</v>
      </c>
      <c r="B10" s="7" t="n">
        <v>2887</v>
      </c>
      <c r="C10" s="7" t="n">
        <v>5349</v>
      </c>
    </row>
    <row r="11" spans="1:4">
      <c r="A11" s="4" t="s">
        <v>563</v>
      </c>
    </row>
    <row r="12" spans="1:4">
      <c r="A12" s="3" t="s">
        <v>555</v>
      </c>
    </row>
    <row r="13" spans="1:4">
      <c r="A13" s="4" t="s">
        <v>556</v>
      </c>
      <c r="B13" s="5" t="n">
        <v>1297</v>
      </c>
      <c r="C13" s="5" t="n">
        <v>1609</v>
      </c>
    </row>
    <row r="14" spans="1:4">
      <c r="A14" s="4" t="s">
        <v>557</v>
      </c>
      <c r="B14" s="5" t="n">
        <v>213</v>
      </c>
      <c r="C14" s="5" t="n">
        <v>324</v>
      </c>
    </row>
    <row r="15" spans="1:4">
      <c r="A15" s="4" t="s">
        <v>558</v>
      </c>
      <c r="B15" s="5" t="n">
        <v>1510</v>
      </c>
      <c r="C15" s="5" t="n">
        <v>1933</v>
      </c>
    </row>
    <row r="16" spans="1:4">
      <c r="A16" s="4" t="s">
        <v>559</v>
      </c>
      <c r="B16" s="4" t="s">
        <v>99</v>
      </c>
      <c r="C16" s="4" t="s">
        <v>99</v>
      </c>
    </row>
    <row r="17" spans="1:4">
      <c r="A17" s="4" t="s">
        <v>560</v>
      </c>
      <c r="B17" s="7" t="n">
        <v>1520</v>
      </c>
      <c r="C17" s="7" t="n">
        <v>1933</v>
      </c>
    </row>
    <row r="18" spans="1:4">
      <c r="A18" s="4" t="s">
        <v>561</v>
      </c>
      <c r="B18" s="5" t="n">
        <v>16</v>
      </c>
      <c r="C18" s="5" t="n">
        <v>19</v>
      </c>
    </row>
    <row r="19" spans="1:4">
      <c r="A19" s="4" t="s">
        <v>562</v>
      </c>
      <c r="B19" s="7" t="n">
        <v>1680</v>
      </c>
      <c r="C19" s="7" t="n">
        <v>1979</v>
      </c>
    </row>
    <row r="20" spans="1:4">
      <c r="A20" s="4" t="s">
        <v>564</v>
      </c>
    </row>
    <row r="21" spans="1:4">
      <c r="A21" s="3" t="s">
        <v>555</v>
      </c>
    </row>
    <row r="22" spans="1:4">
      <c r="A22" s="4" t="s">
        <v>556</v>
      </c>
      <c r="B22" s="4" t="s">
        <v>99</v>
      </c>
      <c r="C22" s="4" t="s">
        <v>99</v>
      </c>
    </row>
    <row r="23" spans="1:4">
      <c r="A23" s="4" t="s">
        <v>557</v>
      </c>
      <c r="B23" s="4" t="s">
        <v>99</v>
      </c>
      <c r="C23" s="4" t="s">
        <v>99</v>
      </c>
    </row>
    <row r="24" spans="1:4">
      <c r="A24" s="4" t="s">
        <v>558</v>
      </c>
      <c r="B24" s="4" t="s">
        <v>99</v>
      </c>
      <c r="C24" s="4" t="s">
        <v>99</v>
      </c>
    </row>
    <row r="25" spans="1:4">
      <c r="A25" s="4" t="s">
        <v>559</v>
      </c>
      <c r="B25" s="4" t="s">
        <v>99</v>
      </c>
      <c r="C25" s="4" t="s">
        <v>99</v>
      </c>
    </row>
    <row r="26" spans="1:4">
      <c r="A26" s="4" t="s">
        <v>560</v>
      </c>
      <c r="B26" s="4" t="s">
        <v>99</v>
      </c>
      <c r="C26" s="5" t="n">
        <v>0</v>
      </c>
    </row>
    <row r="27" spans="1:4">
      <c r="A27" s="4" t="s">
        <v>562</v>
      </c>
      <c r="B27" s="4" t="s">
        <v>99</v>
      </c>
      <c r="C27" s="5" t="n">
        <v>361</v>
      </c>
    </row>
    <row r="28" spans="1:4">
      <c r="A28" s="4" t="s">
        <v>565</v>
      </c>
    </row>
    <row r="29" spans="1:4">
      <c r="A29" s="3" t="s">
        <v>555</v>
      </c>
    </row>
    <row r="30" spans="1:4">
      <c r="A30" s="4" t="s">
        <v>556</v>
      </c>
      <c r="B30" s="4" t="s">
        <v>99</v>
      </c>
      <c r="C30" s="5" t="n">
        <v>721</v>
      </c>
    </row>
    <row r="31" spans="1:4">
      <c r="A31" s="4" t="s">
        <v>557</v>
      </c>
      <c r="B31" s="5" t="n">
        <v>1136</v>
      </c>
      <c r="C31" s="5" t="n">
        <v>1066</v>
      </c>
    </row>
    <row r="32" spans="1:4">
      <c r="A32" s="4" t="s">
        <v>558</v>
      </c>
      <c r="B32" s="5" t="n">
        <v>1136</v>
      </c>
      <c r="C32" s="5" t="n">
        <v>1787</v>
      </c>
    </row>
    <row r="33" spans="1:4">
      <c r="A33" s="4" t="s">
        <v>559</v>
      </c>
      <c r="B33" s="4" t="s">
        <v>99</v>
      </c>
      <c r="C33" s="4" t="s">
        <v>99</v>
      </c>
    </row>
    <row r="34" spans="1:4">
      <c r="A34" s="4" t="s">
        <v>560</v>
      </c>
      <c r="B34" s="7" t="n">
        <v>1136</v>
      </c>
      <c r="C34" s="7" t="n">
        <v>1787</v>
      </c>
    </row>
    <row r="35" spans="1:4">
      <c r="A35" s="4" t="s">
        <v>561</v>
      </c>
      <c r="B35" s="5" t="n">
        <v>3</v>
      </c>
      <c r="C35" s="5" t="n">
        <v>3</v>
      </c>
    </row>
    <row r="36" spans="1:4">
      <c r="A36" s="4" t="s">
        <v>562</v>
      </c>
      <c r="B36" s="7" t="n">
        <v>1207</v>
      </c>
      <c r="C36" s="7" t="n">
        <v>30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66</v>
      </c>
      <c r="B1" s="2" t="s">
        <v>1</v>
      </c>
    </row>
    <row r="2" spans="1:3">
      <c r="B2" s="2" t="s">
        <v>2</v>
      </c>
      <c r="C2" s="2" t="s">
        <v>32</v>
      </c>
    </row>
    <row r="3" spans="1:3">
      <c r="A3" s="3" t="s">
        <v>555</v>
      </c>
    </row>
    <row r="4" spans="1:3">
      <c r="A4" s="4" t="s">
        <v>567</v>
      </c>
      <c r="B4" s="7" t="n">
        <v>76</v>
      </c>
      <c r="C4" s="7" t="n">
        <v>160</v>
      </c>
    </row>
    <row r="5" spans="1:3">
      <c r="A5" s="4" t="s">
        <v>563</v>
      </c>
    </row>
    <row r="6" spans="1:3">
      <c r="A6" s="3" t="s">
        <v>555</v>
      </c>
    </row>
    <row r="7" spans="1:3">
      <c r="A7" s="4" t="s">
        <v>567</v>
      </c>
      <c r="B7" s="5" t="n">
        <v>58</v>
      </c>
      <c r="C7" s="5" t="n">
        <v>64</v>
      </c>
    </row>
    <row r="8" spans="1:3">
      <c r="A8" s="4" t="s">
        <v>564</v>
      </c>
    </row>
    <row r="9" spans="1:3">
      <c r="A9" s="3" t="s">
        <v>555</v>
      </c>
    </row>
    <row r="10" spans="1:3">
      <c r="A10" s="4" t="s">
        <v>567</v>
      </c>
      <c r="B10" s="4" t="s">
        <v>99</v>
      </c>
      <c r="C10" s="5" t="n">
        <v>20</v>
      </c>
    </row>
    <row r="11" spans="1:3">
      <c r="A11" s="4" t="s">
        <v>565</v>
      </c>
    </row>
    <row r="12" spans="1:3">
      <c r="A12" s="3" t="s">
        <v>555</v>
      </c>
    </row>
    <row r="13" spans="1:3">
      <c r="A13" s="4" t="s">
        <v>567</v>
      </c>
      <c r="B13" s="5" t="n">
        <v>18</v>
      </c>
      <c r="C13" s="5" t="n">
        <v>76</v>
      </c>
    </row>
    <row r="14" spans="1:3">
      <c r="A14" s="4" t="s">
        <v>568</v>
      </c>
    </row>
    <row r="15" spans="1:3">
      <c r="A15" s="3" t="s">
        <v>555</v>
      </c>
    </row>
    <row r="16" spans="1:3">
      <c r="A16" s="4" t="s">
        <v>567</v>
      </c>
      <c r="B16" s="4" t="s">
        <v>99</v>
      </c>
      <c r="C16" s="4" t="s">
        <v>99</v>
      </c>
    </row>
    <row r="17" spans="1:3">
      <c r="A17" s="4" t="s">
        <v>532</v>
      </c>
    </row>
    <row r="18" spans="1:3">
      <c r="A18" s="3" t="s">
        <v>555</v>
      </c>
    </row>
    <row r="19" spans="1:3">
      <c r="A19" s="4" t="s">
        <v>567</v>
      </c>
      <c r="B19" s="4" t="s">
        <v>99</v>
      </c>
      <c r="C19" s="4" t="s">
        <v>99</v>
      </c>
    </row>
    <row r="20" spans="1:3">
      <c r="A20" s="4" t="s">
        <v>534</v>
      </c>
    </row>
    <row r="21" spans="1:3">
      <c r="A21" s="3" t="s">
        <v>555</v>
      </c>
    </row>
    <row r="22" spans="1:3">
      <c r="A22" s="4" t="s">
        <v>567</v>
      </c>
      <c r="B22" s="4" t="s">
        <v>99</v>
      </c>
      <c r="C22" s="4" t="s">
        <v>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27"/>
    <col customWidth="1" max="3" min="3" width="27"/>
  </cols>
  <sheetData>
    <row r="1" spans="1:3">
      <c r="A1" s="1" t="s">
        <v>569</v>
      </c>
      <c r="B1" s="2" t="s">
        <v>1</v>
      </c>
    </row>
    <row r="2" spans="1:3">
      <c r="B2" s="2" t="s">
        <v>492</v>
      </c>
      <c r="C2" s="2" t="s">
        <v>493</v>
      </c>
    </row>
    <row r="3" spans="1:3">
      <c r="A3" s="3" t="s">
        <v>570</v>
      </c>
    </row>
    <row r="4" spans="1:3">
      <c r="A4" s="4" t="s">
        <v>571</v>
      </c>
      <c r="B4" s="7" t="n">
        <v>3720</v>
      </c>
      <c r="C4" s="7" t="n">
        <v>7854</v>
      </c>
    </row>
    <row r="5" spans="1:3">
      <c r="A5" s="4" t="s">
        <v>572</v>
      </c>
      <c r="B5" s="4" t="s">
        <v>99</v>
      </c>
      <c r="C5" s="4" t="s">
        <v>99</v>
      </c>
    </row>
    <row r="6" spans="1:3">
      <c r="A6" s="4" t="s">
        <v>573</v>
      </c>
      <c r="B6" s="5" t="n">
        <v>-300</v>
      </c>
      <c r="C6" s="5" t="n">
        <v>-1923</v>
      </c>
    </row>
    <row r="7" spans="1:3">
      <c r="A7" s="4" t="s">
        <v>574</v>
      </c>
      <c r="B7" s="4" t="s">
        <v>99</v>
      </c>
      <c r="C7" s="5" t="n">
        <v>120</v>
      </c>
    </row>
    <row r="8" spans="1:3">
      <c r="A8" s="4" t="s">
        <v>575</v>
      </c>
      <c r="B8" s="5" t="n">
        <v>-175</v>
      </c>
      <c r="C8" s="5" t="n">
        <v>-535</v>
      </c>
    </row>
    <row r="9" spans="1:3">
      <c r="A9" s="4" t="s">
        <v>576</v>
      </c>
      <c r="B9" s="5" t="n">
        <v>-599</v>
      </c>
      <c r="C9" s="5" t="n">
        <v>-1796</v>
      </c>
    </row>
    <row r="10" spans="1:3">
      <c r="A10" s="4" t="s">
        <v>577</v>
      </c>
      <c r="B10" s="7" t="n">
        <v>2646</v>
      </c>
      <c r="C10" s="7" t="n">
        <v>3720</v>
      </c>
    </row>
    <row r="11" spans="1:3">
      <c r="A11" s="3" t="s">
        <v>578</v>
      </c>
    </row>
    <row r="12" spans="1:3">
      <c r="A12" s="4" t="s">
        <v>579</v>
      </c>
      <c r="B12" s="5" t="n">
        <v>22</v>
      </c>
      <c r="C12" s="5" t="n">
        <v>25</v>
      </c>
    </row>
    <row r="13" spans="1:3">
      <c r="A13" s="4" t="s">
        <v>580</v>
      </c>
      <c r="B13" s="4" t="s">
        <v>99</v>
      </c>
      <c r="C13" s="4" t="s">
        <v>99</v>
      </c>
    </row>
    <row r="14" spans="1:3">
      <c r="A14" s="4" t="s">
        <v>581</v>
      </c>
      <c r="B14" s="5" t="n">
        <v>-2</v>
      </c>
      <c r="C14" s="5" t="n">
        <v>-3</v>
      </c>
    </row>
    <row r="15" spans="1:3">
      <c r="A15" s="4" t="s">
        <v>582</v>
      </c>
      <c r="B15" s="4" t="s">
        <v>99</v>
      </c>
      <c r="C15" s="4" t="s">
        <v>99</v>
      </c>
    </row>
    <row r="16" spans="1:3">
      <c r="A16" s="4" t="s">
        <v>583</v>
      </c>
      <c r="B16" s="4" t="s">
        <v>99</v>
      </c>
      <c r="C16" s="4" t="s">
        <v>99</v>
      </c>
    </row>
    <row r="17" spans="1:3">
      <c r="A17" s="4" t="s">
        <v>584</v>
      </c>
      <c r="B17" s="5" t="n">
        <v>-1</v>
      </c>
      <c r="C17" s="4" t="s">
        <v>99</v>
      </c>
    </row>
    <row r="18" spans="1:3">
      <c r="A18" s="4" t="s">
        <v>585</v>
      </c>
      <c r="B18" s="5" t="n">
        <v>19</v>
      </c>
      <c r="C18" s="5" t="n">
        <v>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6</v>
      </c>
      <c r="B1" s="2" t="s">
        <v>1</v>
      </c>
    </row>
    <row r="2" spans="1:3">
      <c r="B2" s="2" t="s">
        <v>2</v>
      </c>
      <c r="C2" s="2" t="s">
        <v>32</v>
      </c>
    </row>
    <row r="3" spans="1:3">
      <c r="A3" s="3" t="s">
        <v>523</v>
      </c>
    </row>
    <row r="4" spans="1:3">
      <c r="A4" s="4" t="s">
        <v>587</v>
      </c>
      <c r="B4" s="7" t="n">
        <v>4885</v>
      </c>
      <c r="C4" s="7" t="n">
        <v>5124</v>
      </c>
    </row>
    <row r="5" spans="1:3">
      <c r="A5" s="4" t="s">
        <v>588</v>
      </c>
      <c r="B5" s="5" t="n">
        <v>-1157</v>
      </c>
      <c r="C5" s="5" t="n">
        <v>-1045</v>
      </c>
    </row>
    <row r="6" spans="1:3">
      <c r="A6" s="4" t="s">
        <v>589</v>
      </c>
      <c r="B6" s="5" t="n">
        <v>511</v>
      </c>
      <c r="C6" s="5" t="n">
        <v>619</v>
      </c>
    </row>
    <row r="7" spans="1:3">
      <c r="A7" s="4" t="s">
        <v>590</v>
      </c>
      <c r="B7" s="5" t="n">
        <v>55</v>
      </c>
      <c r="C7" s="5" t="n">
        <v>187</v>
      </c>
    </row>
    <row r="8" spans="1:3">
      <c r="A8" s="4" t="s">
        <v>591</v>
      </c>
      <c r="B8" s="5" t="n">
        <v>4294</v>
      </c>
      <c r="C8" s="5" t="n">
        <v>4885</v>
      </c>
    </row>
    <row r="9" spans="1:3">
      <c r="A9" s="4" t="s">
        <v>592</v>
      </c>
      <c r="B9" s="4" t="s">
        <v>99</v>
      </c>
      <c r="C9" s="4" t="s">
        <v>99</v>
      </c>
    </row>
    <row r="10" spans="1:3">
      <c r="A10" s="4" t="s">
        <v>593</v>
      </c>
      <c r="B10" s="5" t="n">
        <v>4294</v>
      </c>
      <c r="C10" s="5" t="n">
        <v>4885</v>
      </c>
    </row>
    <row r="11" spans="1:3">
      <c r="A11" s="4" t="s">
        <v>594</v>
      </c>
      <c r="B11" s="5" t="n">
        <v>285587</v>
      </c>
      <c r="C11" s="5" t="n">
        <v>270910</v>
      </c>
    </row>
    <row r="12" spans="1:3">
      <c r="A12" s="4" t="s">
        <v>595</v>
      </c>
      <c r="B12" s="5" t="n">
        <v>4222</v>
      </c>
      <c r="C12" s="5" t="n">
        <v>5216</v>
      </c>
    </row>
    <row r="13" spans="1:3">
      <c r="A13" s="4" t="s">
        <v>596</v>
      </c>
      <c r="B13" s="5" t="n">
        <v>274418</v>
      </c>
      <c r="C13" s="5" t="n">
        <v>257527</v>
      </c>
    </row>
    <row r="14" spans="1:3">
      <c r="A14" s="4" t="s">
        <v>597</v>
      </c>
      <c r="B14" s="5" t="n">
        <v>6947</v>
      </c>
      <c r="C14" s="5" t="n">
        <v>8167</v>
      </c>
    </row>
    <row r="15" spans="1:3">
      <c r="A15" s="4" t="s">
        <v>598</v>
      </c>
    </row>
    <row r="16" spans="1:3">
      <c r="A16" s="3" t="s">
        <v>523</v>
      </c>
    </row>
    <row r="17" spans="1:3">
      <c r="A17" s="4" t="s">
        <v>587</v>
      </c>
      <c r="B17" s="5" t="n">
        <v>1235</v>
      </c>
      <c r="C17" s="5" t="n">
        <v>1348</v>
      </c>
    </row>
    <row r="18" spans="1:3">
      <c r="A18" s="4" t="s">
        <v>588</v>
      </c>
      <c r="B18" s="5" t="n">
        <v>-83</v>
      </c>
      <c r="C18" s="5" t="n">
        <v>-135</v>
      </c>
    </row>
    <row r="19" spans="1:3">
      <c r="A19" s="4" t="s">
        <v>589</v>
      </c>
      <c r="B19" s="5" t="n">
        <v>68</v>
      </c>
      <c r="C19" s="5" t="n">
        <v>86</v>
      </c>
    </row>
    <row r="20" spans="1:3">
      <c r="A20" s="4" t="s">
        <v>590</v>
      </c>
      <c r="B20" s="5" t="n">
        <v>-127</v>
      </c>
      <c r="C20" s="5" t="n">
        <v>-64</v>
      </c>
    </row>
    <row r="21" spans="1:3">
      <c r="A21" s="4" t="s">
        <v>591</v>
      </c>
      <c r="B21" s="5" t="n">
        <v>1093</v>
      </c>
      <c r="C21" s="5" t="n">
        <v>1235</v>
      </c>
    </row>
    <row r="22" spans="1:3">
      <c r="A22" s="4" t="s">
        <v>592</v>
      </c>
      <c r="B22" s="4" t="s">
        <v>99</v>
      </c>
      <c r="C22" s="4" t="s">
        <v>99</v>
      </c>
    </row>
    <row r="23" spans="1:3">
      <c r="A23" s="4" t="s">
        <v>593</v>
      </c>
      <c r="B23" s="5" t="n">
        <v>1093</v>
      </c>
      <c r="C23" s="5" t="n">
        <v>1235</v>
      </c>
    </row>
    <row r="24" spans="1:3">
      <c r="A24" s="4" t="s">
        <v>594</v>
      </c>
      <c r="B24" s="5" t="n">
        <v>133667</v>
      </c>
      <c r="C24" s="5" t="n">
        <v>130883</v>
      </c>
    </row>
    <row r="25" spans="1:3">
      <c r="A25" s="4" t="s">
        <v>595</v>
      </c>
      <c r="B25" s="5" t="n">
        <v>1887</v>
      </c>
      <c r="C25" s="5" t="n">
        <v>2535</v>
      </c>
    </row>
    <row r="26" spans="1:3">
      <c r="A26" s="4" t="s">
        <v>596</v>
      </c>
      <c r="B26" s="5" t="n">
        <v>127304</v>
      </c>
      <c r="C26" s="5" t="n">
        <v>123148</v>
      </c>
    </row>
    <row r="27" spans="1:3">
      <c r="A27" s="4" t="s">
        <v>597</v>
      </c>
      <c r="B27" s="5" t="n">
        <v>4476</v>
      </c>
      <c r="C27" s="5" t="n">
        <v>5200</v>
      </c>
    </row>
    <row r="28" spans="1:3">
      <c r="A28" s="4" t="s">
        <v>534</v>
      </c>
    </row>
    <row r="29" spans="1:3">
      <c r="A29" s="3" t="s">
        <v>523</v>
      </c>
    </row>
    <row r="30" spans="1:3">
      <c r="A30" s="4" t="s">
        <v>587</v>
      </c>
      <c r="B30" s="5" t="n">
        <v>426</v>
      </c>
      <c r="C30" s="5" t="n">
        <v>517</v>
      </c>
    </row>
    <row r="31" spans="1:3">
      <c r="A31" s="4" t="s">
        <v>588</v>
      </c>
      <c r="B31" s="5" t="n">
        <v>-210</v>
      </c>
      <c r="C31" s="5" t="n">
        <v>-157</v>
      </c>
    </row>
    <row r="32" spans="1:3">
      <c r="A32" s="4" t="s">
        <v>589</v>
      </c>
      <c r="B32" s="5" t="n">
        <v>177</v>
      </c>
      <c r="C32" s="5" t="n">
        <v>274</v>
      </c>
    </row>
    <row r="33" spans="1:3">
      <c r="A33" s="4" t="s">
        <v>590</v>
      </c>
      <c r="B33" s="5" t="n">
        <v>-46</v>
      </c>
      <c r="C33" s="5" t="n">
        <v>-208</v>
      </c>
    </row>
    <row r="34" spans="1:3">
      <c r="A34" s="4" t="s">
        <v>591</v>
      </c>
      <c r="B34" s="5" t="n">
        <v>347</v>
      </c>
      <c r="C34" s="5" t="n">
        <v>426</v>
      </c>
    </row>
    <row r="35" spans="1:3">
      <c r="A35" s="4" t="s">
        <v>592</v>
      </c>
      <c r="B35" s="4" t="s">
        <v>99</v>
      </c>
      <c r="C35" s="4" t="s">
        <v>99</v>
      </c>
    </row>
    <row r="36" spans="1:3">
      <c r="A36" s="4" t="s">
        <v>593</v>
      </c>
      <c r="B36" s="5" t="n">
        <v>347</v>
      </c>
      <c r="C36" s="5" t="n">
        <v>426</v>
      </c>
    </row>
    <row r="37" spans="1:3">
      <c r="A37" s="4" t="s">
        <v>594</v>
      </c>
      <c r="B37" s="5" t="n">
        <v>33633</v>
      </c>
      <c r="C37" s="5" t="n">
        <v>35018</v>
      </c>
    </row>
    <row r="38" spans="1:3">
      <c r="A38" s="4" t="s">
        <v>595</v>
      </c>
      <c r="B38" s="5" t="n">
        <v>370</v>
      </c>
      <c r="C38" s="5" t="n">
        <v>398</v>
      </c>
    </row>
    <row r="39" spans="1:3">
      <c r="A39" s="4" t="s">
        <v>596</v>
      </c>
      <c r="B39" s="5" t="n">
        <v>31049</v>
      </c>
      <c r="C39" s="5" t="n">
        <v>32071</v>
      </c>
    </row>
    <row r="40" spans="1:3">
      <c r="A40" s="4" t="s">
        <v>597</v>
      </c>
      <c r="B40" s="5" t="n">
        <v>2214</v>
      </c>
      <c r="C40" s="5" t="n">
        <v>2549</v>
      </c>
    </row>
    <row r="41" spans="1:3">
      <c r="A41" s="4" t="s">
        <v>599</v>
      </c>
    </row>
    <row r="42" spans="1:3">
      <c r="A42" s="3" t="s">
        <v>523</v>
      </c>
    </row>
    <row r="43" spans="1:3">
      <c r="A43" s="4" t="s">
        <v>587</v>
      </c>
      <c r="B43" s="5" t="n">
        <v>108</v>
      </c>
      <c r="C43" s="5" t="n">
        <v>130</v>
      </c>
    </row>
    <row r="44" spans="1:3">
      <c r="A44" s="4" t="s">
        <v>588</v>
      </c>
      <c r="B44" s="5" t="n">
        <v>-9</v>
      </c>
      <c r="C44" s="4" t="s">
        <v>99</v>
      </c>
    </row>
    <row r="45" spans="1:3">
      <c r="A45" s="4" t="s">
        <v>589</v>
      </c>
      <c r="B45" s="4" t="s">
        <v>99</v>
      </c>
      <c r="C45" s="5" t="n">
        <v>27</v>
      </c>
    </row>
    <row r="46" spans="1:3">
      <c r="A46" s="4" t="s">
        <v>590</v>
      </c>
      <c r="B46" s="5" t="n">
        <v>-39</v>
      </c>
      <c r="C46" s="5" t="n">
        <v>-49</v>
      </c>
    </row>
    <row r="47" spans="1:3">
      <c r="A47" s="4" t="s">
        <v>591</v>
      </c>
      <c r="B47" s="5" t="n">
        <v>60</v>
      </c>
      <c r="C47" s="5" t="n">
        <v>108</v>
      </c>
    </row>
    <row r="48" spans="1:3">
      <c r="A48" s="4" t="s">
        <v>592</v>
      </c>
      <c r="B48" s="4" t="s">
        <v>99</v>
      </c>
      <c r="C48" s="4" t="s">
        <v>99</v>
      </c>
    </row>
    <row r="49" spans="1:3">
      <c r="A49" s="4" t="s">
        <v>593</v>
      </c>
      <c r="B49" s="5" t="n">
        <v>60</v>
      </c>
      <c r="C49" s="5" t="n">
        <v>108</v>
      </c>
    </row>
    <row r="50" spans="1:3">
      <c r="A50" s="4" t="s">
        <v>594</v>
      </c>
      <c r="B50" s="5" t="n">
        <v>10667</v>
      </c>
      <c r="C50" s="5" t="n">
        <v>12160</v>
      </c>
    </row>
    <row r="51" spans="1:3">
      <c r="A51" s="4" t="s">
        <v>595</v>
      </c>
      <c r="B51" s="5" t="n">
        <v>235</v>
      </c>
      <c r="C51" s="5" t="n">
        <v>408</v>
      </c>
    </row>
    <row r="52" spans="1:3">
      <c r="A52" s="4" t="s">
        <v>596</v>
      </c>
      <c r="B52" s="5" t="n">
        <v>10271</v>
      </c>
      <c r="C52" s="5" t="n">
        <v>11581</v>
      </c>
    </row>
    <row r="53" spans="1:3">
      <c r="A53" s="4" t="s">
        <v>597</v>
      </c>
      <c r="B53" s="5" t="n">
        <v>161</v>
      </c>
      <c r="C53" s="5" t="n">
        <v>171</v>
      </c>
    </row>
    <row r="54" spans="1:3">
      <c r="A54" s="4" t="s">
        <v>600</v>
      </c>
    </row>
    <row r="55" spans="1:3">
      <c r="A55" s="3" t="s">
        <v>523</v>
      </c>
    </row>
    <row r="56" spans="1:3">
      <c r="A56" s="4" t="s">
        <v>587</v>
      </c>
      <c r="B56" s="5" t="n">
        <v>275</v>
      </c>
      <c r="C56" s="5" t="n">
        <v>474</v>
      </c>
    </row>
    <row r="57" spans="1:3">
      <c r="A57" s="4" t="s">
        <v>588</v>
      </c>
      <c r="B57" s="4" t="s">
        <v>99</v>
      </c>
      <c r="C57" s="5" t="n">
        <v>-192</v>
      </c>
    </row>
    <row r="58" spans="1:3">
      <c r="A58" s="4" t="s">
        <v>589</v>
      </c>
      <c r="B58" s="5" t="n">
        <v>17</v>
      </c>
      <c r="C58" s="5" t="n">
        <v>4</v>
      </c>
    </row>
    <row r="59" spans="1:3">
      <c r="A59" s="4" t="s">
        <v>590</v>
      </c>
      <c r="B59" s="5" t="n">
        <v>-3</v>
      </c>
      <c r="C59" s="5" t="n">
        <v>-11</v>
      </c>
    </row>
    <row r="60" spans="1:3">
      <c r="A60" s="4" t="s">
        <v>591</v>
      </c>
      <c r="B60" s="5" t="n">
        <v>289</v>
      </c>
      <c r="C60" s="5" t="n">
        <v>275</v>
      </c>
    </row>
    <row r="61" spans="1:3">
      <c r="A61" s="4" t="s">
        <v>592</v>
      </c>
      <c r="B61" s="4" t="s">
        <v>99</v>
      </c>
      <c r="C61" s="4" t="s">
        <v>99</v>
      </c>
    </row>
    <row r="62" spans="1:3">
      <c r="A62" s="4" t="s">
        <v>593</v>
      </c>
      <c r="B62" s="5" t="n">
        <v>289</v>
      </c>
      <c r="C62" s="5" t="n">
        <v>275</v>
      </c>
    </row>
    <row r="63" spans="1:3">
      <c r="A63" s="4" t="s">
        <v>594</v>
      </c>
      <c r="B63" s="5" t="n">
        <v>15401</v>
      </c>
      <c r="C63" s="5" t="n">
        <v>16032</v>
      </c>
    </row>
    <row r="64" spans="1:3">
      <c r="A64" s="4" t="s">
        <v>595</v>
      </c>
      <c r="B64" s="4" t="s">
        <v>99</v>
      </c>
      <c r="C64" s="4" t="s">
        <v>99</v>
      </c>
    </row>
    <row r="65" spans="1:3">
      <c r="A65" s="4" t="s">
        <v>596</v>
      </c>
      <c r="B65" s="5" t="n">
        <v>15401</v>
      </c>
      <c r="C65" s="5" t="n">
        <v>16032</v>
      </c>
    </row>
    <row r="66" spans="1:3">
      <c r="A66" s="4" t="s">
        <v>597</v>
      </c>
      <c r="B66" s="4" t="s">
        <v>99</v>
      </c>
      <c r="C66" s="4" t="s">
        <v>99</v>
      </c>
    </row>
    <row r="67" spans="1:3">
      <c r="A67" s="4" t="s">
        <v>601</v>
      </c>
    </row>
    <row r="68" spans="1:3">
      <c r="A68" s="3" t="s">
        <v>523</v>
      </c>
    </row>
    <row r="69" spans="1:3">
      <c r="A69" s="4" t="s">
        <v>587</v>
      </c>
      <c r="B69" s="5" t="n">
        <v>2577</v>
      </c>
      <c r="C69" s="5" t="n">
        <v>2586</v>
      </c>
    </row>
    <row r="70" spans="1:3">
      <c r="A70" s="4" t="s">
        <v>588</v>
      </c>
      <c r="B70" s="5" t="n">
        <v>-600</v>
      </c>
      <c r="C70" s="5" t="n">
        <v>-561</v>
      </c>
    </row>
    <row r="71" spans="1:3">
      <c r="A71" s="4" t="s">
        <v>589</v>
      </c>
      <c r="B71" s="5" t="n">
        <v>248</v>
      </c>
      <c r="C71" s="5" t="n">
        <v>223</v>
      </c>
    </row>
    <row r="72" spans="1:3">
      <c r="A72" s="4" t="s">
        <v>590</v>
      </c>
      <c r="B72" s="5" t="n">
        <v>-54</v>
      </c>
      <c r="C72" s="5" t="n">
        <v>329</v>
      </c>
    </row>
    <row r="73" spans="1:3">
      <c r="A73" s="4" t="s">
        <v>591</v>
      </c>
      <c r="B73" s="5" t="n">
        <v>2171</v>
      </c>
      <c r="C73" s="5" t="n">
        <v>2577</v>
      </c>
    </row>
    <row r="74" spans="1:3">
      <c r="A74" s="4" t="s">
        <v>592</v>
      </c>
      <c r="B74" s="4" t="s">
        <v>99</v>
      </c>
      <c r="C74" s="4" t="s">
        <v>99</v>
      </c>
    </row>
    <row r="75" spans="1:3">
      <c r="A75" s="4" t="s">
        <v>593</v>
      </c>
      <c r="B75" s="5" t="n">
        <v>2171</v>
      </c>
      <c r="C75" s="5" t="n">
        <v>2577</v>
      </c>
    </row>
    <row r="76" spans="1:3">
      <c r="A76" s="4" t="s">
        <v>594</v>
      </c>
      <c r="B76" s="5" t="n">
        <v>74791</v>
      </c>
      <c r="C76" s="5" t="n">
        <v>58851</v>
      </c>
    </row>
    <row r="77" spans="1:3">
      <c r="A77" s="4" t="s">
        <v>595</v>
      </c>
      <c r="B77" s="5" t="n">
        <v>1136</v>
      </c>
      <c r="C77" s="5" t="n">
        <v>1787</v>
      </c>
    </row>
    <row r="78" spans="1:3">
      <c r="A78" s="4" t="s">
        <v>596</v>
      </c>
      <c r="B78" s="5" t="n">
        <v>73566</v>
      </c>
      <c r="C78" s="5" t="n">
        <v>56946</v>
      </c>
    </row>
    <row r="79" spans="1:3">
      <c r="A79" s="4" t="s">
        <v>597</v>
      </c>
      <c r="B79" s="5" t="n">
        <v>89</v>
      </c>
      <c r="C79" s="5" t="n">
        <v>118</v>
      </c>
    </row>
    <row r="80" spans="1:3">
      <c r="A80" s="4" t="s">
        <v>568</v>
      </c>
    </row>
    <row r="81" spans="1:3">
      <c r="A81" s="3" t="s">
        <v>523</v>
      </c>
    </row>
    <row r="82" spans="1:3">
      <c r="A82" s="4" t="s">
        <v>587</v>
      </c>
      <c r="B82" s="5" t="n">
        <v>132</v>
      </c>
      <c r="C82" s="5" t="n">
        <v>4</v>
      </c>
    </row>
    <row r="83" spans="1:3">
      <c r="A83" s="4" t="s">
        <v>588</v>
      </c>
      <c r="B83" s="4" t="s">
        <v>99</v>
      </c>
      <c r="C83" s="4" t="s">
        <v>99</v>
      </c>
    </row>
    <row r="84" spans="1:3">
      <c r="A84" s="4" t="s">
        <v>589</v>
      </c>
      <c r="B84" s="4" t="s">
        <v>99</v>
      </c>
      <c r="C84" s="4" t="s">
        <v>99</v>
      </c>
    </row>
    <row r="85" spans="1:3">
      <c r="A85" s="4" t="s">
        <v>590</v>
      </c>
      <c r="B85" s="5" t="n">
        <v>-15</v>
      </c>
      <c r="C85" s="5" t="n">
        <v>128</v>
      </c>
    </row>
    <row r="86" spans="1:3">
      <c r="A86" s="4" t="s">
        <v>591</v>
      </c>
      <c r="B86" s="5" t="n">
        <v>117</v>
      </c>
      <c r="C86" s="5" t="n">
        <v>132</v>
      </c>
    </row>
    <row r="87" spans="1:3">
      <c r="A87" s="4" t="s">
        <v>592</v>
      </c>
      <c r="B87" s="4" t="s">
        <v>99</v>
      </c>
      <c r="C87" s="4" t="s">
        <v>99</v>
      </c>
    </row>
    <row r="88" spans="1:3">
      <c r="A88" s="4" t="s">
        <v>593</v>
      </c>
      <c r="B88" s="5" t="n">
        <v>117</v>
      </c>
      <c r="C88" s="5" t="n">
        <v>132</v>
      </c>
    </row>
    <row r="89" spans="1:3">
      <c r="A89" s="4" t="s">
        <v>594</v>
      </c>
      <c r="B89" s="5" t="n">
        <v>5145</v>
      </c>
      <c r="C89" s="5" t="n">
        <v>5373</v>
      </c>
    </row>
    <row r="90" spans="1:3">
      <c r="A90" s="4" t="s">
        <v>595</v>
      </c>
      <c r="B90" s="4" t="s">
        <v>99</v>
      </c>
      <c r="C90" s="4" t="s">
        <v>99</v>
      </c>
    </row>
    <row r="91" spans="1:3">
      <c r="A91" s="4" t="s">
        <v>596</v>
      </c>
      <c r="B91" s="5" t="n">
        <v>5145</v>
      </c>
      <c r="C91" s="5" t="n">
        <v>5373</v>
      </c>
    </row>
    <row r="92" spans="1:3">
      <c r="A92" s="4" t="s">
        <v>597</v>
      </c>
      <c r="B92" s="4" t="s">
        <v>99</v>
      </c>
      <c r="C92" s="4" t="s">
        <v>99</v>
      </c>
    </row>
    <row r="93" spans="1:3">
      <c r="A93" s="4" t="s">
        <v>602</v>
      </c>
    </row>
    <row r="94" spans="1:3">
      <c r="A94" s="3" t="s">
        <v>523</v>
      </c>
    </row>
    <row r="95" spans="1:3">
      <c r="A95" s="4" t="s">
        <v>587</v>
      </c>
      <c r="B95" s="5" t="n">
        <v>10</v>
      </c>
      <c r="C95" s="5" t="n">
        <v>16</v>
      </c>
    </row>
    <row r="96" spans="1:3">
      <c r="A96" s="4" t="s">
        <v>588</v>
      </c>
      <c r="B96" s="5" t="n">
        <v>-255</v>
      </c>
      <c r="C96" s="4" t="s">
        <v>99</v>
      </c>
    </row>
    <row r="97" spans="1:3">
      <c r="A97" s="4" t="s">
        <v>589</v>
      </c>
      <c r="B97" s="4" t="s">
        <v>99</v>
      </c>
      <c r="C97" s="4" t="s">
        <v>99</v>
      </c>
    </row>
    <row r="98" spans="1:3">
      <c r="A98" s="4" t="s">
        <v>590</v>
      </c>
      <c r="B98" s="5" t="n">
        <v>372</v>
      </c>
      <c r="C98" s="5" t="n">
        <v>-6</v>
      </c>
    </row>
    <row r="99" spans="1:3">
      <c r="A99" s="4" t="s">
        <v>591</v>
      </c>
      <c r="B99" s="5" t="n">
        <v>127</v>
      </c>
      <c r="C99" s="5" t="n">
        <v>10</v>
      </c>
    </row>
    <row r="100" spans="1:3">
      <c r="A100" s="4" t="s">
        <v>592</v>
      </c>
      <c r="B100" s="4" t="s">
        <v>99</v>
      </c>
      <c r="C100" s="4" t="s">
        <v>99</v>
      </c>
    </row>
    <row r="101" spans="1:3">
      <c r="A101" s="4" t="s">
        <v>593</v>
      </c>
      <c r="B101" s="5" t="n">
        <v>127</v>
      </c>
      <c r="C101" s="5" t="n">
        <v>10</v>
      </c>
    </row>
    <row r="102" spans="1:3">
      <c r="A102" s="4" t="s">
        <v>594</v>
      </c>
      <c r="B102" s="5" t="n">
        <v>3026</v>
      </c>
      <c r="C102" s="5" t="n">
        <v>2151</v>
      </c>
    </row>
    <row r="103" spans="1:3">
      <c r="A103" s="4" t="s">
        <v>595</v>
      </c>
      <c r="B103" s="5" t="n">
        <v>594</v>
      </c>
      <c r="C103" s="5" t="n">
        <v>88</v>
      </c>
    </row>
    <row r="104" spans="1:3">
      <c r="A104" s="4" t="s">
        <v>596</v>
      </c>
      <c r="B104" s="5" t="n">
        <v>2432</v>
      </c>
      <c r="C104" s="5" t="n">
        <v>2063</v>
      </c>
    </row>
    <row r="105" spans="1:3">
      <c r="A105" s="4" t="s">
        <v>597</v>
      </c>
      <c r="B105" s="4" t="s">
        <v>99</v>
      </c>
      <c r="C105" s="4" t="s">
        <v>99</v>
      </c>
    </row>
    <row r="106" spans="1:3">
      <c r="A106" s="4" t="s">
        <v>603</v>
      </c>
    </row>
    <row r="107" spans="1:3">
      <c r="A107" s="3" t="s">
        <v>523</v>
      </c>
    </row>
    <row r="108" spans="1:3">
      <c r="A108" s="4" t="s">
        <v>587</v>
      </c>
      <c r="B108" s="5" t="n">
        <v>122</v>
      </c>
      <c r="C108" s="5" t="n">
        <v>49</v>
      </c>
    </row>
    <row r="109" spans="1:3">
      <c r="A109" s="4" t="s">
        <v>588</v>
      </c>
      <c r="B109" s="4" t="s">
        <v>99</v>
      </c>
      <c r="C109" s="4" t="s">
        <v>99</v>
      </c>
    </row>
    <row r="110" spans="1:3">
      <c r="A110" s="4" t="s">
        <v>589</v>
      </c>
      <c r="B110" s="5" t="n">
        <v>1</v>
      </c>
      <c r="C110" s="5" t="n">
        <v>5</v>
      </c>
    </row>
    <row r="111" spans="1:3">
      <c r="A111" s="4" t="s">
        <v>590</v>
      </c>
      <c r="B111" s="5" t="n">
        <v>-33</v>
      </c>
      <c r="C111" s="5" t="n">
        <v>68</v>
      </c>
    </row>
    <row r="112" spans="1:3">
      <c r="A112" s="4" t="s">
        <v>591</v>
      </c>
      <c r="B112" s="5" t="n">
        <v>90</v>
      </c>
      <c r="C112" s="5" t="n">
        <v>122</v>
      </c>
    </row>
    <row r="113" spans="1:3">
      <c r="A113" s="4" t="s">
        <v>592</v>
      </c>
      <c r="B113" s="4" t="s">
        <v>99</v>
      </c>
      <c r="C113" s="4" t="s">
        <v>99</v>
      </c>
    </row>
    <row r="114" spans="1:3">
      <c r="A114" s="4" t="s">
        <v>593</v>
      </c>
      <c r="B114" s="5" t="n">
        <v>90</v>
      </c>
      <c r="C114" s="5" t="n">
        <v>122</v>
      </c>
    </row>
    <row r="115" spans="1:3">
      <c r="A115" s="4" t="s">
        <v>594</v>
      </c>
      <c r="B115" s="5" t="n">
        <v>9257</v>
      </c>
      <c r="C115" s="5" t="n">
        <v>10442</v>
      </c>
    </row>
    <row r="116" spans="1:3">
      <c r="A116" s="4" t="s">
        <v>595</v>
      </c>
      <c r="B116" s="4" t="s">
        <v>99</v>
      </c>
      <c r="C116" s="4" t="s">
        <v>99</v>
      </c>
    </row>
    <row r="117" spans="1:3">
      <c r="A117" s="4" t="s">
        <v>596</v>
      </c>
      <c r="B117" s="5" t="n">
        <v>9250</v>
      </c>
      <c r="C117" s="5" t="n">
        <v>10313</v>
      </c>
    </row>
    <row r="118" spans="1:3">
      <c r="A118" s="4" t="s">
        <v>597</v>
      </c>
      <c r="B118" s="7" t="n">
        <v>7</v>
      </c>
      <c r="C118" s="7" t="n">
        <v>1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2</v>
      </c>
    </row>
    <row r="2" spans="1:3">
      <c r="A2" s="3" t="s">
        <v>511</v>
      </c>
    </row>
    <row r="3" spans="1:3">
      <c r="A3" s="4" t="s">
        <v>136</v>
      </c>
      <c r="B3" s="7" t="n">
        <v>285587</v>
      </c>
      <c r="C3" s="7" t="n">
        <v>270910</v>
      </c>
    </row>
    <row r="4" spans="1:3">
      <c r="A4" s="4" t="s">
        <v>605</v>
      </c>
    </row>
    <row r="5" spans="1:3">
      <c r="A5" s="3" t="s">
        <v>511</v>
      </c>
    </row>
    <row r="6" spans="1:3">
      <c r="A6" s="4" t="s">
        <v>136</v>
      </c>
      <c r="B6" s="5" t="n">
        <v>262081</v>
      </c>
      <c r="C6" s="5" t="n">
        <v>240580</v>
      </c>
    </row>
    <row r="7" spans="1:3">
      <c r="A7" s="4" t="s">
        <v>606</v>
      </c>
    </row>
    <row r="8" spans="1:3">
      <c r="A8" s="3" t="s">
        <v>511</v>
      </c>
    </row>
    <row r="9" spans="1:3">
      <c r="A9" s="4" t="s">
        <v>136</v>
      </c>
      <c r="B9" s="5" t="n">
        <v>17127</v>
      </c>
      <c r="C9" s="5" t="n">
        <v>19555</v>
      </c>
    </row>
    <row r="10" spans="1:3">
      <c r="A10" s="4" t="s">
        <v>607</v>
      </c>
    </row>
    <row r="11" spans="1:3">
      <c r="A11" s="3" t="s">
        <v>511</v>
      </c>
    </row>
    <row r="12" spans="1:3">
      <c r="A12" s="4" t="s">
        <v>136</v>
      </c>
      <c r="B12" s="5" t="n">
        <v>1867</v>
      </c>
      <c r="C12" s="5" t="n">
        <v>5150</v>
      </c>
    </row>
    <row r="13" spans="1:3">
      <c r="A13" s="4" t="s">
        <v>608</v>
      </c>
    </row>
    <row r="14" spans="1:3">
      <c r="A14" s="3" t="s">
        <v>511</v>
      </c>
    </row>
    <row r="15" spans="1:3">
      <c r="A15" s="4" t="s">
        <v>136</v>
      </c>
      <c r="B15" s="5" t="n">
        <v>4512</v>
      </c>
      <c r="C15" s="5" t="n">
        <v>5625</v>
      </c>
    </row>
    <row r="16" spans="1:3">
      <c r="A16" s="4" t="s">
        <v>609</v>
      </c>
    </row>
    <row r="17" spans="1:3">
      <c r="A17" s="3" t="s">
        <v>511</v>
      </c>
    </row>
    <row r="18" spans="1:3">
      <c r="A18" s="4" t="s">
        <v>136</v>
      </c>
      <c r="B18" s="5" t="n">
        <v>133667</v>
      </c>
      <c r="C18" s="5" t="n">
        <v>130883</v>
      </c>
    </row>
    <row r="19" spans="1:3">
      <c r="A19" s="4" t="s">
        <v>610</v>
      </c>
    </row>
    <row r="20" spans="1:3">
      <c r="A20" s="3" t="s">
        <v>511</v>
      </c>
    </row>
    <row r="21" spans="1:3">
      <c r="A21" s="4" t="s">
        <v>136</v>
      </c>
      <c r="B21" s="5" t="n">
        <v>129053</v>
      </c>
      <c r="C21" s="5" t="n">
        <v>125089</v>
      </c>
    </row>
    <row r="22" spans="1:3">
      <c r="A22" s="4" t="s">
        <v>611</v>
      </c>
    </row>
    <row r="23" spans="1:3">
      <c r="A23" s="3" t="s">
        <v>511</v>
      </c>
    </row>
    <row r="24" spans="1:3">
      <c r="A24" s="4" t="s">
        <v>136</v>
      </c>
      <c r="B24" s="5" t="n">
        <v>2283</v>
      </c>
      <c r="C24" s="5" t="n">
        <v>2545</v>
      </c>
    </row>
    <row r="25" spans="1:3">
      <c r="A25" s="4" t="s">
        <v>612</v>
      </c>
    </row>
    <row r="26" spans="1:3">
      <c r="A26" s="3" t="s">
        <v>511</v>
      </c>
    </row>
    <row r="27" spans="1:3">
      <c r="A27" s="4" t="s">
        <v>136</v>
      </c>
      <c r="B27" s="5" t="n">
        <v>444</v>
      </c>
      <c r="C27" s="5" t="n">
        <v>681</v>
      </c>
    </row>
    <row r="28" spans="1:3">
      <c r="A28" s="4" t="s">
        <v>613</v>
      </c>
    </row>
    <row r="29" spans="1:3">
      <c r="A29" s="3" t="s">
        <v>511</v>
      </c>
    </row>
    <row r="30" spans="1:3">
      <c r="A30" s="4" t="s">
        <v>136</v>
      </c>
      <c r="B30" s="5" t="n">
        <v>1887</v>
      </c>
      <c r="C30" s="5" t="n">
        <v>2568</v>
      </c>
    </row>
    <row r="31" spans="1:3">
      <c r="A31" s="4" t="s">
        <v>534</v>
      </c>
    </row>
    <row r="32" spans="1:3">
      <c r="A32" s="3" t="s">
        <v>511</v>
      </c>
    </row>
    <row r="33" spans="1:3">
      <c r="A33" s="4" t="s">
        <v>136</v>
      </c>
      <c r="B33" s="5" t="n">
        <v>33633</v>
      </c>
      <c r="C33" s="5" t="n">
        <v>35018</v>
      </c>
    </row>
    <row r="34" spans="1:3">
      <c r="A34" s="4" t="s">
        <v>614</v>
      </c>
    </row>
    <row r="35" spans="1:3">
      <c r="A35" s="3" t="s">
        <v>511</v>
      </c>
    </row>
    <row r="36" spans="1:3">
      <c r="A36" s="4" t="s">
        <v>136</v>
      </c>
      <c r="B36" s="5" t="n">
        <v>32547</v>
      </c>
      <c r="C36" s="5" t="n">
        <v>33820</v>
      </c>
    </row>
    <row r="37" spans="1:3">
      <c r="A37" s="4" t="s">
        <v>615</v>
      </c>
    </row>
    <row r="38" spans="1:3">
      <c r="A38" s="3" t="s">
        <v>511</v>
      </c>
    </row>
    <row r="39" spans="1:3">
      <c r="A39" s="4" t="s">
        <v>136</v>
      </c>
      <c r="B39" s="5" t="n">
        <v>509</v>
      </c>
      <c r="C39" s="5" t="n">
        <v>582</v>
      </c>
    </row>
    <row r="40" spans="1:3">
      <c r="A40" s="4" t="s">
        <v>616</v>
      </c>
    </row>
    <row r="41" spans="1:3">
      <c r="A41" s="3" t="s">
        <v>511</v>
      </c>
    </row>
    <row r="42" spans="1:3">
      <c r="A42" s="4" t="s">
        <v>136</v>
      </c>
      <c r="B42" s="5" t="n">
        <v>207</v>
      </c>
      <c r="C42" s="5" t="n">
        <v>218</v>
      </c>
    </row>
    <row r="43" spans="1:3">
      <c r="A43" s="4" t="s">
        <v>617</v>
      </c>
    </row>
    <row r="44" spans="1:3">
      <c r="A44" s="3" t="s">
        <v>511</v>
      </c>
    </row>
    <row r="45" spans="1:3">
      <c r="A45" s="4" t="s">
        <v>136</v>
      </c>
      <c r="B45" s="5" t="n">
        <v>370</v>
      </c>
      <c r="C45" s="5" t="n">
        <v>398</v>
      </c>
    </row>
    <row r="46" spans="1:3">
      <c r="A46" s="4" t="s">
        <v>618</v>
      </c>
    </row>
    <row r="47" spans="1:3">
      <c r="A47" s="3" t="s">
        <v>511</v>
      </c>
    </row>
    <row r="48" spans="1:3">
      <c r="A48" s="4" t="s">
        <v>136</v>
      </c>
      <c r="B48" s="5" t="n">
        <v>10667</v>
      </c>
      <c r="C48" s="5" t="n">
        <v>12160</v>
      </c>
    </row>
    <row r="49" spans="1:3">
      <c r="A49" s="4" t="s">
        <v>619</v>
      </c>
    </row>
    <row r="50" spans="1:3">
      <c r="A50" s="3" t="s">
        <v>511</v>
      </c>
    </row>
    <row r="51" spans="1:3">
      <c r="A51" s="4" t="s">
        <v>136</v>
      </c>
      <c r="B51" s="5" t="n">
        <v>6404</v>
      </c>
      <c r="C51" s="5" t="n">
        <v>7007</v>
      </c>
    </row>
    <row r="52" spans="1:3">
      <c r="A52" s="4" t="s">
        <v>620</v>
      </c>
    </row>
    <row r="53" spans="1:3">
      <c r="A53" s="3" t="s">
        <v>511</v>
      </c>
    </row>
    <row r="54" spans="1:3">
      <c r="A54" s="4" t="s">
        <v>136</v>
      </c>
      <c r="B54" s="5" t="n">
        <v>3741</v>
      </c>
      <c r="C54" s="5" t="n">
        <v>4298</v>
      </c>
    </row>
    <row r="55" spans="1:3">
      <c r="A55" s="4" t="s">
        <v>621</v>
      </c>
    </row>
    <row r="56" spans="1:3">
      <c r="A56" s="3" t="s">
        <v>511</v>
      </c>
    </row>
    <row r="57" spans="1:3">
      <c r="A57" s="4" t="s">
        <v>136</v>
      </c>
      <c r="B57" s="5" t="n">
        <v>82</v>
      </c>
      <c r="C57" s="5" t="n">
        <v>160</v>
      </c>
    </row>
    <row r="58" spans="1:3">
      <c r="A58" s="4" t="s">
        <v>622</v>
      </c>
    </row>
    <row r="59" spans="1:3">
      <c r="A59" s="3" t="s">
        <v>511</v>
      </c>
    </row>
    <row r="60" spans="1:3">
      <c r="A60" s="4" t="s">
        <v>136</v>
      </c>
      <c r="B60" s="5" t="n">
        <v>440</v>
      </c>
      <c r="C60" s="5" t="n">
        <v>695</v>
      </c>
    </row>
    <row r="61" spans="1:3">
      <c r="A61" s="4" t="s">
        <v>600</v>
      </c>
    </row>
    <row r="62" spans="1:3">
      <c r="A62" s="3" t="s">
        <v>511</v>
      </c>
    </row>
    <row r="63" spans="1:3">
      <c r="A63" s="4" t="s">
        <v>136</v>
      </c>
      <c r="B63" s="5" t="n">
        <v>15401</v>
      </c>
      <c r="C63" s="5" t="n">
        <v>16032</v>
      </c>
    </row>
    <row r="64" spans="1:3">
      <c r="A64" s="4" t="s">
        <v>623</v>
      </c>
    </row>
    <row r="65" spans="1:3">
      <c r="A65" s="3" t="s">
        <v>511</v>
      </c>
    </row>
    <row r="66" spans="1:3">
      <c r="A66" s="4" t="s">
        <v>136</v>
      </c>
      <c r="B66" s="5" t="n">
        <v>13355</v>
      </c>
      <c r="C66" s="5" t="n">
        <v>13914</v>
      </c>
    </row>
    <row r="67" spans="1:3">
      <c r="A67" s="4" t="s">
        <v>624</v>
      </c>
    </row>
    <row r="68" spans="1:3">
      <c r="A68" s="3" t="s">
        <v>511</v>
      </c>
    </row>
    <row r="69" spans="1:3">
      <c r="A69" s="4" t="s">
        <v>136</v>
      </c>
      <c r="B69" s="5" t="n">
        <v>2046</v>
      </c>
      <c r="C69" s="5" t="n">
        <v>2118</v>
      </c>
    </row>
    <row r="70" spans="1:3">
      <c r="A70" s="4" t="s">
        <v>625</v>
      </c>
    </row>
    <row r="71" spans="1:3">
      <c r="A71" s="3" t="s">
        <v>511</v>
      </c>
    </row>
    <row r="72" spans="1:3">
      <c r="A72" s="4" t="s">
        <v>136</v>
      </c>
      <c r="B72" s="4" t="s">
        <v>99</v>
      </c>
      <c r="C72" s="4" t="s">
        <v>99</v>
      </c>
    </row>
    <row r="73" spans="1:3">
      <c r="A73" s="4" t="s">
        <v>626</v>
      </c>
    </row>
    <row r="74" spans="1:3">
      <c r="A74" s="3" t="s">
        <v>511</v>
      </c>
    </row>
    <row r="75" spans="1:3">
      <c r="A75" s="4" t="s">
        <v>136</v>
      </c>
      <c r="B75" s="4" t="s">
        <v>99</v>
      </c>
      <c r="C75" s="4" t="s">
        <v>99</v>
      </c>
    </row>
    <row r="76" spans="1:3">
      <c r="A76" s="4" t="s">
        <v>627</v>
      </c>
    </row>
    <row r="77" spans="1:3">
      <c r="A77" s="3" t="s">
        <v>511</v>
      </c>
    </row>
    <row r="78" spans="1:3">
      <c r="A78" s="4" t="s">
        <v>136</v>
      </c>
      <c r="B78" s="5" t="n">
        <v>74791</v>
      </c>
      <c r="C78" s="5" t="n">
        <v>58851</v>
      </c>
    </row>
    <row r="79" spans="1:3">
      <c r="A79" s="4" t="s">
        <v>628</v>
      </c>
    </row>
    <row r="80" spans="1:3">
      <c r="A80" s="3" t="s">
        <v>511</v>
      </c>
    </row>
    <row r="81" spans="1:3">
      <c r="A81" s="4" t="s">
        <v>136</v>
      </c>
      <c r="B81" s="5" t="n">
        <v>65031</v>
      </c>
      <c r="C81" s="5" t="n">
        <v>48756</v>
      </c>
    </row>
    <row r="82" spans="1:3">
      <c r="A82" s="4" t="s">
        <v>629</v>
      </c>
    </row>
    <row r="83" spans="1:3">
      <c r="A83" s="3" t="s">
        <v>511</v>
      </c>
    </row>
    <row r="84" spans="1:3">
      <c r="A84" s="4" t="s">
        <v>136</v>
      </c>
      <c r="B84" s="5" t="n">
        <v>7405</v>
      </c>
      <c r="C84" s="5" t="n">
        <v>5018</v>
      </c>
    </row>
    <row r="85" spans="1:3">
      <c r="A85" s="4" t="s">
        <v>630</v>
      </c>
    </row>
    <row r="86" spans="1:3">
      <c r="A86" s="3" t="s">
        <v>511</v>
      </c>
    </row>
    <row r="87" spans="1:3">
      <c r="A87" s="4" t="s">
        <v>136</v>
      </c>
      <c r="B87" s="5" t="n">
        <v>1134</v>
      </c>
      <c r="C87" s="5" t="n">
        <v>3201</v>
      </c>
    </row>
    <row r="88" spans="1:3">
      <c r="A88" s="4" t="s">
        <v>631</v>
      </c>
    </row>
    <row r="89" spans="1:3">
      <c r="A89" s="3" t="s">
        <v>511</v>
      </c>
    </row>
    <row r="90" spans="1:3">
      <c r="A90" s="4" t="s">
        <v>136</v>
      </c>
      <c r="B90" s="5" t="n">
        <v>1221</v>
      </c>
      <c r="C90" s="5" t="n">
        <v>1876</v>
      </c>
    </row>
    <row r="91" spans="1:3">
      <c r="A91" s="4" t="s">
        <v>568</v>
      </c>
    </row>
    <row r="92" spans="1:3">
      <c r="A92" s="3" t="s">
        <v>511</v>
      </c>
    </row>
    <row r="93" spans="1:3">
      <c r="A93" s="4" t="s">
        <v>136</v>
      </c>
      <c r="B93" s="5" t="n">
        <v>5145</v>
      </c>
      <c r="C93" s="5" t="n">
        <v>5373</v>
      </c>
    </row>
    <row r="94" spans="1:3">
      <c r="A94" s="4" t="s">
        <v>632</v>
      </c>
    </row>
    <row r="95" spans="1:3">
      <c r="A95" s="3" t="s">
        <v>511</v>
      </c>
    </row>
    <row r="96" spans="1:3">
      <c r="A96" s="4" t="s">
        <v>136</v>
      </c>
      <c r="B96" s="5" t="n">
        <v>4817</v>
      </c>
      <c r="C96" s="5" t="n">
        <v>2400</v>
      </c>
    </row>
    <row r="97" spans="1:3">
      <c r="A97" s="4" t="s">
        <v>633</v>
      </c>
    </row>
    <row r="98" spans="1:3">
      <c r="A98" s="3" t="s">
        <v>511</v>
      </c>
    </row>
    <row r="99" spans="1:3">
      <c r="A99" s="4" t="s">
        <v>136</v>
      </c>
      <c r="B99" s="5" t="n">
        <v>328</v>
      </c>
      <c r="C99" s="5" t="n">
        <v>2973</v>
      </c>
    </row>
    <row r="100" spans="1:3">
      <c r="A100" s="4" t="s">
        <v>634</v>
      </c>
    </row>
    <row r="101" spans="1:3">
      <c r="A101" s="3" t="s">
        <v>511</v>
      </c>
    </row>
    <row r="102" spans="1:3">
      <c r="A102" s="4" t="s">
        <v>136</v>
      </c>
      <c r="B102" s="4" t="s">
        <v>99</v>
      </c>
      <c r="C102" s="4" t="s">
        <v>99</v>
      </c>
    </row>
    <row r="103" spans="1:3">
      <c r="A103" s="4" t="s">
        <v>635</v>
      </c>
    </row>
    <row r="104" spans="1:3">
      <c r="A104" s="3" t="s">
        <v>511</v>
      </c>
    </row>
    <row r="105" spans="1:3">
      <c r="A105" s="4" t="s">
        <v>136</v>
      </c>
      <c r="B105" s="4" t="s">
        <v>99</v>
      </c>
      <c r="C105" s="4" t="s">
        <v>99</v>
      </c>
    </row>
    <row r="106" spans="1:3">
      <c r="A106" s="4" t="s">
        <v>602</v>
      </c>
    </row>
    <row r="107" spans="1:3">
      <c r="A107" s="3" t="s">
        <v>511</v>
      </c>
    </row>
    <row r="108" spans="1:3">
      <c r="A108" s="4" t="s">
        <v>136</v>
      </c>
      <c r="B108" s="5" t="n">
        <v>3026</v>
      </c>
      <c r="C108" s="5" t="n">
        <v>2151</v>
      </c>
    </row>
    <row r="109" spans="1:3">
      <c r="A109" s="4" t="s">
        <v>636</v>
      </c>
    </row>
    <row r="110" spans="1:3">
      <c r="A110" s="3" t="s">
        <v>511</v>
      </c>
    </row>
    <row r="111" spans="1:3">
      <c r="A111" s="4" t="s">
        <v>136</v>
      </c>
      <c r="B111" s="5" t="n">
        <v>2379</v>
      </c>
      <c r="C111" s="5" t="n">
        <v>1119</v>
      </c>
    </row>
    <row r="112" spans="1:3">
      <c r="A112" s="4" t="s">
        <v>637</v>
      </c>
    </row>
    <row r="113" spans="1:3">
      <c r="A113" s="3" t="s">
        <v>511</v>
      </c>
    </row>
    <row r="114" spans="1:3">
      <c r="A114" s="4" t="s">
        <v>136</v>
      </c>
      <c r="B114" s="5" t="n">
        <v>53</v>
      </c>
      <c r="C114" s="5" t="n">
        <v>54</v>
      </c>
    </row>
    <row r="115" spans="1:3">
      <c r="A115" s="4" t="s">
        <v>638</v>
      </c>
    </row>
    <row r="116" spans="1:3">
      <c r="A116" s="3" t="s">
        <v>511</v>
      </c>
    </row>
    <row r="117" spans="1:3">
      <c r="A117" s="4" t="s">
        <v>136</v>
      </c>
      <c r="B117" s="4" t="s">
        <v>99</v>
      </c>
      <c r="C117" s="5" t="n">
        <v>890</v>
      </c>
    </row>
    <row r="118" spans="1:3">
      <c r="A118" s="4" t="s">
        <v>639</v>
      </c>
    </row>
    <row r="119" spans="1:3">
      <c r="A119" s="3" t="s">
        <v>511</v>
      </c>
    </row>
    <row r="120" spans="1:3">
      <c r="A120" s="4" t="s">
        <v>136</v>
      </c>
      <c r="B120" s="5" t="n">
        <v>594</v>
      </c>
      <c r="C120" s="5" t="n">
        <v>88</v>
      </c>
    </row>
    <row r="121" spans="1:3">
      <c r="A121" s="4" t="s">
        <v>640</v>
      </c>
    </row>
    <row r="122" spans="1:3">
      <c r="A122" s="3" t="s">
        <v>511</v>
      </c>
    </row>
    <row r="123" spans="1:3">
      <c r="A123" s="4" t="s">
        <v>136</v>
      </c>
      <c r="B123" s="5" t="n">
        <v>9257</v>
      </c>
      <c r="C123" s="5" t="n">
        <v>10442</v>
      </c>
    </row>
    <row r="124" spans="1:3">
      <c r="A124" s="4" t="s">
        <v>641</v>
      </c>
    </row>
    <row r="125" spans="1:3">
      <c r="A125" s="3" t="s">
        <v>511</v>
      </c>
    </row>
    <row r="126" spans="1:3">
      <c r="A126" s="4" t="s">
        <v>136</v>
      </c>
      <c r="B126" s="5" t="n">
        <v>8495</v>
      </c>
      <c r="C126" s="5" t="n">
        <v>8475</v>
      </c>
    </row>
    <row r="127" spans="1:3">
      <c r="A127" s="4" t="s">
        <v>642</v>
      </c>
    </row>
    <row r="128" spans="1:3">
      <c r="A128" s="3" t="s">
        <v>511</v>
      </c>
    </row>
    <row r="129" spans="1:3">
      <c r="A129" s="4" t="s">
        <v>136</v>
      </c>
      <c r="B129" s="5" t="n">
        <v>762</v>
      </c>
      <c r="C129" s="5" t="n">
        <v>1967</v>
      </c>
    </row>
    <row r="130" spans="1:3">
      <c r="A130" s="4" t="s">
        <v>643</v>
      </c>
    </row>
    <row r="131" spans="1:3">
      <c r="A131" s="3" t="s">
        <v>511</v>
      </c>
    </row>
    <row r="132" spans="1:3">
      <c r="A132" s="4" t="s">
        <v>136</v>
      </c>
      <c r="B132" s="4" t="s">
        <v>99</v>
      </c>
      <c r="C132" s="4" t="s">
        <v>99</v>
      </c>
    </row>
    <row r="133" spans="1:3">
      <c r="A133" s="4" t="s">
        <v>644</v>
      </c>
    </row>
    <row r="134" spans="1:3">
      <c r="A134" s="3" t="s">
        <v>511</v>
      </c>
    </row>
    <row r="135" spans="1:3">
      <c r="A135" s="4" t="s">
        <v>136</v>
      </c>
      <c r="B135" s="4" t="s">
        <v>99</v>
      </c>
      <c r="C135" s="4" t="s">
        <v>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46</v>
      </c>
    </row>
    <row r="3" spans="1:3">
      <c r="A3" s="4" t="s">
        <v>647</v>
      </c>
      <c r="B3" s="7" t="n">
        <v>1175</v>
      </c>
      <c r="C3" s="7" t="n">
        <v>735</v>
      </c>
    </row>
    <row r="4" spans="1:3">
      <c r="A4" s="4" t="s">
        <v>648</v>
      </c>
      <c r="B4" s="5" t="n">
        <v>2367</v>
      </c>
      <c r="C4" s="5" t="n">
        <v>2178</v>
      </c>
    </row>
    <row r="5" spans="1:3">
      <c r="A5" s="4" t="s">
        <v>649</v>
      </c>
      <c r="B5" s="5" t="n">
        <v>283220</v>
      </c>
      <c r="C5" s="5" t="n">
        <v>268732</v>
      </c>
    </row>
    <row r="6" spans="1:3">
      <c r="A6" s="4" t="s">
        <v>650</v>
      </c>
      <c r="B6" s="5" t="n">
        <v>285587</v>
      </c>
      <c r="C6" s="5" t="n">
        <v>270910</v>
      </c>
    </row>
    <row r="7" spans="1:3">
      <c r="A7" s="4" t="s">
        <v>651</v>
      </c>
    </row>
    <row r="8" spans="1:3">
      <c r="A8" s="3" t="s">
        <v>646</v>
      </c>
    </row>
    <row r="9" spans="1:3">
      <c r="A9" s="4" t="s">
        <v>648</v>
      </c>
      <c r="B9" s="5" t="n">
        <v>556</v>
      </c>
      <c r="C9" s="5" t="n">
        <v>812</v>
      </c>
    </row>
    <row r="10" spans="1:3">
      <c r="A10" s="4" t="s">
        <v>652</v>
      </c>
    </row>
    <row r="11" spans="1:3">
      <c r="A11" s="3" t="s">
        <v>646</v>
      </c>
    </row>
    <row r="12" spans="1:3">
      <c r="A12" s="4" t="s">
        <v>648</v>
      </c>
      <c r="B12" s="5" t="n">
        <v>636</v>
      </c>
      <c r="C12" s="5" t="n">
        <v>631</v>
      </c>
    </row>
    <row r="13" spans="1:3">
      <c r="A13" s="4" t="s">
        <v>653</v>
      </c>
    </row>
    <row r="14" spans="1:3">
      <c r="A14" s="3" t="s">
        <v>646</v>
      </c>
    </row>
    <row r="15" spans="1:3">
      <c r="A15" s="4" t="s">
        <v>647</v>
      </c>
      <c r="B15" s="5" t="n">
        <v>382</v>
      </c>
      <c r="C15" s="5" t="n">
        <v>401</v>
      </c>
    </row>
    <row r="16" spans="1:3">
      <c r="A16" s="4" t="s">
        <v>648</v>
      </c>
      <c r="B16" s="5" t="n">
        <v>1306</v>
      </c>
      <c r="C16" s="5" t="n">
        <v>1547</v>
      </c>
    </row>
    <row r="17" spans="1:3">
      <c r="A17" s="4" t="s">
        <v>649</v>
      </c>
      <c r="B17" s="5" t="n">
        <v>132361</v>
      </c>
      <c r="C17" s="5" t="n">
        <v>129336</v>
      </c>
    </row>
    <row r="18" spans="1:3">
      <c r="A18" s="4" t="s">
        <v>650</v>
      </c>
      <c r="B18" s="5" t="n">
        <v>133667</v>
      </c>
      <c r="C18" s="5" t="n">
        <v>130883</v>
      </c>
    </row>
    <row r="19" spans="1:3">
      <c r="A19" s="4" t="s">
        <v>654</v>
      </c>
    </row>
    <row r="20" spans="1:3">
      <c r="A20" s="3" t="s">
        <v>646</v>
      </c>
    </row>
    <row r="21" spans="1:3">
      <c r="A21" s="4" t="s">
        <v>648</v>
      </c>
      <c r="B21" s="5" t="n">
        <v>345</v>
      </c>
      <c r="C21" s="5" t="n">
        <v>594</v>
      </c>
    </row>
    <row r="22" spans="1:3">
      <c r="A22" s="4" t="s">
        <v>655</v>
      </c>
    </row>
    <row r="23" spans="1:3">
      <c r="A23" s="3" t="s">
        <v>646</v>
      </c>
    </row>
    <row r="24" spans="1:3">
      <c r="A24" s="4" t="s">
        <v>648</v>
      </c>
      <c r="B24" s="5" t="n">
        <v>579</v>
      </c>
      <c r="C24" s="5" t="n">
        <v>552</v>
      </c>
    </row>
    <row r="25" spans="1:3">
      <c r="A25" s="4" t="s">
        <v>534</v>
      </c>
    </row>
    <row r="26" spans="1:3">
      <c r="A26" s="3" t="s">
        <v>646</v>
      </c>
    </row>
    <row r="27" spans="1:3">
      <c r="A27" s="4" t="s">
        <v>647</v>
      </c>
      <c r="B27" s="5" t="n">
        <v>23</v>
      </c>
      <c r="C27" s="5" t="n">
        <v>23</v>
      </c>
    </row>
    <row r="28" spans="1:3">
      <c r="A28" s="4" t="s">
        <v>648</v>
      </c>
      <c r="B28" s="5" t="n">
        <v>173</v>
      </c>
      <c r="C28" s="5" t="n">
        <v>181</v>
      </c>
    </row>
    <row r="29" spans="1:3">
      <c r="A29" s="4" t="s">
        <v>649</v>
      </c>
      <c r="B29" s="5" t="n">
        <v>33460</v>
      </c>
      <c r="C29" s="5" t="n">
        <v>34837</v>
      </c>
    </row>
    <row r="30" spans="1:3">
      <c r="A30" s="4" t="s">
        <v>650</v>
      </c>
      <c r="B30" s="5" t="n">
        <v>33633</v>
      </c>
      <c r="C30" s="5" t="n">
        <v>35018</v>
      </c>
    </row>
    <row r="31" spans="1:3">
      <c r="A31" s="4" t="s">
        <v>656</v>
      </c>
    </row>
    <row r="32" spans="1:3">
      <c r="A32" s="3" t="s">
        <v>646</v>
      </c>
    </row>
    <row r="33" spans="1:3">
      <c r="A33" s="4" t="s">
        <v>648</v>
      </c>
      <c r="B33" s="5" t="n">
        <v>93</v>
      </c>
      <c r="C33" s="5" t="n">
        <v>109</v>
      </c>
    </row>
    <row r="34" spans="1:3">
      <c r="A34" s="4" t="s">
        <v>657</v>
      </c>
    </row>
    <row r="35" spans="1:3">
      <c r="A35" s="3" t="s">
        <v>646</v>
      </c>
    </row>
    <row r="36" spans="1:3">
      <c r="A36" s="4" t="s">
        <v>648</v>
      </c>
      <c r="B36" s="5" t="n">
        <v>57</v>
      </c>
      <c r="C36" s="5" t="n">
        <v>49</v>
      </c>
    </row>
    <row r="37" spans="1:3">
      <c r="A37" s="4" t="s">
        <v>658</v>
      </c>
    </row>
    <row r="38" spans="1:3">
      <c r="A38" s="3" t="s">
        <v>646</v>
      </c>
    </row>
    <row r="39" spans="1:3">
      <c r="A39" s="4" t="s">
        <v>647</v>
      </c>
      <c r="B39" s="5" t="n">
        <v>235</v>
      </c>
      <c r="C39" s="5" t="n">
        <v>235</v>
      </c>
    </row>
    <row r="40" spans="1:3">
      <c r="A40" s="4" t="s">
        <v>648</v>
      </c>
      <c r="B40" s="5" t="n">
        <v>235</v>
      </c>
      <c r="C40" s="5" t="n">
        <v>360</v>
      </c>
    </row>
    <row r="41" spans="1:3">
      <c r="A41" s="4" t="s">
        <v>649</v>
      </c>
      <c r="B41" s="5" t="n">
        <v>10432</v>
      </c>
      <c r="C41" s="5" t="n">
        <v>11800</v>
      </c>
    </row>
    <row r="42" spans="1:3">
      <c r="A42" s="4" t="s">
        <v>650</v>
      </c>
      <c r="B42" s="5" t="n">
        <v>10667</v>
      </c>
      <c r="C42" s="5" t="n">
        <v>12160</v>
      </c>
    </row>
    <row r="43" spans="1:3">
      <c r="A43" s="4" t="s">
        <v>659</v>
      </c>
    </row>
    <row r="44" spans="1:3">
      <c r="A44" s="3" t="s">
        <v>646</v>
      </c>
    </row>
    <row r="45" spans="1:3">
      <c r="A45" s="4" t="s">
        <v>648</v>
      </c>
      <c r="B45" s="4" t="s">
        <v>99</v>
      </c>
      <c r="C45" s="5" t="n">
        <v>95</v>
      </c>
    </row>
    <row r="46" spans="1:3">
      <c r="A46" s="4" t="s">
        <v>660</v>
      </c>
    </row>
    <row r="47" spans="1:3">
      <c r="A47" s="3" t="s">
        <v>646</v>
      </c>
    </row>
    <row r="48" spans="1:3">
      <c r="A48" s="4" t="s">
        <v>648</v>
      </c>
      <c r="B48" s="4" t="s">
        <v>99</v>
      </c>
      <c r="C48" s="5" t="n">
        <v>30</v>
      </c>
    </row>
    <row r="49" spans="1:3">
      <c r="A49" s="4" t="s">
        <v>661</v>
      </c>
    </row>
    <row r="50" spans="1:3">
      <c r="A50" s="3" t="s">
        <v>646</v>
      </c>
    </row>
    <row r="51" spans="1:3">
      <c r="A51" s="4" t="s">
        <v>647</v>
      </c>
      <c r="B51" s="4" t="s">
        <v>99</v>
      </c>
      <c r="C51" s="4" t="s">
        <v>99</v>
      </c>
    </row>
    <row r="52" spans="1:3">
      <c r="A52" s="4" t="s">
        <v>648</v>
      </c>
      <c r="B52" s="4" t="s">
        <v>99</v>
      </c>
      <c r="C52" s="4" t="s">
        <v>99</v>
      </c>
    </row>
    <row r="53" spans="1:3">
      <c r="A53" s="4" t="s">
        <v>649</v>
      </c>
      <c r="B53" s="5" t="n">
        <v>15401</v>
      </c>
      <c r="C53" s="5" t="n">
        <v>16032</v>
      </c>
    </row>
    <row r="54" spans="1:3">
      <c r="A54" s="4" t="s">
        <v>650</v>
      </c>
      <c r="B54" s="5" t="n">
        <v>15401</v>
      </c>
      <c r="C54" s="5" t="n">
        <v>16032</v>
      </c>
    </row>
    <row r="55" spans="1:3">
      <c r="A55" s="4" t="s">
        <v>662</v>
      </c>
    </row>
    <row r="56" spans="1:3">
      <c r="A56" s="3" t="s">
        <v>646</v>
      </c>
    </row>
    <row r="57" spans="1:3">
      <c r="A57" s="4" t="s">
        <v>648</v>
      </c>
      <c r="B57" s="4" t="s">
        <v>99</v>
      </c>
      <c r="C57" s="4" t="s">
        <v>99</v>
      </c>
    </row>
    <row r="58" spans="1:3">
      <c r="A58" s="4" t="s">
        <v>663</v>
      </c>
    </row>
    <row r="59" spans="1:3">
      <c r="A59" s="3" t="s">
        <v>646</v>
      </c>
    </row>
    <row r="60" spans="1:3">
      <c r="A60" s="4" t="s">
        <v>648</v>
      </c>
      <c r="B60" s="4" t="s">
        <v>99</v>
      </c>
      <c r="C60" s="4" t="s">
        <v>99</v>
      </c>
    </row>
    <row r="61" spans="1:3">
      <c r="A61" s="4" t="s">
        <v>664</v>
      </c>
    </row>
    <row r="62" spans="1:3">
      <c r="A62" s="3" t="s">
        <v>646</v>
      </c>
    </row>
    <row r="63" spans="1:3">
      <c r="A63" s="4" t="s">
        <v>647</v>
      </c>
      <c r="B63" s="5" t="n">
        <v>535</v>
      </c>
      <c r="C63" s="4" t="s">
        <v>99</v>
      </c>
    </row>
    <row r="64" spans="1:3">
      <c r="A64" s="4" t="s">
        <v>648</v>
      </c>
      <c r="B64" s="5" t="n">
        <v>535</v>
      </c>
      <c r="C64" s="4" t="s">
        <v>99</v>
      </c>
    </row>
    <row r="65" spans="1:3">
      <c r="A65" s="4" t="s">
        <v>649</v>
      </c>
      <c r="B65" s="5" t="n">
        <v>74256</v>
      </c>
      <c r="C65" s="5" t="n">
        <v>58851</v>
      </c>
    </row>
    <row r="66" spans="1:3">
      <c r="A66" s="4" t="s">
        <v>650</v>
      </c>
      <c r="B66" s="5" t="n">
        <v>74791</v>
      </c>
      <c r="C66" s="5" t="n">
        <v>58851</v>
      </c>
    </row>
    <row r="67" spans="1:3">
      <c r="A67" s="4" t="s">
        <v>665</v>
      </c>
    </row>
    <row r="68" spans="1:3">
      <c r="A68" s="3" t="s">
        <v>646</v>
      </c>
    </row>
    <row r="69" spans="1:3">
      <c r="A69" s="4" t="s">
        <v>648</v>
      </c>
      <c r="B69" s="4" t="s">
        <v>99</v>
      </c>
      <c r="C69" s="4" t="s">
        <v>99</v>
      </c>
    </row>
    <row r="70" spans="1:3">
      <c r="A70" s="4" t="s">
        <v>666</v>
      </c>
    </row>
    <row r="71" spans="1:3">
      <c r="A71" s="3" t="s">
        <v>646</v>
      </c>
    </row>
    <row r="72" spans="1:3">
      <c r="A72" s="4" t="s">
        <v>648</v>
      </c>
      <c r="B72" s="4" t="s">
        <v>99</v>
      </c>
      <c r="C72" s="4" t="s">
        <v>99</v>
      </c>
    </row>
    <row r="73" spans="1:3">
      <c r="A73" s="4" t="s">
        <v>568</v>
      </c>
    </row>
    <row r="74" spans="1:3">
      <c r="A74" s="3" t="s">
        <v>646</v>
      </c>
    </row>
    <row r="75" spans="1:3">
      <c r="A75" s="4" t="s">
        <v>647</v>
      </c>
      <c r="B75" s="4" t="s">
        <v>99</v>
      </c>
      <c r="C75" s="4" t="s">
        <v>99</v>
      </c>
    </row>
    <row r="76" spans="1:3">
      <c r="A76" s="4" t="s">
        <v>648</v>
      </c>
      <c r="B76" s="4" t="s">
        <v>99</v>
      </c>
      <c r="C76" s="4" t="s">
        <v>99</v>
      </c>
    </row>
    <row r="77" spans="1:3">
      <c r="A77" s="4" t="s">
        <v>649</v>
      </c>
      <c r="B77" s="5" t="n">
        <v>5145</v>
      </c>
      <c r="C77" s="5" t="n">
        <v>5373</v>
      </c>
    </row>
    <row r="78" spans="1:3">
      <c r="A78" s="4" t="s">
        <v>650</v>
      </c>
      <c r="B78" s="5" t="n">
        <v>5145</v>
      </c>
      <c r="C78" s="5" t="n">
        <v>5373</v>
      </c>
    </row>
    <row r="79" spans="1:3">
      <c r="A79" s="4" t="s">
        <v>667</v>
      </c>
    </row>
    <row r="80" spans="1:3">
      <c r="A80" s="3" t="s">
        <v>646</v>
      </c>
    </row>
    <row r="81" spans="1:3">
      <c r="A81" s="4" t="s">
        <v>648</v>
      </c>
      <c r="B81" s="4" t="s">
        <v>99</v>
      </c>
      <c r="C81" s="4" t="s">
        <v>99</v>
      </c>
    </row>
    <row r="82" spans="1:3">
      <c r="A82" s="4" t="s">
        <v>668</v>
      </c>
    </row>
    <row r="83" spans="1:3">
      <c r="A83" s="3" t="s">
        <v>646</v>
      </c>
    </row>
    <row r="84" spans="1:3">
      <c r="A84" s="4" t="s">
        <v>648</v>
      </c>
      <c r="B84" s="4" t="s">
        <v>99</v>
      </c>
      <c r="C84" s="4" t="s">
        <v>99</v>
      </c>
    </row>
    <row r="85" spans="1:3">
      <c r="A85" s="4" t="s">
        <v>602</v>
      </c>
    </row>
    <row r="86" spans="1:3">
      <c r="A86" s="3" t="s">
        <v>646</v>
      </c>
    </row>
    <row r="87" spans="1:3">
      <c r="A87" s="4" t="s">
        <v>647</v>
      </c>
      <c r="B87" s="4" t="s">
        <v>99</v>
      </c>
      <c r="C87" s="5" t="n">
        <v>76</v>
      </c>
    </row>
    <row r="88" spans="1:3">
      <c r="A88" s="4" t="s">
        <v>648</v>
      </c>
      <c r="B88" s="4" t="s">
        <v>99</v>
      </c>
      <c r="C88" s="5" t="n">
        <v>90</v>
      </c>
    </row>
    <row r="89" spans="1:3">
      <c r="A89" s="4" t="s">
        <v>649</v>
      </c>
      <c r="B89" s="5" t="n">
        <v>3026</v>
      </c>
      <c r="C89" s="5" t="n">
        <v>2061</v>
      </c>
    </row>
    <row r="90" spans="1:3">
      <c r="A90" s="4" t="s">
        <v>650</v>
      </c>
      <c r="B90" s="5" t="n">
        <v>3026</v>
      </c>
      <c r="C90" s="5" t="n">
        <v>2151</v>
      </c>
    </row>
    <row r="91" spans="1:3">
      <c r="A91" s="4" t="s">
        <v>669</v>
      </c>
    </row>
    <row r="92" spans="1:3">
      <c r="A92" s="3" t="s">
        <v>646</v>
      </c>
    </row>
    <row r="93" spans="1:3">
      <c r="A93" s="4" t="s">
        <v>648</v>
      </c>
      <c r="B93" s="4" t="s">
        <v>99</v>
      </c>
      <c r="C93" s="5" t="n">
        <v>14</v>
      </c>
    </row>
    <row r="94" spans="1:3">
      <c r="A94" s="4" t="s">
        <v>670</v>
      </c>
    </row>
    <row r="95" spans="1:3">
      <c r="A95" s="3" t="s">
        <v>646</v>
      </c>
    </row>
    <row r="96" spans="1:3">
      <c r="A96" s="4" t="s">
        <v>648</v>
      </c>
      <c r="B96" s="4" t="s">
        <v>99</v>
      </c>
      <c r="C96" s="4" t="s">
        <v>99</v>
      </c>
    </row>
    <row r="97" spans="1:3">
      <c r="A97" s="4" t="s">
        <v>640</v>
      </c>
    </row>
    <row r="98" spans="1:3">
      <c r="A98" s="3" t="s">
        <v>646</v>
      </c>
    </row>
    <row r="99" spans="1:3">
      <c r="A99" s="4" t="s">
        <v>647</v>
      </c>
      <c r="B99" s="4" t="s">
        <v>99</v>
      </c>
      <c r="C99" s="4" t="s">
        <v>99</v>
      </c>
    </row>
    <row r="100" spans="1:3">
      <c r="A100" s="4" t="s">
        <v>648</v>
      </c>
      <c r="B100" s="5" t="n">
        <v>118</v>
      </c>
      <c r="C100" s="4" t="s">
        <v>99</v>
      </c>
    </row>
    <row r="101" spans="1:3">
      <c r="A101" s="4" t="s">
        <v>649</v>
      </c>
      <c r="B101" s="5" t="n">
        <v>9139</v>
      </c>
      <c r="C101" s="5" t="n">
        <v>10442</v>
      </c>
    </row>
    <row r="102" spans="1:3">
      <c r="A102" s="4" t="s">
        <v>650</v>
      </c>
      <c r="B102" s="5" t="n">
        <v>9257</v>
      </c>
      <c r="C102" s="5" t="n">
        <v>10442</v>
      </c>
    </row>
    <row r="103" spans="1:3">
      <c r="A103" s="4" t="s">
        <v>671</v>
      </c>
    </row>
    <row r="104" spans="1:3">
      <c r="A104" s="3" t="s">
        <v>646</v>
      </c>
    </row>
    <row r="105" spans="1:3">
      <c r="A105" s="4" t="s">
        <v>648</v>
      </c>
      <c r="B105" s="5" t="n">
        <v>118</v>
      </c>
      <c r="C105" s="4" t="s">
        <v>99</v>
      </c>
    </row>
    <row r="106" spans="1:3">
      <c r="A106" s="4" t="s">
        <v>672</v>
      </c>
    </row>
    <row r="107" spans="1:3">
      <c r="A107" s="3" t="s">
        <v>646</v>
      </c>
    </row>
    <row r="108" spans="1:3">
      <c r="A108" s="4" t="s">
        <v>648</v>
      </c>
      <c r="B108" s="4" t="s">
        <v>99</v>
      </c>
      <c r="C108" s="4" t="s">
        <v>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4" t="s">
        <v>99</v>
      </c>
      <c r="C4" s="4" t="s">
        <v>99</v>
      </c>
    </row>
    <row r="5" spans="1:3">
      <c r="A5" s="4" t="s">
        <v>676</v>
      </c>
      <c r="B5" s="5" t="n">
        <v>4222</v>
      </c>
      <c r="C5" s="5" t="n">
        <v>5216</v>
      </c>
    </row>
    <row r="6" spans="1:3">
      <c r="A6" s="4" t="s">
        <v>677</v>
      </c>
      <c r="B6" s="5" t="n">
        <v>4222</v>
      </c>
      <c r="C6" s="5" t="n">
        <v>5216</v>
      </c>
    </row>
    <row r="7" spans="1:3">
      <c r="A7" s="4" t="s">
        <v>678</v>
      </c>
      <c r="B7" s="4" t="s">
        <v>99</v>
      </c>
      <c r="C7" s="4" t="s">
        <v>99</v>
      </c>
    </row>
    <row r="8" spans="1:3">
      <c r="A8" s="4" t="s">
        <v>679</v>
      </c>
      <c r="B8" s="5" t="n">
        <v>7534</v>
      </c>
      <c r="C8" s="5" t="n">
        <v>8324</v>
      </c>
    </row>
    <row r="9" spans="1:3">
      <c r="A9" s="4" t="s">
        <v>680</v>
      </c>
      <c r="B9" s="5" t="n">
        <v>7534</v>
      </c>
      <c r="C9" s="5" t="n">
        <v>8324</v>
      </c>
    </row>
    <row r="10" spans="1:3">
      <c r="A10" s="4" t="s">
        <v>681</v>
      </c>
      <c r="B10" s="4" t="s">
        <v>99</v>
      </c>
      <c r="C10" s="4" t="s">
        <v>99</v>
      </c>
    </row>
    <row r="11" spans="1:3">
      <c r="A11" s="4" t="s">
        <v>682</v>
      </c>
      <c r="B11" s="4" t="s">
        <v>99</v>
      </c>
      <c r="C11" s="4" t="s">
        <v>99</v>
      </c>
    </row>
    <row r="12" spans="1:3">
      <c r="A12" s="4" t="s">
        <v>683</v>
      </c>
      <c r="B12" s="5" t="n">
        <v>86</v>
      </c>
      <c r="C12" s="5" t="n">
        <v>32</v>
      </c>
    </row>
    <row r="13" spans="1:3">
      <c r="A13" s="4" t="s">
        <v>684</v>
      </c>
      <c r="B13" s="5" t="n">
        <v>86</v>
      </c>
      <c r="C13" s="5" t="n">
        <v>32</v>
      </c>
    </row>
    <row r="14" spans="1:3">
      <c r="A14" s="4" t="s">
        <v>685</v>
      </c>
      <c r="B14" s="4" t="s">
        <v>99</v>
      </c>
      <c r="C14" s="5" t="n">
        <v>496</v>
      </c>
    </row>
    <row r="15" spans="1:3">
      <c r="A15" s="4" t="s">
        <v>686</v>
      </c>
      <c r="B15" s="5" t="n">
        <v>4663</v>
      </c>
      <c r="C15" s="5" t="n">
        <v>7917</v>
      </c>
    </row>
    <row r="16" spans="1:3">
      <c r="A16" s="4" t="s">
        <v>687</v>
      </c>
      <c r="B16" s="5" t="n">
        <v>4663</v>
      </c>
      <c r="C16" s="5" t="n">
        <v>8413</v>
      </c>
    </row>
    <row r="17" spans="1:3">
      <c r="A17" s="4" t="s">
        <v>653</v>
      </c>
    </row>
    <row r="18" spans="1:3">
      <c r="A18" s="3" t="s">
        <v>674</v>
      </c>
    </row>
    <row r="19" spans="1:3">
      <c r="A19" s="4" t="s">
        <v>675</v>
      </c>
      <c r="B19" s="4" t="s">
        <v>99</v>
      </c>
      <c r="C19" s="4" t="s">
        <v>99</v>
      </c>
    </row>
    <row r="20" spans="1:3">
      <c r="A20" s="4" t="s">
        <v>676</v>
      </c>
      <c r="B20" s="5" t="n">
        <v>1887</v>
      </c>
      <c r="C20" s="5" t="n">
        <v>2535</v>
      </c>
    </row>
    <row r="21" spans="1:3">
      <c r="A21" s="4" t="s">
        <v>677</v>
      </c>
      <c r="B21" s="5" t="n">
        <v>1887</v>
      </c>
      <c r="C21" s="5" t="n">
        <v>2535</v>
      </c>
    </row>
    <row r="22" spans="1:3">
      <c r="A22" s="4" t="s">
        <v>678</v>
      </c>
      <c r="B22" s="4" t="s">
        <v>99</v>
      </c>
      <c r="C22" s="4" t="s">
        <v>99</v>
      </c>
    </row>
    <row r="23" spans="1:3">
      <c r="A23" s="4" t="s">
        <v>679</v>
      </c>
      <c r="B23" s="5" t="n">
        <v>2144</v>
      </c>
      <c r="C23" s="5" t="n">
        <v>2973</v>
      </c>
    </row>
    <row r="24" spans="1:3">
      <c r="A24" s="4" t="s">
        <v>680</v>
      </c>
      <c r="B24" s="5" t="n">
        <v>2144</v>
      </c>
      <c r="C24" s="5" t="n">
        <v>2973</v>
      </c>
    </row>
    <row r="25" spans="1:3">
      <c r="A25" s="4" t="s">
        <v>681</v>
      </c>
      <c r="B25" s="4" t="s">
        <v>99</v>
      </c>
      <c r="C25" s="4" t="s">
        <v>99</v>
      </c>
    </row>
    <row r="26" spans="1:3">
      <c r="A26" s="4" t="s">
        <v>682</v>
      </c>
      <c r="B26" s="4" t="s">
        <v>99</v>
      </c>
      <c r="C26" s="4" t="s">
        <v>99</v>
      </c>
    </row>
    <row r="27" spans="1:3">
      <c r="A27" s="4" t="s">
        <v>683</v>
      </c>
      <c r="B27" s="5" t="n">
        <v>59</v>
      </c>
      <c r="C27" s="5" t="n">
        <v>17</v>
      </c>
    </row>
    <row r="28" spans="1:3">
      <c r="A28" s="4" t="s">
        <v>684</v>
      </c>
      <c r="B28" s="5" t="n">
        <v>59</v>
      </c>
      <c r="C28" s="5" t="n">
        <v>17</v>
      </c>
    </row>
    <row r="29" spans="1:3">
      <c r="A29" s="4" t="s">
        <v>685</v>
      </c>
      <c r="B29" s="4" t="s">
        <v>99</v>
      </c>
      <c r="C29" s="4" t="s">
        <v>99</v>
      </c>
    </row>
    <row r="30" spans="1:3">
      <c r="A30" s="4" t="s">
        <v>686</v>
      </c>
      <c r="B30" s="5" t="n">
        <v>2169</v>
      </c>
      <c r="C30" s="5" t="n">
        <v>2886</v>
      </c>
    </row>
    <row r="31" spans="1:3">
      <c r="A31" s="4" t="s">
        <v>687</v>
      </c>
      <c r="B31" s="5" t="n">
        <v>2169</v>
      </c>
      <c r="C31" s="5" t="n">
        <v>2886</v>
      </c>
    </row>
    <row r="32" spans="1:3">
      <c r="A32" s="4" t="s">
        <v>534</v>
      </c>
    </row>
    <row r="33" spans="1:3">
      <c r="A33" s="3" t="s">
        <v>674</v>
      </c>
    </row>
    <row r="34" spans="1:3">
      <c r="A34" s="4" t="s">
        <v>675</v>
      </c>
      <c r="B34" s="4" t="s">
        <v>99</v>
      </c>
      <c r="C34" s="4" t="s">
        <v>99</v>
      </c>
    </row>
    <row r="35" spans="1:3">
      <c r="A35" s="4" t="s">
        <v>676</v>
      </c>
      <c r="B35" s="5" t="n">
        <v>370</v>
      </c>
      <c r="C35" s="5" t="n">
        <v>398</v>
      </c>
    </row>
    <row r="36" spans="1:3">
      <c r="A36" s="4" t="s">
        <v>677</v>
      </c>
      <c r="B36" s="5" t="n">
        <v>370</v>
      </c>
      <c r="C36" s="5" t="n">
        <v>398</v>
      </c>
    </row>
    <row r="37" spans="1:3">
      <c r="A37" s="4" t="s">
        <v>678</v>
      </c>
      <c r="B37" s="4" t="s">
        <v>99</v>
      </c>
      <c r="C37" s="4" t="s">
        <v>99</v>
      </c>
    </row>
    <row r="38" spans="1:3">
      <c r="A38" s="4" t="s">
        <v>679</v>
      </c>
      <c r="B38" s="5" t="n">
        <v>653</v>
      </c>
      <c r="C38" s="5" t="n">
        <v>726</v>
      </c>
    </row>
    <row r="39" spans="1:3">
      <c r="A39" s="4" t="s">
        <v>680</v>
      </c>
      <c r="B39" s="5" t="n">
        <v>653</v>
      </c>
      <c r="C39" s="5" t="n">
        <v>726</v>
      </c>
    </row>
    <row r="40" spans="1:3">
      <c r="A40" s="4" t="s">
        <v>681</v>
      </c>
      <c r="B40" s="4" t="s">
        <v>99</v>
      </c>
      <c r="C40" s="4" t="s">
        <v>99</v>
      </c>
    </row>
    <row r="41" spans="1:3">
      <c r="A41" s="4" t="s">
        <v>682</v>
      </c>
      <c r="B41" s="4" t="s">
        <v>99</v>
      </c>
      <c r="C41" s="4" t="s">
        <v>99</v>
      </c>
    </row>
    <row r="42" spans="1:3">
      <c r="A42" s="4" t="s">
        <v>683</v>
      </c>
      <c r="B42" s="5" t="n">
        <v>3</v>
      </c>
      <c r="C42" s="5" t="n">
        <v>1</v>
      </c>
    </row>
    <row r="43" spans="1:3">
      <c r="A43" s="4" t="s">
        <v>684</v>
      </c>
      <c r="B43" s="5" t="n">
        <v>3</v>
      </c>
      <c r="C43" s="5" t="n">
        <v>1</v>
      </c>
    </row>
    <row r="44" spans="1:3">
      <c r="A44" s="4" t="s">
        <v>685</v>
      </c>
      <c r="B44" s="4" t="s">
        <v>99</v>
      </c>
      <c r="C44" s="4" t="s">
        <v>99</v>
      </c>
    </row>
    <row r="45" spans="1:3">
      <c r="A45" s="4" t="s">
        <v>686</v>
      </c>
      <c r="B45" s="5" t="n">
        <v>391</v>
      </c>
      <c r="C45" s="5" t="n">
        <v>461</v>
      </c>
    </row>
    <row r="46" spans="1:3">
      <c r="A46" s="4" t="s">
        <v>687</v>
      </c>
      <c r="B46" s="5" t="n">
        <v>391</v>
      </c>
      <c r="C46" s="5" t="n">
        <v>461</v>
      </c>
    </row>
    <row r="47" spans="1:3">
      <c r="A47" s="4" t="s">
        <v>688</v>
      </c>
    </row>
    <row r="48" spans="1:3">
      <c r="A48" s="3" t="s">
        <v>674</v>
      </c>
    </row>
    <row r="49" spans="1:3">
      <c r="A49" s="4" t="s">
        <v>675</v>
      </c>
      <c r="B49" s="4" t="s">
        <v>99</v>
      </c>
      <c r="C49" s="4" t="s">
        <v>99</v>
      </c>
    </row>
    <row r="50" spans="1:3">
      <c r="A50" s="4" t="s">
        <v>676</v>
      </c>
      <c r="B50" s="5" t="n">
        <v>235</v>
      </c>
      <c r="C50" s="5" t="n">
        <v>408</v>
      </c>
    </row>
    <row r="51" spans="1:3">
      <c r="A51" s="4" t="s">
        <v>677</v>
      </c>
      <c r="B51" s="5" t="n">
        <v>235</v>
      </c>
      <c r="C51" s="5" t="n">
        <v>408</v>
      </c>
    </row>
    <row r="52" spans="1:3">
      <c r="A52" s="4" t="s">
        <v>678</v>
      </c>
      <c r="B52" s="4" t="s">
        <v>99</v>
      </c>
      <c r="C52" s="4" t="s">
        <v>99</v>
      </c>
    </row>
    <row r="53" spans="1:3">
      <c r="A53" s="4" t="s">
        <v>679</v>
      </c>
      <c r="B53" s="5" t="n">
        <v>235</v>
      </c>
      <c r="C53" s="5" t="n">
        <v>408</v>
      </c>
    </row>
    <row r="54" spans="1:3">
      <c r="A54" s="4" t="s">
        <v>680</v>
      </c>
      <c r="B54" s="5" t="n">
        <v>235</v>
      </c>
      <c r="C54" s="5" t="n">
        <v>408</v>
      </c>
    </row>
    <row r="55" spans="1:3">
      <c r="A55" s="4" t="s">
        <v>681</v>
      </c>
      <c r="B55" s="4" t="s">
        <v>99</v>
      </c>
      <c r="C55" s="4" t="s">
        <v>99</v>
      </c>
    </row>
    <row r="56" spans="1:3">
      <c r="A56" s="4" t="s">
        <v>682</v>
      </c>
      <c r="B56" s="4" t="s">
        <v>99</v>
      </c>
      <c r="C56" s="4" t="s">
        <v>99</v>
      </c>
    </row>
    <row r="57" spans="1:3">
      <c r="A57" s="4" t="s">
        <v>683</v>
      </c>
      <c r="B57" s="5" t="n">
        <v>4</v>
      </c>
      <c r="C57" s="5" t="n">
        <v>3</v>
      </c>
    </row>
    <row r="58" spans="1:3">
      <c r="A58" s="4" t="s">
        <v>684</v>
      </c>
      <c r="B58" s="5" t="n">
        <v>4</v>
      </c>
      <c r="C58" s="5" t="n">
        <v>3</v>
      </c>
    </row>
    <row r="59" spans="1:3">
      <c r="A59" s="4" t="s">
        <v>685</v>
      </c>
      <c r="B59" s="4" t="s">
        <v>99</v>
      </c>
      <c r="C59" s="4" t="s">
        <v>99</v>
      </c>
    </row>
    <row r="60" spans="1:3">
      <c r="A60" s="4" t="s">
        <v>686</v>
      </c>
      <c r="B60" s="5" t="n">
        <v>349</v>
      </c>
      <c r="C60" s="5" t="n">
        <v>647</v>
      </c>
    </row>
    <row r="61" spans="1:3">
      <c r="A61" s="4" t="s">
        <v>687</v>
      </c>
      <c r="B61" s="5" t="n">
        <v>349</v>
      </c>
      <c r="C61" s="5" t="n">
        <v>647</v>
      </c>
    </row>
    <row r="62" spans="1:3">
      <c r="A62" s="4" t="s">
        <v>661</v>
      </c>
    </row>
    <row r="63" spans="1:3">
      <c r="A63" s="3" t="s">
        <v>674</v>
      </c>
    </row>
    <row r="64" spans="1:3">
      <c r="A64" s="4" t="s">
        <v>675</v>
      </c>
      <c r="B64" s="4" t="s">
        <v>99</v>
      </c>
      <c r="C64" s="4" t="s">
        <v>99</v>
      </c>
    </row>
    <row r="65" spans="1:3">
      <c r="A65" s="4" t="s">
        <v>676</v>
      </c>
      <c r="B65" s="4" t="s">
        <v>99</v>
      </c>
      <c r="C65" s="4" t="s">
        <v>99</v>
      </c>
    </row>
    <row r="66" spans="1:3">
      <c r="A66" s="4" t="s">
        <v>677</v>
      </c>
      <c r="B66" s="4" t="s">
        <v>99</v>
      </c>
      <c r="C66" s="4" t="s">
        <v>99</v>
      </c>
    </row>
    <row r="67" spans="1:3">
      <c r="A67" s="4" t="s">
        <v>678</v>
      </c>
      <c r="B67" s="4" t="s">
        <v>99</v>
      </c>
      <c r="C67" s="4" t="s">
        <v>99</v>
      </c>
    </row>
    <row r="68" spans="1:3">
      <c r="A68" s="4" t="s">
        <v>679</v>
      </c>
      <c r="B68" s="5" t="n">
        <v>920</v>
      </c>
      <c r="C68" s="5" t="n">
        <v>920</v>
      </c>
    </row>
    <row r="69" spans="1:3">
      <c r="A69" s="4" t="s">
        <v>680</v>
      </c>
      <c r="B69" s="5" t="n">
        <v>920</v>
      </c>
      <c r="C69" s="5" t="n">
        <v>920</v>
      </c>
    </row>
    <row r="70" spans="1:3">
      <c r="A70" s="4" t="s">
        <v>681</v>
      </c>
      <c r="B70" s="4" t="s">
        <v>99</v>
      </c>
      <c r="C70" s="4" t="s">
        <v>99</v>
      </c>
    </row>
    <row r="71" spans="1:3">
      <c r="A71" s="4" t="s">
        <v>682</v>
      </c>
      <c r="B71" s="4" t="s">
        <v>99</v>
      </c>
      <c r="C71" s="4" t="s">
        <v>99</v>
      </c>
    </row>
    <row r="72" spans="1:3">
      <c r="A72" s="4" t="s">
        <v>683</v>
      </c>
      <c r="B72" s="4" t="s">
        <v>99</v>
      </c>
      <c r="C72" s="4" t="s">
        <v>99</v>
      </c>
    </row>
    <row r="73" spans="1:3">
      <c r="A73" s="4" t="s">
        <v>684</v>
      </c>
      <c r="B73" s="4" t="s">
        <v>99</v>
      </c>
      <c r="C73" s="4" t="s">
        <v>99</v>
      </c>
    </row>
    <row r="74" spans="1:3">
      <c r="A74" s="4" t="s">
        <v>685</v>
      </c>
      <c r="B74" s="4" t="s">
        <v>99</v>
      </c>
      <c r="C74" s="4" t="s">
        <v>99</v>
      </c>
    </row>
    <row r="75" spans="1:3">
      <c r="A75" s="4" t="s">
        <v>686</v>
      </c>
      <c r="B75" s="4" t="s">
        <v>99</v>
      </c>
      <c r="C75" s="5" t="n">
        <v>481</v>
      </c>
    </row>
    <row r="76" spans="1:3">
      <c r="A76" s="4" t="s">
        <v>687</v>
      </c>
      <c r="B76" s="4" t="s">
        <v>99</v>
      </c>
      <c r="C76" s="5" t="n">
        <v>481</v>
      </c>
    </row>
    <row r="77" spans="1:3">
      <c r="A77" s="4" t="s">
        <v>664</v>
      </c>
    </row>
    <row r="78" spans="1:3">
      <c r="A78" s="3" t="s">
        <v>674</v>
      </c>
    </row>
    <row r="79" spans="1:3">
      <c r="A79" s="4" t="s">
        <v>675</v>
      </c>
      <c r="B79" s="4" t="s">
        <v>99</v>
      </c>
      <c r="C79" s="4" t="s">
        <v>99</v>
      </c>
    </row>
    <row r="80" spans="1:3">
      <c r="A80" s="4" t="s">
        <v>676</v>
      </c>
      <c r="B80" s="5" t="n">
        <v>1136</v>
      </c>
      <c r="C80" s="5" t="n">
        <v>1787</v>
      </c>
    </row>
    <row r="81" spans="1:3">
      <c r="A81" s="4" t="s">
        <v>677</v>
      </c>
      <c r="B81" s="5" t="n">
        <v>1136</v>
      </c>
      <c r="C81" s="5" t="n">
        <v>1787</v>
      </c>
    </row>
    <row r="82" spans="1:3">
      <c r="A82" s="4" t="s">
        <v>678</v>
      </c>
      <c r="B82" s="4" t="s">
        <v>99</v>
      </c>
      <c r="C82" s="4" t="s">
        <v>99</v>
      </c>
    </row>
    <row r="83" spans="1:3">
      <c r="A83" s="4" t="s">
        <v>679</v>
      </c>
      <c r="B83" s="5" t="n">
        <v>2719</v>
      </c>
      <c r="C83" s="5" t="n">
        <v>3195</v>
      </c>
    </row>
    <row r="84" spans="1:3">
      <c r="A84" s="4" t="s">
        <v>680</v>
      </c>
      <c r="B84" s="5" t="n">
        <v>2719</v>
      </c>
      <c r="C84" s="5" t="n">
        <v>3195</v>
      </c>
    </row>
    <row r="85" spans="1:3">
      <c r="A85" s="4" t="s">
        <v>681</v>
      </c>
      <c r="B85" s="4" t="s">
        <v>99</v>
      </c>
      <c r="C85" s="4" t="s">
        <v>99</v>
      </c>
    </row>
    <row r="86" spans="1:3">
      <c r="A86" s="4" t="s">
        <v>682</v>
      </c>
      <c r="B86" s="4" t="s">
        <v>99</v>
      </c>
      <c r="C86" s="4" t="s">
        <v>99</v>
      </c>
    </row>
    <row r="87" spans="1:3">
      <c r="A87" s="4" t="s">
        <v>683</v>
      </c>
      <c r="B87" s="5" t="n">
        <v>20</v>
      </c>
      <c r="C87" s="5" t="n">
        <v>11</v>
      </c>
    </row>
    <row r="88" spans="1:3">
      <c r="A88" s="4" t="s">
        <v>684</v>
      </c>
      <c r="B88" s="5" t="n">
        <v>20</v>
      </c>
      <c r="C88" s="5" t="n">
        <v>11</v>
      </c>
    </row>
    <row r="89" spans="1:3">
      <c r="A89" s="4" t="s">
        <v>685</v>
      </c>
      <c r="B89" s="4" t="s">
        <v>99</v>
      </c>
      <c r="C89" s="5" t="n">
        <v>496</v>
      </c>
    </row>
    <row r="90" spans="1:3">
      <c r="A90" s="4" t="s">
        <v>686</v>
      </c>
      <c r="B90" s="5" t="n">
        <v>1468</v>
      </c>
      <c r="C90" s="5" t="n">
        <v>3293</v>
      </c>
    </row>
    <row r="91" spans="1:3">
      <c r="A91" s="4" t="s">
        <v>687</v>
      </c>
      <c r="B91" s="5" t="n">
        <v>1468</v>
      </c>
      <c r="C91" s="5" t="n">
        <v>3789</v>
      </c>
    </row>
    <row r="92" spans="1:3">
      <c r="A92" s="4" t="s">
        <v>568</v>
      </c>
    </row>
    <row r="93" spans="1:3">
      <c r="A93" s="3" t="s">
        <v>674</v>
      </c>
    </row>
    <row r="94" spans="1:3">
      <c r="A94" s="4" t="s">
        <v>675</v>
      </c>
      <c r="B94" s="4" t="s">
        <v>99</v>
      </c>
      <c r="C94" s="4" t="s">
        <v>99</v>
      </c>
    </row>
    <row r="95" spans="1:3">
      <c r="A95" s="4" t="s">
        <v>676</v>
      </c>
      <c r="B95" s="4" t="s">
        <v>99</v>
      </c>
      <c r="C95" s="4" t="s">
        <v>99</v>
      </c>
    </row>
    <row r="96" spans="1:3">
      <c r="A96" s="4" t="s">
        <v>677</v>
      </c>
      <c r="B96" s="4" t="s">
        <v>99</v>
      </c>
      <c r="C96" s="4" t="s">
        <v>99</v>
      </c>
    </row>
    <row r="97" spans="1:3">
      <c r="A97" s="4" t="s">
        <v>678</v>
      </c>
      <c r="B97" s="4" t="s">
        <v>99</v>
      </c>
      <c r="C97" s="4" t="s">
        <v>99</v>
      </c>
    </row>
    <row r="98" spans="1:3">
      <c r="A98" s="4" t="s">
        <v>679</v>
      </c>
      <c r="B98" s="4" t="s">
        <v>99</v>
      </c>
      <c r="C98" s="4" t="s">
        <v>99</v>
      </c>
    </row>
    <row r="99" spans="1:3">
      <c r="A99" s="4" t="s">
        <v>680</v>
      </c>
      <c r="B99" s="4" t="s">
        <v>99</v>
      </c>
      <c r="C99" s="4" t="s">
        <v>99</v>
      </c>
    </row>
    <row r="100" spans="1:3">
      <c r="A100" s="4" t="s">
        <v>681</v>
      </c>
      <c r="B100" s="4" t="s">
        <v>99</v>
      </c>
      <c r="C100" s="4" t="s">
        <v>99</v>
      </c>
    </row>
    <row r="101" spans="1:3">
      <c r="A101" s="4" t="s">
        <v>682</v>
      </c>
      <c r="B101" s="4" t="s">
        <v>99</v>
      </c>
      <c r="C101" s="4" t="s">
        <v>99</v>
      </c>
    </row>
    <row r="102" spans="1:3">
      <c r="A102" s="4" t="s">
        <v>683</v>
      </c>
      <c r="B102" s="4" t="s">
        <v>99</v>
      </c>
      <c r="C102" s="4" t="s">
        <v>99</v>
      </c>
    </row>
    <row r="103" spans="1:3">
      <c r="A103" s="4" t="s">
        <v>684</v>
      </c>
      <c r="B103" s="4" t="s">
        <v>99</v>
      </c>
      <c r="C103" s="4" t="s">
        <v>99</v>
      </c>
    </row>
    <row r="104" spans="1:3">
      <c r="A104" s="4" t="s">
        <v>685</v>
      </c>
      <c r="B104" s="4" t="s">
        <v>99</v>
      </c>
      <c r="C104" s="4" t="s">
        <v>99</v>
      </c>
    </row>
    <row r="105" spans="1:3">
      <c r="A105" s="4" t="s">
        <v>686</v>
      </c>
      <c r="B105" s="4" t="s">
        <v>99</v>
      </c>
      <c r="C105" s="4" t="s">
        <v>99</v>
      </c>
    </row>
    <row r="106" spans="1:3">
      <c r="A106" s="4" t="s">
        <v>687</v>
      </c>
      <c r="B106" s="4" t="s">
        <v>99</v>
      </c>
      <c r="C106" s="4" t="s">
        <v>99</v>
      </c>
    </row>
    <row r="107" spans="1:3">
      <c r="A107" s="4" t="s">
        <v>602</v>
      </c>
    </row>
    <row r="108" spans="1:3">
      <c r="A108" s="3" t="s">
        <v>674</v>
      </c>
    </row>
    <row r="109" spans="1:3">
      <c r="A109" s="4" t="s">
        <v>675</v>
      </c>
      <c r="B109" s="4" t="s">
        <v>99</v>
      </c>
      <c r="C109" s="4" t="s">
        <v>99</v>
      </c>
    </row>
    <row r="110" spans="1:3">
      <c r="A110" s="4" t="s">
        <v>676</v>
      </c>
      <c r="B110" s="5" t="n">
        <v>594</v>
      </c>
      <c r="C110" s="5" t="n">
        <v>88</v>
      </c>
    </row>
    <row r="111" spans="1:3">
      <c r="A111" s="4" t="s">
        <v>677</v>
      </c>
      <c r="B111" s="5" t="n">
        <v>594</v>
      </c>
      <c r="C111" s="5" t="n">
        <v>88</v>
      </c>
    </row>
    <row r="112" spans="1:3">
      <c r="A112" s="4" t="s">
        <v>678</v>
      </c>
      <c r="B112" s="4" t="s">
        <v>99</v>
      </c>
      <c r="C112" s="4" t="s">
        <v>99</v>
      </c>
    </row>
    <row r="113" spans="1:3">
      <c r="A113" s="4" t="s">
        <v>679</v>
      </c>
      <c r="B113" s="5" t="n">
        <v>857</v>
      </c>
      <c r="C113" s="5" t="n">
        <v>95</v>
      </c>
    </row>
    <row r="114" spans="1:3">
      <c r="A114" s="4" t="s">
        <v>680</v>
      </c>
      <c r="B114" s="5" t="n">
        <v>857</v>
      </c>
      <c r="C114" s="5" t="n">
        <v>95</v>
      </c>
    </row>
    <row r="115" spans="1:3">
      <c r="A115" s="4" t="s">
        <v>681</v>
      </c>
      <c r="B115" s="4" t="s">
        <v>99</v>
      </c>
      <c r="C115" s="4" t="s">
        <v>99</v>
      </c>
    </row>
    <row r="116" spans="1:3">
      <c r="A116" s="4" t="s">
        <v>682</v>
      </c>
      <c r="B116" s="4" t="s">
        <v>99</v>
      </c>
      <c r="C116" s="4" t="s">
        <v>99</v>
      </c>
    </row>
    <row r="117" spans="1:3">
      <c r="A117" s="4" t="s">
        <v>683</v>
      </c>
      <c r="B117" s="4" t="s">
        <v>99</v>
      </c>
      <c r="C117" s="4" t="s">
        <v>99</v>
      </c>
    </row>
    <row r="118" spans="1:3">
      <c r="A118" s="4" t="s">
        <v>684</v>
      </c>
      <c r="B118" s="4" t="s">
        <v>99</v>
      </c>
      <c r="C118" s="4" t="s">
        <v>99</v>
      </c>
    </row>
    <row r="119" spans="1:3">
      <c r="A119" s="4" t="s">
        <v>685</v>
      </c>
      <c r="B119" s="4" t="s">
        <v>99</v>
      </c>
      <c r="C119" s="4" t="s">
        <v>99</v>
      </c>
    </row>
    <row r="120" spans="1:3">
      <c r="A120" s="4" t="s">
        <v>686</v>
      </c>
      <c r="B120" s="5" t="n">
        <v>286</v>
      </c>
      <c r="C120" s="5" t="n">
        <v>149</v>
      </c>
    </row>
    <row r="121" spans="1:3">
      <c r="A121" s="4" t="s">
        <v>687</v>
      </c>
      <c r="B121" s="5" t="n">
        <v>286</v>
      </c>
      <c r="C121" s="5" t="n">
        <v>149</v>
      </c>
    </row>
    <row r="122" spans="1:3">
      <c r="A122" s="4" t="s">
        <v>640</v>
      </c>
    </row>
    <row r="123" spans="1:3">
      <c r="A123" s="3" t="s">
        <v>674</v>
      </c>
    </row>
    <row r="124" spans="1:3">
      <c r="A124" s="4" t="s">
        <v>675</v>
      </c>
      <c r="B124" s="4" t="s">
        <v>99</v>
      </c>
      <c r="C124" s="4" t="s">
        <v>99</v>
      </c>
    </row>
    <row r="125" spans="1:3">
      <c r="A125" s="4" t="s">
        <v>676</v>
      </c>
      <c r="B125" s="4" t="s">
        <v>99</v>
      </c>
      <c r="C125" s="4" t="s">
        <v>99</v>
      </c>
    </row>
    <row r="126" spans="1:3">
      <c r="A126" s="4" t="s">
        <v>677</v>
      </c>
      <c r="B126" s="4" t="s">
        <v>99</v>
      </c>
      <c r="C126" s="4" t="s">
        <v>99</v>
      </c>
    </row>
    <row r="127" spans="1:3">
      <c r="A127" s="4" t="s">
        <v>678</v>
      </c>
      <c r="B127" s="4" t="s">
        <v>99</v>
      </c>
      <c r="C127" s="4" t="s">
        <v>99</v>
      </c>
    </row>
    <row r="128" spans="1:3">
      <c r="A128" s="4" t="s">
        <v>679</v>
      </c>
      <c r="B128" s="5" t="n">
        <v>6</v>
      </c>
      <c r="C128" s="5" t="n">
        <v>7</v>
      </c>
    </row>
    <row r="129" spans="1:3">
      <c r="A129" s="4" t="s">
        <v>680</v>
      </c>
      <c r="B129" s="5" t="n">
        <v>6</v>
      </c>
      <c r="C129" s="5" t="n">
        <v>7</v>
      </c>
    </row>
    <row r="130" spans="1:3">
      <c r="A130" s="4" t="s">
        <v>681</v>
      </c>
      <c r="B130" s="4" t="s">
        <v>99</v>
      </c>
      <c r="C130" s="4" t="s">
        <v>99</v>
      </c>
    </row>
    <row r="131" spans="1:3">
      <c r="A131" s="4" t="s">
        <v>682</v>
      </c>
      <c r="B131" s="4" t="s">
        <v>99</v>
      </c>
      <c r="C131" s="4" t="s">
        <v>99</v>
      </c>
    </row>
    <row r="132" spans="1:3">
      <c r="A132" s="4" t="s">
        <v>683</v>
      </c>
      <c r="B132" s="4" t="s">
        <v>99</v>
      </c>
      <c r="C132" s="4" t="s">
        <v>99</v>
      </c>
    </row>
    <row r="133" spans="1:3">
      <c r="A133" s="4" t="s">
        <v>684</v>
      </c>
      <c r="B133" s="4" t="s">
        <v>99</v>
      </c>
      <c r="C133" s="4" t="s">
        <v>99</v>
      </c>
    </row>
    <row r="134" spans="1:3">
      <c r="A134" s="4" t="s">
        <v>685</v>
      </c>
      <c r="B134" s="4" t="s">
        <v>99</v>
      </c>
      <c r="C134" s="4" t="s">
        <v>99</v>
      </c>
    </row>
    <row r="135" spans="1:3">
      <c r="A135" s="4" t="s">
        <v>686</v>
      </c>
      <c r="B135" s="4" t="s">
        <v>99</v>
      </c>
      <c r="C135" s="4" t="s">
        <v>99</v>
      </c>
    </row>
    <row r="136" spans="1:3">
      <c r="A136" s="4" t="s">
        <v>687</v>
      </c>
      <c r="B136" s="4" t="s">
        <v>99</v>
      </c>
      <c r="C136" s="4" t="s">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7"/>
    <col customWidth="1" max="6" min="6" width="42"/>
    <col customWidth="1" max="7" min="7" width="24"/>
    <col customWidth="1" max="8" min="8" width="65"/>
  </cols>
  <sheetData>
    <row r="1" spans="1:8">
      <c r="A1" s="1" t="s">
        <v>135</v>
      </c>
      <c r="B1" s="2" t="s">
        <v>136</v>
      </c>
      <c r="C1" s="2" t="s">
        <v>137</v>
      </c>
      <c r="D1" s="2" t="s">
        <v>138</v>
      </c>
      <c r="E1" s="2" t="s">
        <v>139</v>
      </c>
      <c r="F1" s="2" t="s">
        <v>140</v>
      </c>
      <c r="G1" s="2" t="s">
        <v>141</v>
      </c>
      <c r="H1" s="2" t="s">
        <v>142</v>
      </c>
    </row>
    <row r="2" spans="1:8">
      <c r="A2" s="4" t="s">
        <v>143</v>
      </c>
      <c r="B2" s="7" t="n">
        <v>71437</v>
      </c>
      <c r="C2" s="7" t="n">
        <v>51</v>
      </c>
      <c r="D2" s="7" t="n">
        <v>51145</v>
      </c>
      <c r="E2" s="7" t="n">
        <v>30037</v>
      </c>
      <c r="F2" s="7" t="n">
        <v>-2923</v>
      </c>
      <c r="G2" s="7" t="n">
        <v>-6337</v>
      </c>
      <c r="H2" s="7" t="n">
        <v>-536</v>
      </c>
    </row>
    <row r="3" spans="1:8">
      <c r="A3" s="4" t="s">
        <v>117</v>
      </c>
      <c r="B3" s="5" t="n">
        <v>3428</v>
      </c>
      <c r="C3" s="4" t="s">
        <v>99</v>
      </c>
      <c r="D3" s="4" t="s">
        <v>99</v>
      </c>
      <c r="E3" s="5" t="n">
        <v>3428</v>
      </c>
      <c r="F3" s="4" t="s">
        <v>99</v>
      </c>
      <c r="G3" s="4" t="s">
        <v>99</v>
      </c>
      <c r="H3" s="4" t="s">
        <v>99</v>
      </c>
    </row>
    <row r="4" spans="1:8">
      <c r="A4" s="4" t="s">
        <v>144</v>
      </c>
      <c r="B4" s="5" t="n">
        <v>-981</v>
      </c>
      <c r="C4" s="4" t="s">
        <v>99</v>
      </c>
      <c r="D4" s="4" t="s">
        <v>99</v>
      </c>
      <c r="E4" s="5" t="n">
        <v>-981</v>
      </c>
      <c r="F4" s="4" t="s">
        <v>99</v>
      </c>
      <c r="G4" s="4" t="s">
        <v>99</v>
      </c>
      <c r="H4" s="4" t="s">
        <v>99</v>
      </c>
    </row>
    <row r="5" spans="1:8">
      <c r="A5" s="4" t="s">
        <v>145</v>
      </c>
      <c r="B5" s="5" t="n">
        <v>-6108</v>
      </c>
      <c r="C5" s="4" t="s">
        <v>99</v>
      </c>
      <c r="D5" s="4" t="s">
        <v>99</v>
      </c>
      <c r="E5" s="4" t="s">
        <v>99</v>
      </c>
      <c r="F5" s="4" t="s">
        <v>99</v>
      </c>
      <c r="G5" s="5" t="n">
        <v>-6108</v>
      </c>
      <c r="H5" s="4" t="s">
        <v>99</v>
      </c>
    </row>
    <row r="6" spans="1:8">
      <c r="A6" s="4" t="s">
        <v>146</v>
      </c>
      <c r="B6" s="5" t="n">
        <v>454</v>
      </c>
      <c r="C6" s="4" t="s">
        <v>99</v>
      </c>
      <c r="D6" s="5" t="n">
        <v>72</v>
      </c>
      <c r="E6" s="4" t="s">
        <v>99</v>
      </c>
      <c r="F6" s="5" t="n">
        <v>382</v>
      </c>
      <c r="G6" s="4" t="s">
        <v>99</v>
      </c>
      <c r="H6" s="4" t="s">
        <v>99</v>
      </c>
    </row>
    <row r="7" spans="1:8">
      <c r="A7" s="4" t="s">
        <v>147</v>
      </c>
      <c r="B7" s="5" t="n">
        <v>197</v>
      </c>
      <c r="C7" s="4" t="s">
        <v>99</v>
      </c>
      <c r="D7" s="5" t="n">
        <v>-9</v>
      </c>
      <c r="E7" s="4" t="s">
        <v>99</v>
      </c>
      <c r="F7" s="5" t="n">
        <v>206</v>
      </c>
      <c r="G7" s="4" t="s">
        <v>99</v>
      </c>
      <c r="H7" s="4" t="s">
        <v>99</v>
      </c>
    </row>
    <row r="8" spans="1:8">
      <c r="A8" s="4" t="s">
        <v>148</v>
      </c>
      <c r="B8" s="5" t="n">
        <v>93</v>
      </c>
      <c r="C8" s="4" t="s">
        <v>99</v>
      </c>
      <c r="D8" s="5" t="n">
        <v>93</v>
      </c>
      <c r="E8" s="4" t="s">
        <v>99</v>
      </c>
      <c r="F8" s="4" t="s">
        <v>99</v>
      </c>
      <c r="G8" s="4" t="s">
        <v>99</v>
      </c>
      <c r="H8" s="4" t="s">
        <v>99</v>
      </c>
    </row>
    <row r="9" spans="1:8">
      <c r="A9" s="4" t="s">
        <v>149</v>
      </c>
      <c r="B9" s="5" t="n">
        <v>19</v>
      </c>
      <c r="C9" s="4" t="s">
        <v>99</v>
      </c>
      <c r="D9" s="5" t="n">
        <v>19</v>
      </c>
      <c r="E9" s="4" t="s">
        <v>99</v>
      </c>
      <c r="F9" s="4" t="s">
        <v>99</v>
      </c>
      <c r="G9" s="4" t="s">
        <v>99</v>
      </c>
      <c r="H9" s="4" t="s">
        <v>99</v>
      </c>
    </row>
    <row r="10" spans="1:8">
      <c r="A10" s="4" t="s">
        <v>150</v>
      </c>
      <c r="B10" s="5" t="n">
        <v>1915</v>
      </c>
      <c r="C10" s="4" t="s">
        <v>99</v>
      </c>
      <c r="D10" s="4" t="s">
        <v>99</v>
      </c>
      <c r="E10" s="4" t="s">
        <v>99</v>
      </c>
      <c r="F10" s="4" t="s">
        <v>99</v>
      </c>
      <c r="G10" s="4" t="s">
        <v>99</v>
      </c>
      <c r="H10" s="5" t="n">
        <v>1915</v>
      </c>
    </row>
    <row r="11" spans="1:8">
      <c r="A11" s="4" t="s">
        <v>151</v>
      </c>
      <c r="B11" s="5" t="n">
        <v>70454</v>
      </c>
      <c r="C11" s="5" t="n">
        <v>51</v>
      </c>
      <c r="D11" s="5" t="n">
        <v>51320</v>
      </c>
      <c r="E11" s="5" t="n">
        <v>32484</v>
      </c>
      <c r="F11" s="5" t="n">
        <v>-2335</v>
      </c>
      <c r="G11" s="5" t="n">
        <v>-12445</v>
      </c>
      <c r="H11" s="5" t="n">
        <v>1379</v>
      </c>
    </row>
    <row r="12" spans="1:8">
      <c r="A12" s="4" t="s">
        <v>117</v>
      </c>
      <c r="B12" s="5" t="n">
        <v>3447</v>
      </c>
      <c r="C12" s="4" t="s">
        <v>99</v>
      </c>
      <c r="E12" s="5" t="n">
        <v>3447</v>
      </c>
      <c r="F12" s="4" t="s">
        <v>99</v>
      </c>
      <c r="G12" s="4" t="s">
        <v>99</v>
      </c>
      <c r="H12" s="4" t="s">
        <v>99</v>
      </c>
    </row>
    <row r="13" spans="1:8">
      <c r="A13" s="4" t="s">
        <v>144</v>
      </c>
      <c r="B13" s="5" t="n">
        <v>-713</v>
      </c>
      <c r="C13" s="4" t="s">
        <v>99</v>
      </c>
      <c r="E13" s="5" t="n">
        <v>-713</v>
      </c>
      <c r="F13" s="4" t="s">
        <v>99</v>
      </c>
      <c r="G13" s="4" t="s">
        <v>99</v>
      </c>
      <c r="H13" s="4" t="s">
        <v>99</v>
      </c>
    </row>
    <row r="14" spans="1:8">
      <c r="A14" s="4" t="s">
        <v>152</v>
      </c>
      <c r="B14" s="5" t="n">
        <v>-379</v>
      </c>
      <c r="C14" s="4" t="s">
        <v>99</v>
      </c>
      <c r="E14" s="5" t="n">
        <v>-379</v>
      </c>
      <c r="F14" s="4" t="s">
        <v>99</v>
      </c>
      <c r="G14" s="4" t="s">
        <v>99</v>
      </c>
      <c r="H14" s="4" t="s">
        <v>99</v>
      </c>
    </row>
    <row r="15" spans="1:8">
      <c r="A15" s="4" t="s">
        <v>145</v>
      </c>
      <c r="B15" s="5" t="n">
        <v>-273</v>
      </c>
      <c r="C15" s="4" t="s">
        <v>99</v>
      </c>
      <c r="E15" s="4" t="s">
        <v>99</v>
      </c>
      <c r="F15" s="4" t="s">
        <v>99</v>
      </c>
      <c r="G15" s="5" t="n">
        <v>-273</v>
      </c>
      <c r="H15" s="4" t="s">
        <v>99</v>
      </c>
    </row>
    <row r="16" spans="1:8">
      <c r="A16" s="4" t="s">
        <v>146</v>
      </c>
      <c r="B16" s="5" t="n">
        <v>451</v>
      </c>
      <c r="C16" s="4" t="s">
        <v>99</v>
      </c>
      <c r="D16" s="5" t="n">
        <v>141</v>
      </c>
      <c r="E16" s="4" t="s">
        <v>99</v>
      </c>
      <c r="F16" s="5" t="n">
        <v>310</v>
      </c>
      <c r="G16" s="4" t="s">
        <v>99</v>
      </c>
      <c r="H16" s="4" t="s">
        <v>99</v>
      </c>
    </row>
    <row r="17" spans="1:8">
      <c r="A17" s="4" t="s">
        <v>147</v>
      </c>
      <c r="B17" s="5" t="n">
        <v>168</v>
      </c>
      <c r="C17" s="4" t="s">
        <v>99</v>
      </c>
      <c r="D17" s="5" t="n">
        <v>3</v>
      </c>
      <c r="E17" s="4" t="s">
        <v>99</v>
      </c>
      <c r="F17" s="5" t="n">
        <v>165</v>
      </c>
      <c r="G17" s="4" t="s">
        <v>99</v>
      </c>
      <c r="H17" s="4" t="s">
        <v>99</v>
      </c>
    </row>
    <row r="18" spans="1:8">
      <c r="A18" s="4" t="s">
        <v>148</v>
      </c>
      <c r="B18" s="5" t="n">
        <v>80</v>
      </c>
      <c r="C18" s="4" t="s">
        <v>99</v>
      </c>
      <c r="D18" s="5" t="n">
        <v>80</v>
      </c>
      <c r="E18" s="4" t="s">
        <v>99</v>
      </c>
      <c r="F18" s="4" t="s">
        <v>99</v>
      </c>
      <c r="G18" s="4" t="s">
        <v>99</v>
      </c>
      <c r="H18" s="4" t="s">
        <v>99</v>
      </c>
    </row>
    <row r="19" spans="1:8">
      <c r="A19" s="4" t="s">
        <v>153</v>
      </c>
      <c r="B19" s="5" t="n">
        <v>255</v>
      </c>
      <c r="C19" s="4" t="s">
        <v>99</v>
      </c>
      <c r="D19" s="5" t="n">
        <v>-66</v>
      </c>
      <c r="E19" s="4" t="s">
        <v>99</v>
      </c>
      <c r="F19" s="4" t="s">
        <v>99</v>
      </c>
      <c r="G19" s="5" t="n">
        <v>321</v>
      </c>
      <c r="H19" s="4" t="s">
        <v>99</v>
      </c>
    </row>
    <row r="20" spans="1:8">
      <c r="A20" s="4" t="s">
        <v>149</v>
      </c>
      <c r="B20" s="5" t="n">
        <v>39</v>
      </c>
      <c r="C20" s="4" t="s">
        <v>99</v>
      </c>
      <c r="D20" s="5" t="n">
        <v>39</v>
      </c>
      <c r="E20" s="4" t="s">
        <v>99</v>
      </c>
      <c r="F20" s="4" t="s">
        <v>99</v>
      </c>
      <c r="G20" s="4" t="s">
        <v>99</v>
      </c>
      <c r="H20" s="4" t="s">
        <v>99</v>
      </c>
    </row>
    <row r="21" spans="1:8">
      <c r="A21" s="4" t="s">
        <v>150</v>
      </c>
      <c r="B21" s="5" t="n">
        <v>-2238</v>
      </c>
      <c r="C21" s="4" t="s">
        <v>99</v>
      </c>
      <c r="D21" s="4" t="s">
        <v>99</v>
      </c>
      <c r="E21" s="4" t="s">
        <v>99</v>
      </c>
      <c r="F21" s="4" t="s">
        <v>99</v>
      </c>
      <c r="G21" s="4" t="s">
        <v>99</v>
      </c>
      <c r="H21" s="5" t="n">
        <v>-2238</v>
      </c>
    </row>
    <row r="22" spans="1:8">
      <c r="A22" s="4" t="s">
        <v>154</v>
      </c>
      <c r="B22" s="7" t="n">
        <v>71291</v>
      </c>
      <c r="C22" s="7" t="n">
        <v>51</v>
      </c>
      <c r="D22" s="7" t="n">
        <v>51517</v>
      </c>
      <c r="E22" s="7" t="n">
        <v>34839</v>
      </c>
      <c r="F22" s="7" t="n">
        <v>-1860</v>
      </c>
      <c r="G22" s="7" t="n">
        <v>-12397</v>
      </c>
      <c r="H22" s="7" t="n">
        <v>-8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89</v>
      </c>
      <c r="B1" s="2" t="s">
        <v>1</v>
      </c>
    </row>
    <row r="2" spans="1:3">
      <c r="B2" s="2" t="s">
        <v>2</v>
      </c>
      <c r="C2" s="2" t="s">
        <v>32</v>
      </c>
    </row>
    <row r="3" spans="1:3">
      <c r="A3" s="3" t="s">
        <v>211</v>
      </c>
    </row>
    <row r="4" spans="1:3">
      <c r="A4" s="4" t="s">
        <v>690</v>
      </c>
      <c r="B4" s="7" t="n">
        <v>433</v>
      </c>
      <c r="C4" s="7" t="n">
        <v>592</v>
      </c>
    </row>
    <row r="5" spans="1:3">
      <c r="A5" s="4" t="s">
        <v>691</v>
      </c>
      <c r="B5" s="5" t="n">
        <v>4</v>
      </c>
      <c r="C5" s="5" t="n">
        <v>159</v>
      </c>
    </row>
    <row r="6" spans="1:3">
      <c r="A6" s="4" t="s">
        <v>692</v>
      </c>
      <c r="B6" s="7" t="n">
        <v>429</v>
      </c>
      <c r="C6" s="7" t="n">
        <v>4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80"/>
  </cols>
  <sheetData>
    <row r="1" spans="1:4">
      <c r="A1" s="1" t="s">
        <v>693</v>
      </c>
      <c r="B1" s="2" t="s">
        <v>450</v>
      </c>
      <c r="C1" s="2" t="s">
        <v>1</v>
      </c>
    </row>
    <row r="2" spans="1:4">
      <c r="B2" s="2" t="s">
        <v>694</v>
      </c>
      <c r="C2" s="2" t="s">
        <v>492</v>
      </c>
      <c r="D2" s="2" t="s">
        <v>493</v>
      </c>
    </row>
    <row r="3" spans="1:4">
      <c r="A3" s="3" t="s">
        <v>695</v>
      </c>
    </row>
    <row r="4" spans="1:4">
      <c r="A4" s="4" t="s">
        <v>696</v>
      </c>
      <c r="C4" s="7" t="n">
        <v>81430000</v>
      </c>
      <c r="D4" s="7" t="n">
        <v>68927000</v>
      </c>
    </row>
    <row r="5" spans="1:4">
      <c r="A5" s="4" t="s">
        <v>697</v>
      </c>
      <c r="C5" s="5" t="n">
        <v>644000</v>
      </c>
      <c r="D5" s="5" t="n">
        <v>342000</v>
      </c>
    </row>
    <row r="6" spans="1:4">
      <c r="A6" s="4" t="s">
        <v>698</v>
      </c>
      <c r="C6" s="5" t="n">
        <v>766000</v>
      </c>
      <c r="D6" s="5" t="n">
        <v>639000</v>
      </c>
    </row>
    <row r="7" spans="1:4">
      <c r="A7" s="4" t="s">
        <v>699</v>
      </c>
      <c r="C7" s="5" t="n">
        <v>70000</v>
      </c>
      <c r="D7" s="5" t="n">
        <v>44000</v>
      </c>
    </row>
    <row r="8" spans="1:4">
      <c r="A8" s="4" t="s">
        <v>700</v>
      </c>
      <c r="C8" s="5" t="n">
        <v>24125000</v>
      </c>
      <c r="D8" s="5" t="n">
        <v>11067000</v>
      </c>
    </row>
    <row r="9" spans="1:4">
      <c r="A9" s="4" t="s">
        <v>701</v>
      </c>
      <c r="C9" s="5" t="n">
        <v>1005000</v>
      </c>
      <c r="D9" s="5" t="n">
        <v>783000</v>
      </c>
    </row>
    <row r="10" spans="1:4">
      <c r="A10" s="4" t="s">
        <v>702</v>
      </c>
      <c r="B10" s="4" t="s">
        <v>442</v>
      </c>
    </row>
    <row r="11" spans="1:4">
      <c r="A11" s="4" t="s">
        <v>703</v>
      </c>
      <c r="B11" s="4" t="s">
        <v>704</v>
      </c>
    </row>
    <row r="12" spans="1:4">
      <c r="A12" s="4" t="s">
        <v>705</v>
      </c>
      <c r="B12" s="4" t="s">
        <v>706</v>
      </c>
    </row>
    <row r="13" spans="1:4">
      <c r="A13" s="4" t="s">
        <v>707</v>
      </c>
      <c r="C13" s="5" t="n">
        <v>2600000</v>
      </c>
      <c r="D13" s="5" t="n">
        <v>3700000</v>
      </c>
    </row>
    <row r="14" spans="1:4">
      <c r="A14" s="4" t="s">
        <v>708</v>
      </c>
      <c r="C14" s="5" t="n">
        <v>2600000</v>
      </c>
      <c r="D14" s="5" t="n">
        <v>3700000</v>
      </c>
    </row>
    <row r="15" spans="1:4">
      <c r="A15" s="4" t="s">
        <v>709</v>
      </c>
      <c r="C15" s="7" t="n">
        <v>1400000</v>
      </c>
      <c r="D15" s="7" t="n">
        <v>1400000</v>
      </c>
    </row>
    <row r="16" spans="1:4">
      <c r="A16" s="4" t="s">
        <v>710</v>
      </c>
      <c r="C16" s="4" t="s">
        <v>711</v>
      </c>
      <c r="D16" s="4" t="s">
        <v>711</v>
      </c>
    </row>
    <row r="17" spans="1:4">
      <c r="A17" s="4" t="s">
        <v>712</v>
      </c>
      <c r="C17" s="7" t="n">
        <v>295000</v>
      </c>
      <c r="D17" s="7" t="n">
        <v>368000</v>
      </c>
    </row>
    <row r="18" spans="1:4">
      <c r="A18" s="4" t="s">
        <v>713</v>
      </c>
      <c r="C18" s="5" t="n">
        <v>9000</v>
      </c>
      <c r="D18" s="5" t="n">
        <v>18000</v>
      </c>
    </row>
    <row r="19" spans="1:4">
      <c r="A19" s="4" t="s">
        <v>714</v>
      </c>
      <c r="C19" s="5" t="n">
        <v>123000</v>
      </c>
    </row>
    <row r="20" spans="1:4">
      <c r="A20" s="4" t="s">
        <v>715</v>
      </c>
      <c r="C20" s="5" t="n">
        <v>716000</v>
      </c>
    </row>
    <row r="21" spans="1:4">
      <c r="A21" s="4" t="s">
        <v>716</v>
      </c>
      <c r="C21" s="5" t="n">
        <v>599000</v>
      </c>
    </row>
    <row r="22" spans="1:4">
      <c r="A22" s="4" t="s">
        <v>717</v>
      </c>
      <c r="C22" s="7" t="n">
        <v>2600000</v>
      </c>
      <c r="D22" s="7" t="n">
        <v>3700000</v>
      </c>
    </row>
    <row r="23" spans="1:4">
      <c r="A23" s="4" t="s">
        <v>561</v>
      </c>
      <c r="C23" s="5" t="n">
        <v>19</v>
      </c>
      <c r="D23" s="5" t="n">
        <v>2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8</v>
      </c>
      <c r="B1" s="2" t="s">
        <v>2</v>
      </c>
      <c r="C1" s="2" t="s">
        <v>32</v>
      </c>
    </row>
    <row r="2" spans="1:3">
      <c r="A2" s="3" t="s">
        <v>719</v>
      </c>
    </row>
    <row r="3" spans="1:3">
      <c r="A3" s="4" t="s">
        <v>720</v>
      </c>
      <c r="B3" s="7" t="n">
        <v>93</v>
      </c>
      <c r="C3" s="7" t="n">
        <v>70</v>
      </c>
    </row>
    <row r="4" spans="1:3">
      <c r="A4" s="4" t="s">
        <v>602</v>
      </c>
    </row>
    <row r="5" spans="1:3">
      <c r="A5" s="3" t="s">
        <v>719</v>
      </c>
    </row>
    <row r="6" spans="1:3">
      <c r="A6" s="4" t="s">
        <v>720</v>
      </c>
      <c r="B6" s="4" t="s">
        <v>99</v>
      </c>
      <c r="C6" s="4" t="s">
        <v>99</v>
      </c>
    </row>
    <row r="7" spans="1:3">
      <c r="A7" s="4" t="s">
        <v>721</v>
      </c>
    </row>
    <row r="8" spans="1:3">
      <c r="A8" s="3" t="s">
        <v>719</v>
      </c>
    </row>
    <row r="9" spans="1:3">
      <c r="A9" s="4" t="s">
        <v>720</v>
      </c>
      <c r="B9" s="5" t="n">
        <v>93</v>
      </c>
      <c r="C9" s="5" t="n">
        <v>70</v>
      </c>
    </row>
    <row r="10" spans="1:3">
      <c r="A10" s="4" t="s">
        <v>722</v>
      </c>
    </row>
    <row r="11" spans="1:3">
      <c r="A11" s="3" t="s">
        <v>719</v>
      </c>
    </row>
    <row r="12" spans="1:3">
      <c r="A12" s="4" t="s">
        <v>720</v>
      </c>
      <c r="B12" s="4" t="s">
        <v>99</v>
      </c>
      <c r="C12" s="4" t="s">
        <v>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3</v>
      </c>
      <c r="B1" s="2" t="s">
        <v>2</v>
      </c>
      <c r="C1" s="2" t="s">
        <v>32</v>
      </c>
    </row>
    <row r="2" spans="1:3">
      <c r="A2" s="3" t="s">
        <v>219</v>
      </c>
    </row>
    <row r="3" spans="1:3">
      <c r="A3" s="4" t="s">
        <v>724</v>
      </c>
      <c r="B3" s="7" t="n">
        <v>2520</v>
      </c>
      <c r="C3" s="7" t="n">
        <v>2520</v>
      </c>
    </row>
    <row r="4" spans="1:3">
      <c r="A4" s="4" t="s">
        <v>725</v>
      </c>
      <c r="B4" s="5" t="n">
        <v>6272</v>
      </c>
      <c r="C4" s="5" t="n">
        <v>6220</v>
      </c>
    </row>
    <row r="5" spans="1:3">
      <c r="A5" s="4" t="s">
        <v>726</v>
      </c>
      <c r="B5" s="5" t="n">
        <v>3893</v>
      </c>
      <c r="C5" s="5" t="n">
        <v>3808</v>
      </c>
    </row>
    <row r="6" spans="1:3">
      <c r="A6" s="4" t="s">
        <v>727</v>
      </c>
      <c r="B6" s="5" t="n">
        <v>12685</v>
      </c>
      <c r="C6" s="5" t="n">
        <v>12548</v>
      </c>
    </row>
    <row r="7" spans="1:3">
      <c r="A7" s="4" t="s">
        <v>728</v>
      </c>
      <c r="B7" s="5" t="n">
        <v>6082</v>
      </c>
      <c r="C7" s="5" t="n">
        <v>5671</v>
      </c>
    </row>
    <row r="8" spans="1:3">
      <c r="A8" s="4" t="s">
        <v>729</v>
      </c>
      <c r="B8" s="7" t="n">
        <v>6603</v>
      </c>
      <c r="C8" s="7" t="n">
        <v>68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0</v>
      </c>
      <c r="B1" s="2" t="s">
        <v>2</v>
      </c>
      <c r="C1" s="2" t="s">
        <v>32</v>
      </c>
    </row>
    <row r="2" spans="1:3">
      <c r="A2" s="3" t="s">
        <v>731</v>
      </c>
    </row>
    <row r="3" spans="1:3">
      <c r="A3" s="4" t="s">
        <v>732</v>
      </c>
      <c r="B3" s="7" t="n">
        <v>175026</v>
      </c>
      <c r="C3" s="7" t="n">
        <v>155862</v>
      </c>
    </row>
    <row r="4" spans="1:3">
      <c r="A4" s="4" t="s">
        <v>733</v>
      </c>
      <c r="B4" s="4" t="s">
        <v>734</v>
      </c>
      <c r="C4" s="4" t="s">
        <v>735</v>
      </c>
    </row>
    <row r="5" spans="1:3">
      <c r="A5" s="4" t="s">
        <v>736</v>
      </c>
      <c r="B5" s="7" t="n">
        <v>124102</v>
      </c>
      <c r="C5" s="7" t="n">
        <v>117102</v>
      </c>
    </row>
    <row r="6" spans="1:3">
      <c r="A6" s="4" t="s">
        <v>737</v>
      </c>
      <c r="B6" s="4" t="s">
        <v>738</v>
      </c>
      <c r="C6" s="4" t="s">
        <v>739</v>
      </c>
    </row>
    <row r="7" spans="1:3">
      <c r="A7" s="4" t="s">
        <v>740</v>
      </c>
      <c r="B7" s="7" t="n">
        <v>28927</v>
      </c>
      <c r="C7" s="7" t="n">
        <v>23204</v>
      </c>
    </row>
    <row r="8" spans="1:3">
      <c r="A8" s="4" t="s">
        <v>741</v>
      </c>
      <c r="B8" s="4" t="s">
        <v>742</v>
      </c>
      <c r="C8" s="4" t="s">
        <v>743</v>
      </c>
    </row>
    <row r="9" spans="1:3">
      <c r="A9" s="4" t="s">
        <v>744</v>
      </c>
      <c r="B9" s="7" t="n">
        <v>328055</v>
      </c>
      <c r="C9" s="7" t="n">
        <v>296168</v>
      </c>
    </row>
    <row r="10" spans="1:3">
      <c r="A10" s="4" t="s">
        <v>745</v>
      </c>
      <c r="B10" s="5" t="n">
        <v>125600</v>
      </c>
      <c r="C10" s="5" t="n">
        <v>142717</v>
      </c>
    </row>
    <row r="11" spans="1:3">
      <c r="A11" s="4" t="s">
        <v>746</v>
      </c>
      <c r="B11" s="5" t="n">
        <v>453655</v>
      </c>
      <c r="C11" s="5" t="n">
        <v>438885</v>
      </c>
    </row>
    <row r="12" spans="1:3">
      <c r="A12" s="4" t="s">
        <v>747</v>
      </c>
    </row>
    <row r="13" spans="1:3">
      <c r="A13" s="3" t="s">
        <v>731</v>
      </c>
    </row>
    <row r="14" spans="1:3">
      <c r="A14" s="4" t="s">
        <v>745</v>
      </c>
      <c r="B14" s="7" t="n">
        <v>53020</v>
      </c>
      <c r="C14" s="7" t="n">
        <v>70152</v>
      </c>
    </row>
    <row r="15" spans="1:3">
      <c r="A15" s="4" t="s">
        <v>748</v>
      </c>
      <c r="B15" s="4" t="s">
        <v>749</v>
      </c>
      <c r="C15" s="4" t="s">
        <v>750</v>
      </c>
    </row>
    <row r="16" spans="1:3">
      <c r="A16" s="4" t="s">
        <v>751</v>
      </c>
    </row>
    <row r="17" spans="1:3">
      <c r="A17" s="3" t="s">
        <v>731</v>
      </c>
    </row>
    <row r="18" spans="1:3">
      <c r="A18" s="4" t="s">
        <v>745</v>
      </c>
      <c r="B18" s="7" t="n">
        <v>23440</v>
      </c>
      <c r="C18" s="7" t="n">
        <v>23129</v>
      </c>
    </row>
    <row r="19" spans="1:3">
      <c r="A19" s="4" t="s">
        <v>748</v>
      </c>
      <c r="B19" s="4" t="s">
        <v>752</v>
      </c>
      <c r="C19" s="4" t="s">
        <v>753</v>
      </c>
    </row>
    <row r="20" spans="1:3">
      <c r="A20" s="4" t="s">
        <v>754</v>
      </c>
    </row>
    <row r="21" spans="1:3">
      <c r="A21" s="3" t="s">
        <v>731</v>
      </c>
    </row>
    <row r="22" spans="1:3">
      <c r="A22" s="4" t="s">
        <v>745</v>
      </c>
      <c r="B22" s="7" t="n">
        <v>8210</v>
      </c>
      <c r="C22" s="7" t="n">
        <v>6642</v>
      </c>
    </row>
    <row r="23" spans="1:3">
      <c r="A23" s="4" t="s">
        <v>748</v>
      </c>
      <c r="B23" s="4" t="s">
        <v>755</v>
      </c>
      <c r="C23" s="4" t="s">
        <v>756</v>
      </c>
    </row>
    <row r="24" spans="1:3">
      <c r="A24" s="4" t="s">
        <v>757</v>
      </c>
    </row>
    <row r="25" spans="1:3">
      <c r="A25" s="3" t="s">
        <v>731</v>
      </c>
    </row>
    <row r="26" spans="1:3">
      <c r="A26" s="4" t="s">
        <v>745</v>
      </c>
      <c r="B26" s="7" t="n">
        <v>7497</v>
      </c>
      <c r="C26" s="7" t="n">
        <v>7830</v>
      </c>
    </row>
    <row r="27" spans="1:3">
      <c r="A27" s="4" t="s">
        <v>748</v>
      </c>
      <c r="B27" s="4" t="s">
        <v>758</v>
      </c>
      <c r="C27" s="4" t="s">
        <v>759</v>
      </c>
    </row>
    <row r="28" spans="1:3">
      <c r="A28" s="4" t="s">
        <v>760</v>
      </c>
    </row>
    <row r="29" spans="1:3">
      <c r="A29" s="3" t="s">
        <v>731</v>
      </c>
    </row>
    <row r="30" spans="1:3">
      <c r="A30" s="4" t="s">
        <v>745</v>
      </c>
      <c r="B30" s="7" t="n">
        <v>33433</v>
      </c>
      <c r="C30" s="7" t="n">
        <v>34964</v>
      </c>
    </row>
    <row r="31" spans="1:3">
      <c r="A31" s="4" t="s">
        <v>748</v>
      </c>
      <c r="B31" s="4" t="s">
        <v>761</v>
      </c>
      <c r="C31" s="4" t="s">
        <v>7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 customWidth="1" max="5" min="5" width="14"/>
  </cols>
  <sheetData>
    <row r="1" spans="1:5">
      <c r="A1" s="1" t="s">
        <v>763</v>
      </c>
      <c r="B1" s="2" t="s">
        <v>86</v>
      </c>
      <c r="D1" s="2" t="s">
        <v>1</v>
      </c>
    </row>
    <row r="2" spans="1:5">
      <c r="B2" s="2" t="s">
        <v>2</v>
      </c>
      <c r="C2" s="2" t="s">
        <v>32</v>
      </c>
      <c r="D2" s="2" t="s">
        <v>2</v>
      </c>
      <c r="E2" s="2" t="s">
        <v>32</v>
      </c>
    </row>
    <row r="3" spans="1:5">
      <c r="A3" s="3" t="s">
        <v>222</v>
      </c>
    </row>
    <row r="4" spans="1:5">
      <c r="A4" s="4" t="s">
        <v>764</v>
      </c>
      <c r="D4" s="7" t="n">
        <v>446</v>
      </c>
      <c r="E4" s="7" t="n">
        <v>262</v>
      </c>
    </row>
    <row r="5" spans="1:5">
      <c r="A5" s="4" t="s">
        <v>736</v>
      </c>
      <c r="D5" s="5" t="n">
        <v>318</v>
      </c>
      <c r="E5" s="5" t="n">
        <v>290</v>
      </c>
    </row>
    <row r="6" spans="1:5">
      <c r="A6" s="4" t="s">
        <v>765</v>
      </c>
      <c r="D6" s="5" t="n">
        <v>1294</v>
      </c>
      <c r="E6" s="5" t="n">
        <v>1414</v>
      </c>
    </row>
    <row r="7" spans="1:5">
      <c r="A7" s="4" t="s">
        <v>766</v>
      </c>
      <c r="B7" s="7" t="n">
        <v>512</v>
      </c>
      <c r="C7" s="7" t="n">
        <v>487</v>
      </c>
      <c r="D7" s="7" t="n">
        <v>2058</v>
      </c>
      <c r="E7" s="7" t="n">
        <v>196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7</v>
      </c>
      <c r="B1" s="2" t="s">
        <v>2</v>
      </c>
      <c r="C1" s="2" t="s">
        <v>32</v>
      </c>
    </row>
    <row r="2" spans="1:3">
      <c r="A2" s="3" t="s">
        <v>222</v>
      </c>
    </row>
    <row r="3" spans="1:3">
      <c r="A3" s="4" t="s">
        <v>768</v>
      </c>
      <c r="B3" s="7" t="n">
        <v>66327</v>
      </c>
      <c r="C3" s="7" t="n">
        <v>85584</v>
      </c>
    </row>
    <row r="4" spans="1:3">
      <c r="A4" s="4" t="s">
        <v>769</v>
      </c>
      <c r="B4" s="5" t="n">
        <v>31573</v>
      </c>
      <c r="C4" s="5" t="n">
        <v>30157</v>
      </c>
    </row>
    <row r="5" spans="1:3">
      <c r="A5" s="4" t="s">
        <v>770</v>
      </c>
      <c r="B5" s="5" t="n">
        <v>16536</v>
      </c>
      <c r="C5" s="5" t="n">
        <v>15052</v>
      </c>
    </row>
    <row r="6" spans="1:3">
      <c r="A6" s="4" t="s">
        <v>771</v>
      </c>
      <c r="B6" s="5" t="n">
        <v>3807</v>
      </c>
      <c r="C6" s="5" t="n">
        <v>9500</v>
      </c>
    </row>
    <row r="7" spans="1:3">
      <c r="A7" s="4" t="s">
        <v>772</v>
      </c>
      <c r="B7" s="5" t="n">
        <v>7343</v>
      </c>
      <c r="C7" s="5" t="n">
        <v>2423</v>
      </c>
    </row>
    <row r="8" spans="1:3">
      <c r="A8" s="4" t="s">
        <v>773</v>
      </c>
      <c r="B8" s="5" t="n">
        <v>14</v>
      </c>
      <c r="C8" s="5" t="n">
        <v>1</v>
      </c>
    </row>
    <row r="9" spans="1:3">
      <c r="A9" s="4" t="s">
        <v>774</v>
      </c>
      <c r="B9" s="7" t="n">
        <v>125600</v>
      </c>
      <c r="C9" s="7" t="n">
        <v>1427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75</v>
      </c>
      <c r="B1" s="2" t="s">
        <v>2</v>
      </c>
      <c r="C1" s="2" t="s">
        <v>32</v>
      </c>
    </row>
    <row r="2" spans="1:3">
      <c r="A2" s="3" t="s">
        <v>776</v>
      </c>
    </row>
    <row r="3" spans="1:3">
      <c r="A3" s="4" t="s">
        <v>57</v>
      </c>
      <c r="B3" s="7" t="n">
        <v>453655000</v>
      </c>
      <c r="C3" s="7" t="n">
        <v>438885000</v>
      </c>
    </row>
    <row r="4" spans="1:3">
      <c r="A4" s="4" t="s">
        <v>777</v>
      </c>
      <c r="B4" s="5" t="n">
        <v>23497000</v>
      </c>
      <c r="C4" s="5" t="n">
        <v>33156000</v>
      </c>
    </row>
    <row r="5" spans="1:3">
      <c r="A5" s="4" t="s">
        <v>778</v>
      </c>
      <c r="B5" s="5" t="n">
        <v>105736000</v>
      </c>
      <c r="C5" s="5" t="n">
        <v>100510000</v>
      </c>
    </row>
    <row r="6" spans="1:3">
      <c r="A6" s="4" t="s">
        <v>779</v>
      </c>
    </row>
    <row r="7" spans="1:3">
      <c r="A7" s="3" t="s">
        <v>776</v>
      </c>
    </row>
    <row r="8" spans="1:3">
      <c r="A8" s="4" t="s">
        <v>57</v>
      </c>
      <c r="B8" s="5" t="n">
        <v>107155000</v>
      </c>
      <c r="C8" s="7" t="n">
        <v>100204000</v>
      </c>
    </row>
    <row r="9" spans="1:3">
      <c r="A9" s="4" t="s">
        <v>780</v>
      </c>
    </row>
    <row r="10" spans="1:3">
      <c r="A10" s="3" t="s">
        <v>776</v>
      </c>
    </row>
    <row r="11" spans="1:3">
      <c r="A11" s="4" t="s">
        <v>777</v>
      </c>
      <c r="B11" s="5" t="n">
        <v>250000</v>
      </c>
    </row>
    <row r="12" spans="1:3">
      <c r="A12" s="4" t="s">
        <v>781</v>
      </c>
    </row>
    <row r="13" spans="1:3">
      <c r="A13" s="3" t="s">
        <v>776</v>
      </c>
    </row>
    <row r="14" spans="1:3">
      <c r="A14" s="4" t="s">
        <v>777</v>
      </c>
      <c r="B14" s="7" t="n">
        <v>2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2</v>
      </c>
      <c r="B1" s="2" t="s">
        <v>2</v>
      </c>
      <c r="C1" s="2" t="s">
        <v>32</v>
      </c>
    </row>
    <row r="2" spans="1:3">
      <c r="A2" s="3" t="s">
        <v>783</v>
      </c>
    </row>
    <row r="3" spans="1:3">
      <c r="A3" s="5" t="n">
        <v>2018</v>
      </c>
      <c r="B3" s="7" t="n">
        <v>117</v>
      </c>
    </row>
    <row r="4" spans="1:3">
      <c r="A4" s="5" t="n">
        <v>2019</v>
      </c>
      <c r="B4" s="5" t="n">
        <v>78</v>
      </c>
    </row>
    <row r="5" spans="1:3">
      <c r="A5" s="4" t="s">
        <v>136</v>
      </c>
      <c r="B5" s="7" t="n">
        <v>195</v>
      </c>
      <c r="C5" s="7" t="n">
        <v>3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785</v>
      </c>
      <c r="C1" s="2" t="s">
        <v>2</v>
      </c>
      <c r="D1" s="2" t="s">
        <v>32</v>
      </c>
    </row>
    <row r="2" spans="1:4">
      <c r="A2" s="3" t="s">
        <v>226</v>
      </c>
    </row>
    <row r="3" spans="1:4">
      <c r="A3" s="4" t="s">
        <v>786</v>
      </c>
      <c r="B3" s="4" t="s">
        <v>787</v>
      </c>
    </row>
    <row r="4" spans="1:4">
      <c r="A4" s="4" t="s">
        <v>788</v>
      </c>
      <c r="B4" s="7" t="n">
        <v>2522000</v>
      </c>
    </row>
    <row r="5" spans="1:4">
      <c r="A5" s="4" t="s">
        <v>57</v>
      </c>
      <c r="B5" s="5" t="n">
        <v>53000000</v>
      </c>
    </row>
    <row r="6" spans="1:4">
      <c r="A6" s="4" t="s">
        <v>47</v>
      </c>
      <c r="B6" s="5" t="n">
        <v>45900000</v>
      </c>
    </row>
    <row r="7" spans="1:4">
      <c r="A7" s="4" t="s">
        <v>789</v>
      </c>
      <c r="B7" s="7" t="n">
        <v>1400000</v>
      </c>
    </row>
    <row r="8" spans="1:4">
      <c r="A8" s="4" t="s">
        <v>790</v>
      </c>
      <c r="C8" s="7" t="n">
        <v>117000</v>
      </c>
      <c r="D8" s="7" t="n">
        <v>11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2</v>
      </c>
    </row>
    <row r="3" spans="1:3">
      <c r="A3" s="3" t="s">
        <v>156</v>
      </c>
    </row>
    <row r="4" spans="1:3">
      <c r="A4" s="4" t="s">
        <v>144</v>
      </c>
      <c r="B4" s="8" t="n">
        <v>0.06</v>
      </c>
      <c r="C4" s="8" t="n">
        <v>0.06</v>
      </c>
    </row>
    <row r="5" spans="1:3">
      <c r="A5" s="4" t="s">
        <v>152</v>
      </c>
      <c r="B5" s="8" t="n">
        <v>0.09</v>
      </c>
    </row>
    <row r="6" spans="1:3">
      <c r="A6" s="4" t="s">
        <v>150</v>
      </c>
      <c r="B6" s="7" t="n">
        <v>-1429</v>
      </c>
      <c r="C6" s="7" t="n">
        <v>12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91</v>
      </c>
      <c r="B1" s="2" t="s">
        <v>2</v>
      </c>
      <c r="C1" s="2" t="s">
        <v>32</v>
      </c>
      <c r="D1" s="2" t="s">
        <v>792</v>
      </c>
    </row>
    <row r="2" spans="1:4">
      <c r="A2" s="3" t="s">
        <v>793</v>
      </c>
    </row>
    <row r="3" spans="1:4">
      <c r="A3" s="4" t="s">
        <v>794</v>
      </c>
      <c r="B3" s="7" t="n">
        <v>26885</v>
      </c>
      <c r="C3" s="7" t="n">
        <v>28980</v>
      </c>
      <c r="D3" s="7" t="n">
        <v>18522</v>
      </c>
    </row>
    <row r="4" spans="1:4">
      <c r="A4" s="4" t="s">
        <v>795</v>
      </c>
      <c r="B4" s="5" t="n">
        <v>79188</v>
      </c>
      <c r="C4" s="5" t="n">
        <v>77725</v>
      </c>
    </row>
    <row r="5" spans="1:4">
      <c r="A5" s="4" t="s">
        <v>796</v>
      </c>
      <c r="B5" s="5" t="n">
        <v>41954</v>
      </c>
      <c r="C5" s="5" t="n">
        <v>40763</v>
      </c>
    </row>
    <row r="6" spans="1:4">
      <c r="A6" s="4" t="s">
        <v>797</v>
      </c>
      <c r="B6" s="5" t="n">
        <v>68374</v>
      </c>
      <c r="C6" s="5" t="n">
        <v>74727</v>
      </c>
    </row>
    <row r="7" spans="1:4">
      <c r="A7" s="4" t="s">
        <v>798</v>
      </c>
      <c r="B7" s="5" t="n">
        <v>283482</v>
      </c>
      <c r="C7" s="5" t="n">
        <v>267921</v>
      </c>
    </row>
    <row r="8" spans="1:4">
      <c r="A8" s="4" t="s">
        <v>799</v>
      </c>
      <c r="B8" s="5" t="n">
        <v>2002</v>
      </c>
      <c r="C8" s="5" t="n">
        <v>1882</v>
      </c>
    </row>
    <row r="9" spans="1:4">
      <c r="A9" s="4" t="s">
        <v>800</v>
      </c>
      <c r="B9" s="5" t="n">
        <v>3527</v>
      </c>
      <c r="C9" s="5" t="n">
        <v>3527</v>
      </c>
    </row>
    <row r="10" spans="1:4">
      <c r="A10" s="4" t="s">
        <v>801</v>
      </c>
      <c r="B10" s="5" t="n">
        <v>26885</v>
      </c>
      <c r="C10" s="5" t="n">
        <v>28980</v>
      </c>
    </row>
    <row r="11" spans="1:4">
      <c r="A11" s="4" t="s">
        <v>802</v>
      </c>
      <c r="B11" s="5" t="n">
        <v>79188</v>
      </c>
      <c r="C11" s="5" t="n">
        <v>77725</v>
      </c>
    </row>
    <row r="12" spans="1:4">
      <c r="A12" s="4" t="s">
        <v>803</v>
      </c>
      <c r="B12" s="5" t="n">
        <v>42711</v>
      </c>
      <c r="C12" s="5" t="n">
        <v>43201</v>
      </c>
    </row>
    <row r="13" spans="1:4">
      <c r="A13" s="4" t="s">
        <v>804</v>
      </c>
      <c r="B13" s="5" t="n">
        <v>68374</v>
      </c>
      <c r="C13" s="5" t="n">
        <v>74727</v>
      </c>
    </row>
    <row r="14" spans="1:4">
      <c r="A14" s="4" t="s">
        <v>805</v>
      </c>
      <c r="B14" s="5" t="n">
        <v>283342</v>
      </c>
      <c r="C14" s="5" t="n">
        <v>270671</v>
      </c>
    </row>
    <row r="15" spans="1:4">
      <c r="A15" s="4" t="s">
        <v>806</v>
      </c>
      <c r="B15" s="5" t="n">
        <v>2002</v>
      </c>
      <c r="C15" s="5" t="n">
        <v>1882</v>
      </c>
    </row>
    <row r="16" spans="1:4">
      <c r="A16" s="4" t="s">
        <v>807</v>
      </c>
      <c r="B16" s="5" t="n">
        <v>3527</v>
      </c>
      <c r="C16" s="5" t="n">
        <v>3527</v>
      </c>
    </row>
    <row r="17" spans="1:4">
      <c r="A17" s="3" t="s">
        <v>808</v>
      </c>
    </row>
    <row r="18" spans="1:4">
      <c r="A18" s="4" t="s">
        <v>809</v>
      </c>
      <c r="B18" s="5" t="n">
        <v>453655</v>
      </c>
      <c r="C18" s="5" t="n">
        <v>438885</v>
      </c>
    </row>
    <row r="19" spans="1:4">
      <c r="A19" s="4" t="s">
        <v>810</v>
      </c>
      <c r="B19" s="5" t="n">
        <v>21</v>
      </c>
      <c r="C19" s="5" t="n">
        <v>22</v>
      </c>
    </row>
    <row r="20" spans="1:4">
      <c r="A20" s="4" t="s">
        <v>811</v>
      </c>
      <c r="B20" s="5" t="n">
        <v>8833</v>
      </c>
      <c r="C20" s="5" t="n">
        <v>12000</v>
      </c>
    </row>
    <row r="21" spans="1:4">
      <c r="A21" s="4" t="s">
        <v>812</v>
      </c>
      <c r="B21" s="4" t="s">
        <v>99</v>
      </c>
      <c r="C21" s="4" t="s">
        <v>99</v>
      </c>
    </row>
    <row r="22" spans="1:4">
      <c r="A22" s="4" t="s">
        <v>813</v>
      </c>
      <c r="B22" s="5" t="n">
        <v>454302</v>
      </c>
      <c r="C22" s="5" t="n">
        <v>439834</v>
      </c>
    </row>
    <row r="23" spans="1:4">
      <c r="A23" s="4" t="s">
        <v>814</v>
      </c>
      <c r="B23" s="5" t="n">
        <v>21</v>
      </c>
      <c r="C23" s="5" t="n">
        <v>22</v>
      </c>
    </row>
    <row r="24" spans="1:4">
      <c r="A24" s="4" t="s">
        <v>815</v>
      </c>
      <c r="B24" s="5" t="n">
        <v>8953</v>
      </c>
      <c r="C24" s="5" t="n">
        <v>12322</v>
      </c>
    </row>
    <row r="25" spans="1:4">
      <c r="A25" s="4" t="s">
        <v>816</v>
      </c>
      <c r="B25" s="4" t="s">
        <v>99</v>
      </c>
      <c r="C25" s="4" t="s">
        <v>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4" t="s">
        <v>470</v>
      </c>
    </row>
    <row r="3" spans="1:3">
      <c r="A3" s="3" t="s">
        <v>818</v>
      </c>
    </row>
    <row r="4" spans="1:3">
      <c r="A4" s="4" t="s">
        <v>819</v>
      </c>
      <c r="B4" s="7" t="n">
        <v>68374</v>
      </c>
      <c r="C4" s="7" t="n">
        <v>74727</v>
      </c>
    </row>
    <row r="5" spans="1:3">
      <c r="A5" s="4" t="s">
        <v>820</v>
      </c>
    </row>
    <row r="6" spans="1:3">
      <c r="A6" s="3" t="s">
        <v>818</v>
      </c>
    </row>
    <row r="7" spans="1:3">
      <c r="A7" s="4" t="s">
        <v>819</v>
      </c>
      <c r="B7" s="4" t="s">
        <v>99</v>
      </c>
      <c r="C7" s="4" t="s">
        <v>99</v>
      </c>
    </row>
    <row r="8" spans="1:3">
      <c r="A8" s="4" t="s">
        <v>821</v>
      </c>
    </row>
    <row r="9" spans="1:3">
      <c r="A9" s="3" t="s">
        <v>818</v>
      </c>
    </row>
    <row r="10" spans="1:3">
      <c r="A10" s="4" t="s">
        <v>819</v>
      </c>
      <c r="B10" s="5" t="n">
        <v>68374</v>
      </c>
      <c r="C10" s="5" t="n">
        <v>74727</v>
      </c>
    </row>
    <row r="11" spans="1:3">
      <c r="A11" s="4" t="s">
        <v>822</v>
      </c>
    </row>
    <row r="12" spans="1:3">
      <c r="A12" s="3" t="s">
        <v>818</v>
      </c>
    </row>
    <row r="13" spans="1:3">
      <c r="A13" s="4" t="s">
        <v>819</v>
      </c>
      <c r="B13" s="4" t="s">
        <v>99</v>
      </c>
      <c r="C13" s="4" t="s">
        <v>99</v>
      </c>
    </row>
    <row r="14" spans="1:3">
      <c r="A14" s="4" t="s">
        <v>471</v>
      </c>
    </row>
    <row r="15" spans="1:3">
      <c r="A15" s="3" t="s">
        <v>818</v>
      </c>
    </row>
    <row r="16" spans="1:3">
      <c r="A16" s="4" t="s">
        <v>819</v>
      </c>
      <c r="B16" s="5" t="n">
        <v>36941</v>
      </c>
      <c r="C16" s="5" t="n">
        <v>34790</v>
      </c>
    </row>
    <row r="17" spans="1:3">
      <c r="A17" s="4" t="s">
        <v>823</v>
      </c>
    </row>
    <row r="18" spans="1:3">
      <c r="A18" s="3" t="s">
        <v>818</v>
      </c>
    </row>
    <row r="19" spans="1:3">
      <c r="A19" s="4" t="s">
        <v>819</v>
      </c>
      <c r="B19" s="4" t="s">
        <v>99</v>
      </c>
      <c r="C19" s="4" t="s">
        <v>99</v>
      </c>
    </row>
    <row r="20" spans="1:3">
      <c r="A20" s="4" t="s">
        <v>824</v>
      </c>
    </row>
    <row r="21" spans="1:3">
      <c r="A21" s="3" t="s">
        <v>818</v>
      </c>
    </row>
    <row r="22" spans="1:3">
      <c r="A22" s="4" t="s">
        <v>819</v>
      </c>
      <c r="B22" s="5" t="n">
        <v>36941</v>
      </c>
      <c r="C22" s="5" t="n">
        <v>34790</v>
      </c>
    </row>
    <row r="23" spans="1:3">
      <c r="A23" s="4" t="s">
        <v>825</v>
      </c>
    </row>
    <row r="24" spans="1:3">
      <c r="A24" s="3" t="s">
        <v>818</v>
      </c>
    </row>
    <row r="25" spans="1:3">
      <c r="A25" s="4" t="s">
        <v>819</v>
      </c>
      <c r="B25" s="4" t="s">
        <v>99</v>
      </c>
      <c r="C25" s="4" t="s">
        <v>99</v>
      </c>
    </row>
    <row r="26" spans="1:3">
      <c r="A26" s="4" t="s">
        <v>826</v>
      </c>
    </row>
    <row r="27" spans="1:3">
      <c r="A27" s="3" t="s">
        <v>818</v>
      </c>
    </row>
    <row r="28" spans="1:3">
      <c r="A28" s="4" t="s">
        <v>819</v>
      </c>
      <c r="B28" s="4" t="s">
        <v>99</v>
      </c>
      <c r="C28" s="4" t="s">
        <v>99</v>
      </c>
    </row>
    <row r="29" spans="1:3">
      <c r="A29" s="4" t="s">
        <v>827</v>
      </c>
    </row>
    <row r="30" spans="1:3">
      <c r="A30" s="3" t="s">
        <v>818</v>
      </c>
    </row>
    <row r="31" spans="1:3">
      <c r="A31" s="4" t="s">
        <v>819</v>
      </c>
      <c r="B31" s="4" t="s">
        <v>99</v>
      </c>
      <c r="C31" s="4" t="s">
        <v>99</v>
      </c>
    </row>
    <row r="32" spans="1:3">
      <c r="A32" s="4" t="s">
        <v>828</v>
      </c>
    </row>
    <row r="33" spans="1:3">
      <c r="A33" s="3" t="s">
        <v>818</v>
      </c>
    </row>
    <row r="34" spans="1:3">
      <c r="A34" s="4" t="s">
        <v>819</v>
      </c>
      <c r="B34" s="4" t="s">
        <v>99</v>
      </c>
      <c r="C34" s="4" t="s">
        <v>99</v>
      </c>
    </row>
    <row r="35" spans="1:3">
      <c r="A35" s="4" t="s">
        <v>829</v>
      </c>
    </row>
    <row r="36" spans="1:3">
      <c r="A36" s="3" t="s">
        <v>818</v>
      </c>
    </row>
    <row r="37" spans="1:3">
      <c r="A37" s="4" t="s">
        <v>819</v>
      </c>
      <c r="B37" s="4" t="s">
        <v>99</v>
      </c>
      <c r="C37" s="4" t="s">
        <v>99</v>
      </c>
    </row>
    <row r="38" spans="1:3">
      <c r="A38" s="4" t="s">
        <v>830</v>
      </c>
    </row>
    <row r="39" spans="1:3">
      <c r="A39" s="3" t="s">
        <v>818</v>
      </c>
    </row>
    <row r="40" spans="1:3">
      <c r="A40" s="4" t="s">
        <v>819</v>
      </c>
      <c r="B40" s="5" t="n">
        <v>9743</v>
      </c>
      <c r="C40" s="5" t="n">
        <v>7872</v>
      </c>
    </row>
    <row r="41" spans="1:3">
      <c r="A41" s="4" t="s">
        <v>831</v>
      </c>
    </row>
    <row r="42" spans="1:3">
      <c r="A42" s="3" t="s">
        <v>818</v>
      </c>
    </row>
    <row r="43" spans="1:3">
      <c r="A43" s="4" t="s">
        <v>819</v>
      </c>
      <c r="B43" s="4" t="s">
        <v>99</v>
      </c>
      <c r="C43" s="4" t="s">
        <v>99</v>
      </c>
    </row>
    <row r="44" spans="1:3">
      <c r="A44" s="4" t="s">
        <v>832</v>
      </c>
    </row>
    <row r="45" spans="1:3">
      <c r="A45" s="3" t="s">
        <v>818</v>
      </c>
    </row>
    <row r="46" spans="1:3">
      <c r="A46" s="4" t="s">
        <v>819</v>
      </c>
      <c r="B46" s="5" t="n">
        <v>9743</v>
      </c>
      <c r="C46" s="5" t="n">
        <v>7872</v>
      </c>
    </row>
    <row r="47" spans="1:3">
      <c r="A47" s="4" t="s">
        <v>833</v>
      </c>
    </row>
    <row r="48" spans="1:3">
      <c r="A48" s="3" t="s">
        <v>818</v>
      </c>
    </row>
    <row r="49" spans="1:3">
      <c r="A49" s="4" t="s">
        <v>819</v>
      </c>
      <c r="B49" s="4" t="s">
        <v>99</v>
      </c>
      <c r="C49" s="4" t="s">
        <v>99</v>
      </c>
    </row>
    <row r="50" spans="1:3">
      <c r="A50" s="4" t="s">
        <v>834</v>
      </c>
    </row>
    <row r="51" spans="1:3">
      <c r="A51" s="3" t="s">
        <v>818</v>
      </c>
    </row>
    <row r="52" spans="1:3">
      <c r="A52" s="4" t="s">
        <v>819</v>
      </c>
      <c r="B52" s="5" t="n">
        <v>29305</v>
      </c>
      <c r="C52" s="5" t="n">
        <v>31832</v>
      </c>
    </row>
    <row r="53" spans="1:3">
      <c r="A53" s="4" t="s">
        <v>835</v>
      </c>
    </row>
    <row r="54" spans="1:3">
      <c r="A54" s="3" t="s">
        <v>818</v>
      </c>
    </row>
    <row r="55" spans="1:3">
      <c r="A55" s="4" t="s">
        <v>819</v>
      </c>
      <c r="B55" s="4" t="s">
        <v>99</v>
      </c>
      <c r="C55" s="4" t="s">
        <v>99</v>
      </c>
    </row>
    <row r="56" spans="1:3">
      <c r="A56" s="4" t="s">
        <v>836</v>
      </c>
    </row>
    <row r="57" spans="1:3">
      <c r="A57" s="3" t="s">
        <v>818</v>
      </c>
    </row>
    <row r="58" spans="1:3">
      <c r="A58" s="4" t="s">
        <v>819</v>
      </c>
      <c r="B58" s="5" t="n">
        <v>29305</v>
      </c>
      <c r="C58" s="5" t="n">
        <v>31832</v>
      </c>
    </row>
    <row r="59" spans="1:3">
      <c r="A59" s="4" t="s">
        <v>837</v>
      </c>
    </row>
    <row r="60" spans="1:3">
      <c r="A60" s="3" t="s">
        <v>818</v>
      </c>
    </row>
    <row r="61" spans="1:3">
      <c r="A61" s="4" t="s">
        <v>819</v>
      </c>
      <c r="B61" s="4" t="s">
        <v>99</v>
      </c>
      <c r="C61" s="4" t="s">
        <v>99</v>
      </c>
    </row>
    <row r="62" spans="1:3">
      <c r="A62" s="4" t="s">
        <v>475</v>
      </c>
    </row>
    <row r="63" spans="1:3">
      <c r="A63" s="3" t="s">
        <v>818</v>
      </c>
    </row>
    <row r="64" spans="1:3">
      <c r="A64" s="4" t="s">
        <v>819</v>
      </c>
      <c r="B64" s="5" t="n">
        <v>3000</v>
      </c>
      <c r="C64" s="5" t="n">
        <v>3064</v>
      </c>
    </row>
    <row r="65" spans="1:3">
      <c r="A65" s="4" t="s">
        <v>838</v>
      </c>
    </row>
    <row r="66" spans="1:3">
      <c r="A66" s="3" t="s">
        <v>818</v>
      </c>
    </row>
    <row r="67" spans="1:3">
      <c r="A67" s="4" t="s">
        <v>819</v>
      </c>
      <c r="B67" s="4" t="s">
        <v>99</v>
      </c>
      <c r="C67" s="4" t="s">
        <v>99</v>
      </c>
    </row>
    <row r="68" spans="1:3">
      <c r="A68" s="4" t="s">
        <v>839</v>
      </c>
    </row>
    <row r="69" spans="1:3">
      <c r="A69" s="3" t="s">
        <v>818</v>
      </c>
    </row>
    <row r="70" spans="1:3">
      <c r="A70" s="4" t="s">
        <v>819</v>
      </c>
      <c r="B70" s="5" t="n">
        <v>3000</v>
      </c>
      <c r="C70" s="5" t="n">
        <v>3064</v>
      </c>
    </row>
    <row r="71" spans="1:3">
      <c r="A71" s="4" t="s">
        <v>840</v>
      </c>
    </row>
    <row r="72" spans="1:3">
      <c r="A72" s="3" t="s">
        <v>818</v>
      </c>
    </row>
    <row r="73" spans="1:3">
      <c r="A73" s="4" t="s">
        <v>819</v>
      </c>
      <c r="B73" s="4" t="s">
        <v>99</v>
      </c>
      <c r="C73" s="4" t="s">
        <v>99</v>
      </c>
    </row>
    <row r="74" spans="1:3">
      <c r="A74" s="4" t="s">
        <v>474</v>
      </c>
    </row>
    <row r="75" spans="1:3">
      <c r="A75" s="3" t="s">
        <v>818</v>
      </c>
    </row>
    <row r="76" spans="1:3">
      <c r="A76" s="4" t="s">
        <v>819</v>
      </c>
      <c r="B76" s="5" t="n">
        <v>199</v>
      </c>
      <c r="C76" s="5" t="n">
        <v>167</v>
      </c>
    </row>
    <row r="77" spans="1:3">
      <c r="A77" s="4" t="s">
        <v>841</v>
      </c>
    </row>
    <row r="78" spans="1:3">
      <c r="A78" s="3" t="s">
        <v>818</v>
      </c>
    </row>
    <row r="79" spans="1:3">
      <c r="A79" s="4" t="s">
        <v>819</v>
      </c>
      <c r="B79" s="5" t="n">
        <v>199</v>
      </c>
      <c r="C79" s="5" t="n">
        <v>167</v>
      </c>
    </row>
    <row r="80" spans="1:3">
      <c r="A80" s="4" t="s">
        <v>842</v>
      </c>
    </row>
    <row r="81" spans="1:3">
      <c r="A81" s="3" t="s">
        <v>818</v>
      </c>
    </row>
    <row r="82" spans="1:3">
      <c r="A82" s="4" t="s">
        <v>819</v>
      </c>
      <c r="B82" s="4" t="s">
        <v>99</v>
      </c>
      <c r="C82" s="4" t="s">
        <v>99</v>
      </c>
    </row>
    <row r="83" spans="1:3">
      <c r="A83" s="4" t="s">
        <v>843</v>
      </c>
    </row>
    <row r="84" spans="1:3">
      <c r="A84" s="3" t="s">
        <v>818</v>
      </c>
    </row>
    <row r="85" spans="1:3">
      <c r="A85" s="4" t="s">
        <v>819</v>
      </c>
      <c r="B85" s="4" t="s">
        <v>99</v>
      </c>
      <c r="C85" s="4" t="s">
        <v>99</v>
      </c>
    </row>
    <row r="86" spans="1:3">
      <c r="A86" s="4" t="s">
        <v>844</v>
      </c>
    </row>
    <row r="87" spans="1:3">
      <c r="A87" s="3" t="s">
        <v>818</v>
      </c>
    </row>
    <row r="88" spans="1:3">
      <c r="A88" s="4" t="s">
        <v>819</v>
      </c>
      <c r="B88" s="5" t="n">
        <v>766</v>
      </c>
      <c r="C88" s="5" t="n">
        <v>639</v>
      </c>
    </row>
    <row r="89" spans="1:3">
      <c r="A89" s="4" t="s">
        <v>845</v>
      </c>
    </row>
    <row r="90" spans="1:3">
      <c r="A90" s="3" t="s">
        <v>818</v>
      </c>
    </row>
    <row r="91" spans="1:3">
      <c r="A91" s="4" t="s">
        <v>819</v>
      </c>
      <c r="B91" s="4" t="s">
        <v>99</v>
      </c>
      <c r="C91" s="4" t="s">
        <v>99</v>
      </c>
    </row>
    <row r="92" spans="1:3">
      <c r="A92" s="4" t="s">
        <v>846</v>
      </c>
    </row>
    <row r="93" spans="1:3">
      <c r="A93" s="3" t="s">
        <v>818</v>
      </c>
    </row>
    <row r="94" spans="1:3">
      <c r="A94" s="4" t="s">
        <v>819</v>
      </c>
      <c r="B94" s="5" t="n">
        <v>766</v>
      </c>
      <c r="C94" s="5" t="n">
        <v>639</v>
      </c>
    </row>
    <row r="95" spans="1:3">
      <c r="A95" s="4" t="s">
        <v>847</v>
      </c>
    </row>
    <row r="96" spans="1:3">
      <c r="A96" s="3" t="s">
        <v>818</v>
      </c>
    </row>
    <row r="97" spans="1:3">
      <c r="A97" s="4" t="s">
        <v>819</v>
      </c>
      <c r="B97" s="4" t="s">
        <v>99</v>
      </c>
      <c r="C97" s="4" t="s">
        <v>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3" t="s">
        <v>818</v>
      </c>
    </row>
    <row r="3" spans="1:3">
      <c r="A3" s="4" t="s">
        <v>849</v>
      </c>
      <c r="B3" s="7" t="n">
        <v>93</v>
      </c>
      <c r="C3" s="7" t="n">
        <v>70</v>
      </c>
    </row>
    <row r="4" spans="1:3">
      <c r="A4" s="4" t="s">
        <v>463</v>
      </c>
      <c r="B4" s="5" t="n">
        <v>1005</v>
      </c>
      <c r="C4" s="5" t="n">
        <v>783</v>
      </c>
    </row>
    <row r="5" spans="1:3">
      <c r="A5" s="4" t="s">
        <v>717</v>
      </c>
      <c r="B5" s="4" t="s">
        <v>99</v>
      </c>
      <c r="C5" s="4" t="s">
        <v>99</v>
      </c>
    </row>
    <row r="6" spans="1:3">
      <c r="A6" s="4" t="s">
        <v>850</v>
      </c>
    </row>
    <row r="7" spans="1:3">
      <c r="A7" s="3" t="s">
        <v>818</v>
      </c>
    </row>
    <row r="8" spans="1:3">
      <c r="A8" s="4" t="s">
        <v>849</v>
      </c>
      <c r="B8" s="4" t="s">
        <v>99</v>
      </c>
      <c r="C8" s="4" t="s">
        <v>99</v>
      </c>
    </row>
    <row r="9" spans="1:3">
      <c r="A9" s="4" t="s">
        <v>463</v>
      </c>
      <c r="B9" s="4" t="s">
        <v>99</v>
      </c>
      <c r="C9" s="4" t="s">
        <v>99</v>
      </c>
    </row>
    <row r="10" spans="1:3">
      <c r="A10" s="4" t="s">
        <v>717</v>
      </c>
      <c r="B10" s="4" t="s">
        <v>99</v>
      </c>
      <c r="C10" s="4" t="s">
        <v>99</v>
      </c>
    </row>
    <row r="11" spans="1:3">
      <c r="A11" s="4" t="s">
        <v>851</v>
      </c>
    </row>
    <row r="12" spans="1:3">
      <c r="A12" s="3" t="s">
        <v>818</v>
      </c>
    </row>
    <row r="13" spans="1:3">
      <c r="A13" s="4" t="s">
        <v>849</v>
      </c>
      <c r="B13" s="5" t="n">
        <v>93</v>
      </c>
      <c r="C13" s="5" t="n">
        <v>70</v>
      </c>
    </row>
    <row r="14" spans="1:3">
      <c r="A14" s="4" t="s">
        <v>463</v>
      </c>
      <c r="B14" s="5" t="n">
        <v>1005</v>
      </c>
      <c r="C14" s="5" t="n">
        <v>783</v>
      </c>
    </row>
    <row r="15" spans="1:3">
      <c r="A15" s="4" t="s">
        <v>717</v>
      </c>
      <c r="B15" s="4" t="s">
        <v>99</v>
      </c>
      <c r="C15" s="4" t="s">
        <v>99</v>
      </c>
    </row>
    <row r="16" spans="1:3">
      <c r="A16" s="4" t="s">
        <v>852</v>
      </c>
    </row>
    <row r="17" spans="1:3">
      <c r="A17" s="3" t="s">
        <v>818</v>
      </c>
    </row>
    <row r="18" spans="1:3">
      <c r="A18" s="4" t="s">
        <v>849</v>
      </c>
      <c r="B18" s="4" t="s">
        <v>99</v>
      </c>
      <c r="C18" s="4" t="s">
        <v>99</v>
      </c>
    </row>
    <row r="19" spans="1:3">
      <c r="A19" s="4" t="s">
        <v>463</v>
      </c>
      <c r="B19" s="4" t="s">
        <v>99</v>
      </c>
      <c r="C19" s="4" t="s">
        <v>99</v>
      </c>
    </row>
    <row r="20" spans="1:3">
      <c r="A20" s="4" t="s">
        <v>717</v>
      </c>
      <c r="B20" s="4" t="s">
        <v>99</v>
      </c>
      <c r="C20" s="4" t="s">
        <v>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3</v>
      </c>
      <c r="B1" s="2" t="s">
        <v>2</v>
      </c>
      <c r="C1" s="2" t="s">
        <v>32</v>
      </c>
    </row>
    <row r="2" spans="1:3">
      <c r="A2" s="3" t="s">
        <v>793</v>
      </c>
    </row>
    <row r="3" spans="1:3">
      <c r="A3" s="4" t="s">
        <v>854</v>
      </c>
      <c r="B3" s="7" t="n">
        <v>26885</v>
      </c>
      <c r="C3" s="7" t="n">
        <v>28980</v>
      </c>
    </row>
    <row r="4" spans="1:3">
      <c r="A4" s="4" t="s">
        <v>855</v>
      </c>
      <c r="B4" s="5" t="n">
        <v>42711</v>
      </c>
      <c r="C4" s="5" t="n">
        <v>43201</v>
      </c>
    </row>
    <row r="5" spans="1:3">
      <c r="A5" s="4" t="s">
        <v>856</v>
      </c>
      <c r="B5" s="5" t="n">
        <v>283342</v>
      </c>
      <c r="C5" s="5" t="n">
        <v>270671</v>
      </c>
    </row>
    <row r="6" spans="1:3">
      <c r="A6" s="4" t="s">
        <v>173</v>
      </c>
      <c r="B6" s="5" t="n">
        <v>2002</v>
      </c>
      <c r="C6" s="5" t="n">
        <v>1882</v>
      </c>
    </row>
    <row r="7" spans="1:3">
      <c r="A7" s="4" t="s">
        <v>857</v>
      </c>
      <c r="B7" s="5" t="n">
        <v>3527</v>
      </c>
      <c r="C7" s="5" t="n">
        <v>3527</v>
      </c>
    </row>
    <row r="8" spans="1:3">
      <c r="A8" s="3" t="s">
        <v>808</v>
      </c>
    </row>
    <row r="9" spans="1:3">
      <c r="A9" s="4" t="s">
        <v>57</v>
      </c>
      <c r="B9" s="5" t="n">
        <v>454302</v>
      </c>
      <c r="C9" s="5" t="n">
        <v>439834</v>
      </c>
    </row>
    <row r="10" spans="1:3">
      <c r="A10" s="4" t="s">
        <v>174</v>
      </c>
      <c r="B10" s="5" t="n">
        <v>21</v>
      </c>
      <c r="C10" s="5" t="n">
        <v>22</v>
      </c>
    </row>
    <row r="11" spans="1:3">
      <c r="A11" s="4" t="s">
        <v>858</v>
      </c>
      <c r="B11" s="5" t="n">
        <v>8953</v>
      </c>
      <c r="C11" s="5" t="n">
        <v>12322</v>
      </c>
    </row>
    <row r="12" spans="1:3">
      <c r="A12" s="4" t="s">
        <v>859</v>
      </c>
    </row>
    <row r="13" spans="1:3">
      <c r="A13" s="3" t="s">
        <v>793</v>
      </c>
    </row>
    <row r="14" spans="1:3">
      <c r="A14" s="4" t="s">
        <v>854</v>
      </c>
      <c r="B14" s="5" t="n">
        <v>26885</v>
      </c>
      <c r="C14" s="5" t="n">
        <v>28980</v>
      </c>
    </row>
    <row r="15" spans="1:3">
      <c r="A15" s="4" t="s">
        <v>855</v>
      </c>
      <c r="B15" s="4" t="s">
        <v>99</v>
      </c>
      <c r="C15" s="4" t="s">
        <v>99</v>
      </c>
    </row>
    <row r="16" spans="1:3">
      <c r="A16" s="4" t="s">
        <v>856</v>
      </c>
      <c r="B16" s="4" t="s">
        <v>99</v>
      </c>
      <c r="C16" s="4" t="s">
        <v>99</v>
      </c>
    </row>
    <row r="17" spans="1:3">
      <c r="A17" s="4" t="s">
        <v>173</v>
      </c>
      <c r="B17" s="4" t="s">
        <v>99</v>
      </c>
      <c r="C17" s="4" t="s">
        <v>99</v>
      </c>
    </row>
    <row r="18" spans="1:3">
      <c r="A18" s="4" t="s">
        <v>857</v>
      </c>
      <c r="B18" s="4" t="s">
        <v>99</v>
      </c>
      <c r="C18" s="4" t="s">
        <v>99</v>
      </c>
    </row>
    <row r="19" spans="1:3">
      <c r="A19" s="3" t="s">
        <v>808</v>
      </c>
    </row>
    <row r="20" spans="1:3">
      <c r="A20" s="4" t="s">
        <v>57</v>
      </c>
      <c r="B20" s="4" t="s">
        <v>99</v>
      </c>
      <c r="C20" s="4" t="s">
        <v>99</v>
      </c>
    </row>
    <row r="21" spans="1:3">
      <c r="A21" s="4" t="s">
        <v>174</v>
      </c>
      <c r="B21" s="4" t="s">
        <v>99</v>
      </c>
      <c r="C21" s="4" t="s">
        <v>99</v>
      </c>
    </row>
    <row r="22" spans="1:3">
      <c r="A22" s="4" t="s">
        <v>858</v>
      </c>
      <c r="B22" s="4" t="s">
        <v>99</v>
      </c>
      <c r="C22" s="4" t="s">
        <v>99</v>
      </c>
    </row>
    <row r="23" spans="1:3">
      <c r="A23" s="4" t="s">
        <v>860</v>
      </c>
    </row>
    <row r="24" spans="1:3">
      <c r="A24" s="3" t="s">
        <v>793</v>
      </c>
    </row>
    <row r="25" spans="1:3">
      <c r="A25" s="4" t="s">
        <v>854</v>
      </c>
      <c r="B25" s="4" t="s">
        <v>99</v>
      </c>
      <c r="C25" s="4" t="s">
        <v>99</v>
      </c>
    </row>
    <row r="26" spans="1:3">
      <c r="A26" s="4" t="s">
        <v>855</v>
      </c>
      <c r="B26" s="5" t="n">
        <v>42711</v>
      </c>
      <c r="C26" s="5" t="n">
        <v>43201</v>
      </c>
    </row>
    <row r="27" spans="1:3">
      <c r="A27" s="4" t="s">
        <v>856</v>
      </c>
      <c r="B27" s="5" t="n">
        <v>283342</v>
      </c>
      <c r="C27" s="5" t="n">
        <v>270671</v>
      </c>
    </row>
    <row r="28" spans="1:3">
      <c r="A28" s="4" t="s">
        <v>173</v>
      </c>
      <c r="B28" s="5" t="n">
        <v>2002</v>
      </c>
      <c r="C28" s="5" t="n">
        <v>1882</v>
      </c>
    </row>
    <row r="29" spans="1:3">
      <c r="A29" s="4" t="s">
        <v>857</v>
      </c>
      <c r="B29" s="5" t="n">
        <v>3527</v>
      </c>
      <c r="C29" s="5" t="n">
        <v>3527</v>
      </c>
    </row>
    <row r="30" spans="1:3">
      <c r="A30" s="3" t="s">
        <v>808</v>
      </c>
    </row>
    <row r="31" spans="1:3">
      <c r="A31" s="4" t="s">
        <v>57</v>
      </c>
      <c r="B31" s="5" t="n">
        <v>454302</v>
      </c>
      <c r="C31" s="5" t="n">
        <v>439834</v>
      </c>
    </row>
    <row r="32" spans="1:3">
      <c r="A32" s="4" t="s">
        <v>174</v>
      </c>
      <c r="B32" s="5" t="n">
        <v>21</v>
      </c>
      <c r="C32" s="5" t="n">
        <v>22</v>
      </c>
    </row>
    <row r="33" spans="1:3">
      <c r="A33" s="4" t="s">
        <v>858</v>
      </c>
      <c r="B33" s="5" t="n">
        <v>8953</v>
      </c>
      <c r="C33" s="5" t="n">
        <v>12322</v>
      </c>
    </row>
    <row r="34" spans="1:3">
      <c r="A34" s="4" t="s">
        <v>861</v>
      </c>
    </row>
    <row r="35" spans="1:3">
      <c r="A35" s="3" t="s">
        <v>793</v>
      </c>
    </row>
    <row r="36" spans="1:3">
      <c r="A36" s="4" t="s">
        <v>854</v>
      </c>
      <c r="B36" s="4" t="s">
        <v>99</v>
      </c>
      <c r="C36" s="4" t="s">
        <v>99</v>
      </c>
    </row>
    <row r="37" spans="1:3">
      <c r="A37" s="4" t="s">
        <v>855</v>
      </c>
      <c r="B37" s="4" t="s">
        <v>99</v>
      </c>
      <c r="C37" s="4" t="s">
        <v>99</v>
      </c>
    </row>
    <row r="38" spans="1:3">
      <c r="A38" s="4" t="s">
        <v>856</v>
      </c>
      <c r="B38" s="4" t="s">
        <v>99</v>
      </c>
      <c r="C38" s="4" t="s">
        <v>99</v>
      </c>
    </row>
    <row r="39" spans="1:3">
      <c r="A39" s="4" t="s">
        <v>173</v>
      </c>
      <c r="B39" s="4" t="s">
        <v>99</v>
      </c>
      <c r="C39" s="4" t="s">
        <v>99</v>
      </c>
    </row>
    <row r="40" spans="1:3">
      <c r="A40" s="4" t="s">
        <v>857</v>
      </c>
      <c r="B40" s="4" t="s">
        <v>99</v>
      </c>
      <c r="C40" s="4" t="s">
        <v>99</v>
      </c>
    </row>
    <row r="41" spans="1:3">
      <c r="A41" s="3" t="s">
        <v>808</v>
      </c>
    </row>
    <row r="42" spans="1:3">
      <c r="A42" s="4" t="s">
        <v>57</v>
      </c>
      <c r="B42" s="4" t="s">
        <v>99</v>
      </c>
      <c r="C42" s="4" t="s">
        <v>99</v>
      </c>
    </row>
    <row r="43" spans="1:3">
      <c r="A43" s="4" t="s">
        <v>174</v>
      </c>
      <c r="B43" s="4" t="s">
        <v>99</v>
      </c>
      <c r="C43" s="4" t="s">
        <v>99</v>
      </c>
    </row>
    <row r="44" spans="1:3">
      <c r="A44" s="4" t="s">
        <v>858</v>
      </c>
      <c r="B44" s="4" t="s">
        <v>99</v>
      </c>
      <c r="C44" s="4" t="s">
        <v>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862</v>
      </c>
      <c r="B1" s="2" t="s">
        <v>863</v>
      </c>
    </row>
    <row r="2" spans="1:2">
      <c r="A2" s="3" t="s">
        <v>234</v>
      </c>
    </row>
    <row r="3" spans="1:2">
      <c r="A3" s="5" t="n">
        <v>2018</v>
      </c>
      <c r="B3" s="7" t="n">
        <v>2000</v>
      </c>
    </row>
    <row r="4" spans="1:2">
      <c r="A4" s="5" t="n">
        <v>2019</v>
      </c>
      <c r="B4" s="5" t="n">
        <v>1667</v>
      </c>
    </row>
    <row r="5" spans="1:2">
      <c r="A5" s="5" t="n">
        <v>2020</v>
      </c>
      <c r="B5" s="4" t="s">
        <v>99</v>
      </c>
    </row>
    <row r="6" spans="1:2">
      <c r="A6" s="5" t="n">
        <v>2021</v>
      </c>
      <c r="B6" s="5" t="n">
        <v>3166</v>
      </c>
    </row>
    <row r="7" spans="1:2">
      <c r="A7" s="4" t="s">
        <v>490</v>
      </c>
      <c r="B7" s="5" t="n">
        <v>2000</v>
      </c>
    </row>
    <row r="8" spans="1:2">
      <c r="A8" s="4" t="s">
        <v>136</v>
      </c>
      <c r="B8" s="7" t="n">
        <v>88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864</v>
      </c>
      <c r="B1" s="2" t="s">
        <v>1</v>
      </c>
    </row>
    <row r="2" spans="1:3">
      <c r="B2" s="2" t="s">
        <v>2</v>
      </c>
      <c r="C2" s="2" t="s">
        <v>32</v>
      </c>
    </row>
    <row r="3" spans="1:3">
      <c r="A3" s="3" t="s">
        <v>865</v>
      </c>
    </row>
    <row r="4" spans="1:3">
      <c r="A4" s="4" t="s">
        <v>866</v>
      </c>
      <c r="B4" s="7" t="n">
        <v>8833</v>
      </c>
      <c r="C4" s="7" t="n">
        <v>12000</v>
      </c>
    </row>
    <row r="5" spans="1:3">
      <c r="A5" s="4" t="s">
        <v>867</v>
      </c>
      <c r="B5" s="7" t="n">
        <v>8833</v>
      </c>
      <c r="C5" s="7" t="n">
        <v>12000</v>
      </c>
    </row>
    <row r="6" spans="1:3">
      <c r="A6" s="4" t="s">
        <v>868</v>
      </c>
      <c r="B6" s="4" t="s">
        <v>869</v>
      </c>
    </row>
    <row r="7" spans="1:3">
      <c r="A7" s="4" t="s">
        <v>870</v>
      </c>
    </row>
    <row r="8" spans="1:3">
      <c r="A8" s="3" t="s">
        <v>865</v>
      </c>
    </row>
    <row r="9" spans="1:3">
      <c r="A9" s="4" t="s">
        <v>871</v>
      </c>
      <c r="B9" s="4" t="s">
        <v>872</v>
      </c>
      <c r="C9" s="4" t="s">
        <v>872</v>
      </c>
    </row>
    <row r="10" spans="1:3">
      <c r="A10" s="4" t="s">
        <v>873</v>
      </c>
    </row>
    <row r="11" spans="1:3">
      <c r="A11" s="3" t="s">
        <v>865</v>
      </c>
    </row>
    <row r="12" spans="1:3">
      <c r="A12" s="4" t="s">
        <v>871</v>
      </c>
      <c r="B12" s="4" t="s">
        <v>874</v>
      </c>
      <c r="C12" s="4" t="s">
        <v>875</v>
      </c>
    </row>
    <row r="13" spans="1:3">
      <c r="A13" s="4" t="s">
        <v>876</v>
      </c>
    </row>
    <row r="14" spans="1:3">
      <c r="A14" s="3" t="s">
        <v>865</v>
      </c>
    </row>
    <row r="15" spans="1:3">
      <c r="A15" s="4" t="s">
        <v>877</v>
      </c>
      <c r="B15" s="4" t="s">
        <v>87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79</v>
      </c>
      <c r="B1" s="2" t="s">
        <v>1</v>
      </c>
    </row>
    <row r="2" spans="1:3">
      <c r="B2" s="2" t="s">
        <v>2</v>
      </c>
      <c r="C2" s="2" t="s">
        <v>32</v>
      </c>
    </row>
    <row r="3" spans="1:3">
      <c r="A3" s="3" t="s">
        <v>238</v>
      </c>
    </row>
    <row r="4" spans="1:3">
      <c r="A4" s="4" t="s">
        <v>880</v>
      </c>
      <c r="B4" s="7" t="n">
        <v>992630</v>
      </c>
      <c r="C4" s="7" t="n">
        <v>1122600</v>
      </c>
    </row>
    <row r="5" spans="1:3">
      <c r="A5" s="4" t="s">
        <v>881</v>
      </c>
      <c r="B5" s="5" t="n">
        <v>67220</v>
      </c>
      <c r="C5" s="5" t="n">
        <v>16240</v>
      </c>
    </row>
    <row r="6" spans="1:3">
      <c r="A6" s="4" t="s">
        <v>882</v>
      </c>
      <c r="B6" s="5" t="n">
        <v>-137990</v>
      </c>
      <c r="C6" s="5" t="n">
        <v>-146210</v>
      </c>
    </row>
    <row r="7" spans="1:3">
      <c r="A7" s="4" t="s">
        <v>883</v>
      </c>
      <c r="B7" s="7" t="n">
        <v>921860</v>
      </c>
      <c r="C7" s="7" t="n">
        <v>99263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884</v>
      </c>
      <c r="B1" s="2" t="s">
        <v>452</v>
      </c>
    </row>
    <row r="2" spans="1:2">
      <c r="A2" s="3" t="s">
        <v>238</v>
      </c>
    </row>
    <row r="3" spans="1:2">
      <c r="A3" s="5" t="n">
        <v>2018</v>
      </c>
      <c r="B3" s="7" t="n">
        <v>81880</v>
      </c>
    </row>
    <row r="4" spans="1:2">
      <c r="A4" s="5" t="n">
        <v>2019</v>
      </c>
      <c r="B4" s="5" t="n">
        <v>81880</v>
      </c>
    </row>
    <row r="5" spans="1:2">
      <c r="A5" s="5" t="n">
        <v>2020</v>
      </c>
      <c r="B5" s="5" t="n">
        <v>81880</v>
      </c>
    </row>
    <row r="6" spans="1:2">
      <c r="A6" s="4" t="s">
        <v>885</v>
      </c>
      <c r="B6" s="5" t="n">
        <v>284718</v>
      </c>
    </row>
    <row r="7" spans="1:2">
      <c r="A7" s="4" t="s">
        <v>136</v>
      </c>
      <c r="B7" s="7" t="n">
        <v>5303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6</v>
      </c>
      <c r="B1" s="2" t="s">
        <v>1</v>
      </c>
    </row>
    <row r="2" spans="1:3">
      <c r="B2" s="2" t="s">
        <v>2</v>
      </c>
      <c r="C2" s="2" t="s">
        <v>32</v>
      </c>
    </row>
    <row r="3" spans="1:3">
      <c r="A3" s="3" t="s">
        <v>887</v>
      </c>
    </row>
    <row r="4" spans="1:3">
      <c r="A4" s="4" t="s">
        <v>888</v>
      </c>
      <c r="B4" s="7" t="n">
        <v>195000</v>
      </c>
      <c r="C4" s="7" t="n">
        <v>181000</v>
      </c>
    </row>
    <row r="5" spans="1:3">
      <c r="A5" s="4" t="s">
        <v>889</v>
      </c>
      <c r="B5" s="5" t="n">
        <v>142371</v>
      </c>
      <c r="C5" s="5" t="n">
        <v>173894</v>
      </c>
    </row>
    <row r="6" spans="1:3">
      <c r="A6" s="4" t="s">
        <v>890</v>
      </c>
      <c r="B6" s="5" t="n">
        <v>11410</v>
      </c>
    </row>
    <row r="7" spans="1:3">
      <c r="A7" s="4" t="s">
        <v>891</v>
      </c>
      <c r="B7" s="7" t="n">
        <v>451000</v>
      </c>
      <c r="C7" s="7" t="n">
        <v>454000</v>
      </c>
    </row>
    <row r="8" spans="1:3">
      <c r="A8" s="4" t="s">
        <v>892</v>
      </c>
      <c r="B8" s="7" t="n">
        <v>2698000</v>
      </c>
    </row>
    <row r="9" spans="1:3">
      <c r="A9" s="4" t="s">
        <v>893</v>
      </c>
      <c r="B9" s="4" t="s">
        <v>894</v>
      </c>
    </row>
    <row r="10" spans="1:3">
      <c r="A10" s="4" t="s">
        <v>895</v>
      </c>
      <c r="B10" s="4" t="s">
        <v>896</v>
      </c>
    </row>
    <row r="11" spans="1:3">
      <c r="A11" s="4" t="s">
        <v>897</v>
      </c>
      <c r="B11" s="4" t="s">
        <v>898</v>
      </c>
    </row>
    <row r="12" spans="1:3">
      <c r="A12" s="4" t="s">
        <v>899</v>
      </c>
      <c r="B12" s="7" t="n">
        <v>370000</v>
      </c>
    </row>
    <row r="13" spans="1:3">
      <c r="A13" s="4" t="s">
        <v>900</v>
      </c>
      <c r="B13" s="4" t="s">
        <v>901</v>
      </c>
    </row>
    <row r="14" spans="1:3">
      <c r="A14" s="4" t="s">
        <v>902</v>
      </c>
      <c r="B14" s="4" t="s">
        <v>903</v>
      </c>
    </row>
    <row r="15" spans="1:3">
      <c r="A15" s="4" t="s">
        <v>904</v>
      </c>
      <c r="B15" s="4" t="s">
        <v>905</v>
      </c>
    </row>
    <row r="16" spans="1:3">
      <c r="A16" s="4" t="s">
        <v>906</v>
      </c>
      <c r="B16" s="7" t="n">
        <v>107000</v>
      </c>
    </row>
    <row r="17" spans="1:3">
      <c r="A17" s="4" t="s">
        <v>907</v>
      </c>
      <c r="B17" s="4" t="s">
        <v>908</v>
      </c>
    </row>
    <row r="18" spans="1:3">
      <c r="A18" s="4" t="s">
        <v>909</v>
      </c>
      <c r="B18" s="7" t="n">
        <v>9100000</v>
      </c>
    </row>
    <row r="19" spans="1:3">
      <c r="A19" s="4" t="s">
        <v>910</v>
      </c>
      <c r="B19" s="5" t="n">
        <v>17023000</v>
      </c>
      <c r="C19" s="5" t="n">
        <v>17241000</v>
      </c>
    </row>
    <row r="20" spans="1:3">
      <c r="A20" s="4" t="s">
        <v>911</v>
      </c>
      <c r="B20" s="5" t="n">
        <v>206000</v>
      </c>
      <c r="C20" s="7" t="n">
        <v>127000</v>
      </c>
    </row>
    <row r="21" spans="1:3">
      <c r="A21" s="4" t="s">
        <v>912</v>
      </c>
      <c r="B21" s="7" t="n">
        <v>51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0"/>
  </cols>
  <sheetData>
    <row r="1" spans="1:2">
      <c r="A1" s="1" t="s">
        <v>913</v>
      </c>
      <c r="B1" s="2" t="s">
        <v>914</v>
      </c>
    </row>
    <row r="2" spans="1:2">
      <c r="A2" s="4" t="s">
        <v>915</v>
      </c>
    </row>
    <row r="3" spans="1:2">
      <c r="A3" s="3" t="s">
        <v>916</v>
      </c>
    </row>
    <row r="4" spans="1:2">
      <c r="A4" s="4" t="s">
        <v>917</v>
      </c>
      <c r="B4" s="5" t="n">
        <v>50112</v>
      </c>
    </row>
    <row r="5" spans="1:2">
      <c r="A5" s="4" t="s">
        <v>918</v>
      </c>
    </row>
    <row r="6" spans="1:2">
      <c r="A6" s="3" t="s">
        <v>916</v>
      </c>
    </row>
    <row r="7" spans="1:2">
      <c r="A7" s="4" t="s">
        <v>917</v>
      </c>
      <c r="B7" s="5" t="n">
        <v>251289</v>
      </c>
    </row>
    <row r="8" spans="1:2">
      <c r="A8" s="4" t="s">
        <v>919</v>
      </c>
    </row>
    <row r="9" spans="1:2">
      <c r="A9" s="3" t="s">
        <v>916</v>
      </c>
    </row>
    <row r="10" spans="1:2">
      <c r="A10" s="4" t="s">
        <v>917</v>
      </c>
      <c r="B10" s="5" t="n">
        <v>301401</v>
      </c>
    </row>
    <row r="11" spans="1:2">
      <c r="A11" s="4" t="s">
        <v>920</v>
      </c>
    </row>
    <row r="12" spans="1:2">
      <c r="A12" s="3" t="s">
        <v>916</v>
      </c>
    </row>
    <row r="13" spans="1:2">
      <c r="A13" s="4" t="s">
        <v>917</v>
      </c>
      <c r="B13" s="5" t="n">
        <v>78570</v>
      </c>
    </row>
    <row r="14" spans="1:2">
      <c r="A14" s="4" t="s">
        <v>921</v>
      </c>
    </row>
    <row r="15" spans="1:2">
      <c r="A15" s="3" t="s">
        <v>916</v>
      </c>
    </row>
    <row r="16" spans="1:2">
      <c r="A16" s="4" t="s">
        <v>917</v>
      </c>
      <c r="B16" s="5" t="n">
        <v>13310</v>
      </c>
    </row>
    <row r="17" spans="1:2">
      <c r="A17" s="4" t="s">
        <v>922</v>
      </c>
    </row>
    <row r="18" spans="1:2">
      <c r="A18" s="3" t="s">
        <v>916</v>
      </c>
    </row>
    <row r="19" spans="1:2">
      <c r="A19" s="4" t="s">
        <v>917</v>
      </c>
      <c r="B19" s="5" t="n">
        <v>65260</v>
      </c>
    </row>
    <row r="20" spans="1:2">
      <c r="A20" s="4" t="s">
        <v>923</v>
      </c>
    </row>
    <row r="21" spans="1:2">
      <c r="A21" s="3" t="s">
        <v>916</v>
      </c>
    </row>
    <row r="22" spans="1:2">
      <c r="A22" s="4" t="s">
        <v>917</v>
      </c>
      <c r="B22" s="5" t="n">
        <v>165060</v>
      </c>
    </row>
    <row r="23" spans="1:2">
      <c r="A23" s="4" t="s">
        <v>924</v>
      </c>
    </row>
    <row r="24" spans="1:2">
      <c r="A24" s="3" t="s">
        <v>916</v>
      </c>
    </row>
    <row r="25" spans="1:2">
      <c r="A25" s="4" t="s">
        <v>917</v>
      </c>
      <c r="B25" s="5" t="n">
        <v>36802</v>
      </c>
    </row>
    <row r="26" spans="1:2">
      <c r="A26" s="4" t="s">
        <v>925</v>
      </c>
    </row>
    <row r="27" spans="1:2">
      <c r="A27" s="3" t="s">
        <v>916</v>
      </c>
    </row>
    <row r="28" spans="1:2">
      <c r="A28" s="4" t="s">
        <v>917</v>
      </c>
      <c r="B28" s="5" t="n">
        <v>128258</v>
      </c>
    </row>
    <row r="29" spans="1:2">
      <c r="A29" s="4" t="s">
        <v>926</v>
      </c>
    </row>
    <row r="30" spans="1:2">
      <c r="A30" s="3" t="s">
        <v>916</v>
      </c>
    </row>
    <row r="31" spans="1:2">
      <c r="A31" s="4" t="s">
        <v>917</v>
      </c>
      <c r="B31" s="5" t="n">
        <v>57771</v>
      </c>
    </row>
    <row r="32" spans="1:2">
      <c r="A32" s="4" t="s">
        <v>927</v>
      </c>
    </row>
    <row r="33" spans="1:2">
      <c r="A33" s="3" t="s">
        <v>916</v>
      </c>
    </row>
    <row r="34" spans="1:2">
      <c r="A34" s="4" t="s">
        <v>917</v>
      </c>
      <c r="B34" s="4" t="s">
        <v>99</v>
      </c>
    </row>
    <row r="35" spans="1:2">
      <c r="A35" s="4" t="s">
        <v>928</v>
      </c>
    </row>
    <row r="36" spans="1:2">
      <c r="A36" s="3" t="s">
        <v>916</v>
      </c>
    </row>
    <row r="37" spans="1:2">
      <c r="A37" s="4" t="s">
        <v>917</v>
      </c>
      <c r="B37" s="5" t="n">
        <v>577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17</v>
      </c>
      <c r="B4" s="7" t="n">
        <v>3447</v>
      </c>
      <c r="C4" s="7" t="n">
        <v>3428</v>
      </c>
    </row>
    <row r="5" spans="1:3">
      <c r="A5" s="3" t="s">
        <v>159</v>
      </c>
    </row>
    <row r="6" spans="1:3">
      <c r="A6" s="4" t="s">
        <v>160</v>
      </c>
      <c r="B6" s="5" t="n">
        <v>411</v>
      </c>
      <c r="C6" s="5" t="n">
        <v>395</v>
      </c>
    </row>
    <row r="7" spans="1:3">
      <c r="A7" s="4" t="s">
        <v>93</v>
      </c>
      <c r="B7" s="5" t="n">
        <v>55</v>
      </c>
      <c r="C7" s="5" t="n">
        <v>187</v>
      </c>
    </row>
    <row r="8" spans="1:3">
      <c r="A8" s="4" t="s">
        <v>161</v>
      </c>
      <c r="B8" s="5" t="n">
        <v>-71</v>
      </c>
      <c r="C8" s="5" t="n">
        <v>73</v>
      </c>
    </row>
    <row r="9" spans="1:3">
      <c r="A9" s="4" t="s">
        <v>162</v>
      </c>
      <c r="B9" s="5" t="n">
        <v>1766</v>
      </c>
      <c r="C9" s="5" t="n">
        <v>1874</v>
      </c>
    </row>
    <row r="10" spans="1:3">
      <c r="A10" s="4" t="s">
        <v>163</v>
      </c>
      <c r="B10" s="5" t="n">
        <v>24125</v>
      </c>
      <c r="C10" s="5" t="n">
        <v>11067</v>
      </c>
    </row>
    <row r="11" spans="1:3">
      <c r="A11" s="4" t="s">
        <v>164</v>
      </c>
      <c r="B11" s="5" t="n">
        <v>-23703</v>
      </c>
      <c r="C11" s="5" t="n">
        <v>-11348</v>
      </c>
    </row>
    <row r="12" spans="1:3">
      <c r="A12" s="4" t="s">
        <v>97</v>
      </c>
      <c r="B12" s="5" t="n">
        <v>-644</v>
      </c>
      <c r="C12" s="5" t="n">
        <v>-342</v>
      </c>
    </row>
    <row r="13" spans="1:3">
      <c r="A13" s="4" t="s">
        <v>165</v>
      </c>
      <c r="B13" s="5" t="n">
        <v>117</v>
      </c>
      <c r="C13" s="5" t="n">
        <v>117</v>
      </c>
    </row>
    <row r="14" spans="1:3">
      <c r="A14" s="4" t="s">
        <v>166</v>
      </c>
      <c r="B14" s="5" t="n">
        <v>-118</v>
      </c>
      <c r="C14" s="5" t="n">
        <v>-159</v>
      </c>
    </row>
    <row r="15" spans="1:3">
      <c r="A15" s="4" t="s">
        <v>167</v>
      </c>
      <c r="B15" s="5" t="n">
        <v>-79</v>
      </c>
      <c r="C15" s="5" t="n">
        <v>-145</v>
      </c>
    </row>
    <row r="16" spans="1:3">
      <c r="A16" s="4" t="s">
        <v>101</v>
      </c>
      <c r="B16" s="4" t="s">
        <v>99</v>
      </c>
      <c r="C16" s="5" t="n">
        <v>60</v>
      </c>
    </row>
    <row r="17" spans="1:3">
      <c r="A17" s="4" t="s">
        <v>168</v>
      </c>
      <c r="B17" s="5" t="n">
        <v>13</v>
      </c>
      <c r="C17" s="5" t="n">
        <v>-27</v>
      </c>
    </row>
    <row r="18" spans="1:3">
      <c r="A18" s="4" t="s">
        <v>169</v>
      </c>
      <c r="B18" s="5" t="n">
        <v>-149</v>
      </c>
      <c r="C18" s="5" t="n">
        <v>-298</v>
      </c>
    </row>
    <row r="19" spans="1:3">
      <c r="A19" s="4" t="s">
        <v>170</v>
      </c>
      <c r="B19" s="5" t="n">
        <v>-473</v>
      </c>
      <c r="C19" s="5" t="n">
        <v>-495</v>
      </c>
    </row>
    <row r="20" spans="1:3">
      <c r="A20" s="4" t="s">
        <v>171</v>
      </c>
      <c r="B20" s="5" t="n">
        <v>248</v>
      </c>
      <c r="C20" s="5" t="n">
        <v>290</v>
      </c>
    </row>
    <row r="21" spans="1:3">
      <c r="A21" s="4" t="s">
        <v>146</v>
      </c>
      <c r="B21" s="5" t="n">
        <v>451</v>
      </c>
      <c r="C21" s="5" t="n">
        <v>454</v>
      </c>
    </row>
    <row r="22" spans="1:3">
      <c r="A22" s="4" t="s">
        <v>51</v>
      </c>
      <c r="B22" s="5" t="n">
        <v>236</v>
      </c>
      <c r="C22" s="5" t="n">
        <v>-29</v>
      </c>
    </row>
    <row r="23" spans="1:3">
      <c r="A23" s="3" t="s">
        <v>172</v>
      </c>
    </row>
    <row r="24" spans="1:3">
      <c r="A24" s="4" t="s">
        <v>173</v>
      </c>
      <c r="B24" s="5" t="n">
        <v>-120</v>
      </c>
      <c r="C24" s="5" t="n">
        <v>-60</v>
      </c>
    </row>
    <row r="25" spans="1:3">
      <c r="A25" s="4" t="s">
        <v>52</v>
      </c>
      <c r="B25" s="5" t="n">
        <v>83</v>
      </c>
      <c r="C25" s="5" t="n">
        <v>216</v>
      </c>
    </row>
    <row r="26" spans="1:3">
      <c r="A26" s="4" t="s">
        <v>174</v>
      </c>
      <c r="B26" s="5" t="n">
        <v>-1</v>
      </c>
      <c r="C26" s="5" t="n">
        <v>2</v>
      </c>
    </row>
    <row r="27" spans="1:3">
      <c r="A27" s="4" t="s">
        <v>175</v>
      </c>
      <c r="B27" s="5" t="n">
        <v>-1531</v>
      </c>
      <c r="C27" s="5" t="n">
        <v>334</v>
      </c>
    </row>
    <row r="28" spans="1:3">
      <c r="A28" s="4" t="s">
        <v>176</v>
      </c>
      <c r="B28" s="5" t="n">
        <v>4063</v>
      </c>
      <c r="C28" s="5" t="n">
        <v>5594</v>
      </c>
    </row>
    <row r="29" spans="1:3">
      <c r="A29" s="3" t="s">
        <v>177</v>
      </c>
    </row>
    <row r="30" spans="1:3">
      <c r="A30" s="4" t="s">
        <v>178</v>
      </c>
      <c r="B30" s="5" t="n">
        <v>530</v>
      </c>
      <c r="C30" s="5" t="n">
        <v>265</v>
      </c>
    </row>
    <row r="31" spans="1:3">
      <c r="A31" s="4" t="s">
        <v>179</v>
      </c>
      <c r="B31" s="5" t="n">
        <v>61</v>
      </c>
      <c r="C31" s="5" t="n">
        <v>56</v>
      </c>
    </row>
    <row r="32" spans="1:3">
      <c r="A32" s="4" t="s">
        <v>180</v>
      </c>
      <c r="B32" s="5" t="n">
        <v>6935</v>
      </c>
      <c r="C32" s="5" t="n">
        <v>16251</v>
      </c>
    </row>
    <row r="33" spans="1:3">
      <c r="A33" s="4" t="s">
        <v>181</v>
      </c>
      <c r="B33" s="5" t="n">
        <v>18839</v>
      </c>
      <c r="C33" s="5" t="n">
        <v>20418</v>
      </c>
    </row>
    <row r="34" spans="1:3">
      <c r="A34" s="4" t="s">
        <v>182</v>
      </c>
      <c r="B34" s="5" t="n">
        <v>11087</v>
      </c>
      <c r="C34" s="5" t="n">
        <v>39807</v>
      </c>
    </row>
    <row r="35" spans="1:3">
      <c r="A35" s="4" t="s">
        <v>183</v>
      </c>
      <c r="B35" s="5" t="n">
        <v>86</v>
      </c>
      <c r="C35" s="5" t="n">
        <v>212</v>
      </c>
    </row>
    <row r="36" spans="1:3">
      <c r="A36" s="4" t="s">
        <v>184</v>
      </c>
      <c r="B36" s="5" t="n">
        <v>-21937</v>
      </c>
      <c r="C36" s="5" t="n">
        <v>-41569</v>
      </c>
    </row>
    <row r="37" spans="1:3">
      <c r="A37" s="4" t="s">
        <v>185</v>
      </c>
      <c r="B37" s="5" t="n">
        <v>-1480</v>
      </c>
      <c r="C37" s="5" t="n">
        <v>-388</v>
      </c>
    </row>
    <row r="38" spans="1:3">
      <c r="A38" s="4" t="s">
        <v>186</v>
      </c>
      <c r="B38" s="5" t="n">
        <v>-15690</v>
      </c>
      <c r="C38" s="5" t="n">
        <v>-15981</v>
      </c>
    </row>
    <row r="39" spans="1:3">
      <c r="A39" s="4" t="s">
        <v>187</v>
      </c>
      <c r="B39" s="5" t="n">
        <v>419</v>
      </c>
      <c r="C39" s="5" t="n">
        <v>1008</v>
      </c>
    </row>
    <row r="40" spans="1:3">
      <c r="A40" s="4" t="s">
        <v>188</v>
      </c>
      <c r="B40" s="5" t="n">
        <v>-15327</v>
      </c>
      <c r="C40" s="5" t="n">
        <v>-13440</v>
      </c>
    </row>
    <row r="41" spans="1:3">
      <c r="A41" s="4" t="s">
        <v>189</v>
      </c>
      <c r="B41" s="5" t="n">
        <v>-137</v>
      </c>
      <c r="C41" s="5" t="n">
        <v>-256</v>
      </c>
    </row>
    <row r="42" spans="1:3">
      <c r="A42" s="4" t="s">
        <v>190</v>
      </c>
      <c r="B42" s="5" t="n">
        <v>-16614</v>
      </c>
      <c r="C42" s="5" t="n">
        <v>6383</v>
      </c>
    </row>
    <row r="43" spans="1:3">
      <c r="A43" s="3" t="s">
        <v>191</v>
      </c>
    </row>
    <row r="44" spans="1:3">
      <c r="A44" s="4" t="s">
        <v>192</v>
      </c>
      <c r="B44" s="5" t="n">
        <v>14770</v>
      </c>
      <c r="C44" s="5" t="n">
        <v>6348</v>
      </c>
    </row>
    <row r="45" spans="1:3">
      <c r="A45" s="4" t="s">
        <v>193</v>
      </c>
      <c r="B45" s="4" t="s">
        <v>99</v>
      </c>
      <c r="C45" s="5" t="n">
        <v>17000</v>
      </c>
    </row>
    <row r="46" spans="1:3">
      <c r="A46" s="4" t="s">
        <v>194</v>
      </c>
      <c r="B46" s="5" t="n">
        <v>-3167</v>
      </c>
      <c r="C46" s="5" t="n">
        <v>-18000</v>
      </c>
    </row>
    <row r="47" spans="1:3">
      <c r="A47" s="4" t="s">
        <v>195</v>
      </c>
      <c r="B47" s="5" t="n">
        <v>-1092</v>
      </c>
      <c r="C47" s="5" t="n">
        <v>-981</v>
      </c>
    </row>
    <row r="48" spans="1:3">
      <c r="A48" s="4" t="s">
        <v>196</v>
      </c>
      <c r="B48" s="5" t="n">
        <v>-273</v>
      </c>
      <c r="C48" s="5" t="n">
        <v>-6108</v>
      </c>
    </row>
    <row r="49" spans="1:3">
      <c r="A49" s="4" t="s">
        <v>153</v>
      </c>
      <c r="B49" s="5" t="n">
        <v>255</v>
      </c>
    </row>
    <row r="50" spans="1:3">
      <c r="A50" s="4" t="s">
        <v>197</v>
      </c>
      <c r="B50" s="5" t="n">
        <v>-37</v>
      </c>
      <c r="C50" s="5" t="n">
        <v>222</v>
      </c>
    </row>
    <row r="51" spans="1:3">
      <c r="A51" s="4" t="s">
        <v>198</v>
      </c>
      <c r="B51" s="5" t="n">
        <v>10456</v>
      </c>
      <c r="C51" s="5" t="n">
        <v>-1519</v>
      </c>
    </row>
    <row r="52" spans="1:3">
      <c r="A52" s="4" t="s">
        <v>199</v>
      </c>
      <c r="B52" s="5" t="n">
        <v>-2095</v>
      </c>
      <c r="C52" s="5" t="n">
        <v>10458</v>
      </c>
    </row>
    <row r="53" spans="1:3">
      <c r="A53" s="4" t="s">
        <v>200</v>
      </c>
      <c r="B53" s="5" t="n">
        <v>28980</v>
      </c>
      <c r="C53" s="5" t="n">
        <v>18522</v>
      </c>
    </row>
    <row r="54" spans="1:3">
      <c r="A54" s="4" t="s">
        <v>201</v>
      </c>
      <c r="B54" s="7" t="n">
        <v>26885</v>
      </c>
      <c r="C54" s="7" t="n">
        <v>2898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929</v>
      </c>
      <c r="B1" s="2" t="s">
        <v>1</v>
      </c>
    </row>
    <row r="2" spans="1:3">
      <c r="B2" s="2" t="s">
        <v>2</v>
      </c>
      <c r="C2" s="2" t="s">
        <v>32</v>
      </c>
    </row>
    <row r="3" spans="1:3">
      <c r="A3" s="3" t="s">
        <v>916</v>
      </c>
    </row>
    <row r="4" spans="1:3">
      <c r="A4" s="4" t="s">
        <v>930</v>
      </c>
      <c r="B4" s="5" t="n">
        <v>450457</v>
      </c>
      <c r="C4" s="5" t="n">
        <v>450457</v>
      </c>
    </row>
    <row r="5" spans="1:3">
      <c r="A5" s="4" t="s">
        <v>931</v>
      </c>
      <c r="B5" s="4" t="s">
        <v>99</v>
      </c>
      <c r="C5" s="4" t="s">
        <v>99</v>
      </c>
    </row>
    <row r="6" spans="1:3">
      <c r="A6" s="4" t="s">
        <v>932</v>
      </c>
      <c r="B6" s="5" t="n">
        <v>-19806</v>
      </c>
      <c r="C6" s="4" t="s">
        <v>99</v>
      </c>
    </row>
    <row r="7" spans="1:3">
      <c r="A7" s="4" t="s">
        <v>933</v>
      </c>
      <c r="B7" s="5" t="n">
        <v>-27462</v>
      </c>
      <c r="C7" s="4" t="s">
        <v>99</v>
      </c>
    </row>
    <row r="8" spans="1:3">
      <c r="A8" s="4" t="s">
        <v>934</v>
      </c>
      <c r="B8" s="5" t="n">
        <v>-227626</v>
      </c>
      <c r="C8" s="4" t="s">
        <v>99</v>
      </c>
    </row>
    <row r="9" spans="1:3">
      <c r="A9" s="4" t="s">
        <v>935</v>
      </c>
      <c r="B9" s="5" t="n">
        <v>175563</v>
      </c>
      <c r="C9" s="5" t="n">
        <v>450457</v>
      </c>
    </row>
    <row r="10" spans="1:3">
      <c r="A10" s="4" t="s">
        <v>936</v>
      </c>
      <c r="B10" s="5" t="n">
        <v>109548</v>
      </c>
    </row>
    <row r="11" spans="1:3">
      <c r="A11" s="4" t="s">
        <v>937</v>
      </c>
      <c r="B11" s="8" t="n">
        <v>14.47</v>
      </c>
      <c r="C11" s="8" t="n">
        <v>14.47</v>
      </c>
    </row>
    <row r="12" spans="1:3">
      <c r="A12" s="4" t="s">
        <v>938</v>
      </c>
      <c r="B12" s="4" t="s">
        <v>99</v>
      </c>
      <c r="C12" s="4" t="s">
        <v>99</v>
      </c>
    </row>
    <row r="13" spans="1:3">
      <c r="A13" s="4" t="s">
        <v>939</v>
      </c>
      <c r="B13" s="4" t="s">
        <v>99</v>
      </c>
      <c r="C13" s="4" t="s">
        <v>99</v>
      </c>
    </row>
    <row r="14" spans="1:3">
      <c r="A14" s="4" t="s">
        <v>940</v>
      </c>
      <c r="B14" s="4" t="s">
        <v>99</v>
      </c>
      <c r="C14" s="4" t="s">
        <v>99</v>
      </c>
    </row>
    <row r="15" spans="1:3">
      <c r="A15" s="4" t="s">
        <v>941</v>
      </c>
      <c r="B15" s="4" t="s">
        <v>99</v>
      </c>
    </row>
    <row r="16" spans="1:3">
      <c r="A16" s="4" t="s">
        <v>942</v>
      </c>
      <c r="B16" s="10" t="n">
        <v>11.33</v>
      </c>
      <c r="C16" s="8" t="n">
        <v>14.47</v>
      </c>
    </row>
    <row r="17" spans="1:3">
      <c r="A17" s="4" t="s">
        <v>943</v>
      </c>
      <c r="B17" s="10" t="n">
        <v>11.33</v>
      </c>
    </row>
    <row r="18" spans="1:3">
      <c r="A18" s="4" t="s">
        <v>944</v>
      </c>
      <c r="B18" s="8" t="n">
        <v>1.88</v>
      </c>
    </row>
    <row r="19" spans="1:3">
      <c r="A19" s="4" t="s">
        <v>945</v>
      </c>
      <c r="B19" s="4" t="s">
        <v>946</v>
      </c>
    </row>
    <row r="20" spans="1:3">
      <c r="A20" s="4" t="s">
        <v>947</v>
      </c>
      <c r="B20" s="4" t="s">
        <v>94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16</v>
      </c>
    </row>
    <row r="4" spans="1:3">
      <c r="A4" s="4" t="s">
        <v>930</v>
      </c>
      <c r="B4" s="5" t="n">
        <v>128747</v>
      </c>
      <c r="C4" s="5" t="n">
        <v>178265</v>
      </c>
    </row>
    <row r="5" spans="1:3">
      <c r="A5" s="4" t="s">
        <v>931</v>
      </c>
      <c r="B5" s="4" t="s">
        <v>99</v>
      </c>
      <c r="C5" s="4" t="s">
        <v>99</v>
      </c>
    </row>
    <row r="6" spans="1:3">
      <c r="A6" s="4" t="s">
        <v>949</v>
      </c>
      <c r="B6" s="5" t="n">
        <v>-42926</v>
      </c>
      <c r="C6" s="5" t="n">
        <v>-49518</v>
      </c>
    </row>
    <row r="7" spans="1:3">
      <c r="A7" s="4" t="s">
        <v>932</v>
      </c>
      <c r="B7" s="5" t="n">
        <v>-19806</v>
      </c>
      <c r="C7" s="4" t="s">
        <v>99</v>
      </c>
    </row>
    <row r="8" spans="1:3">
      <c r="A8" s="4" t="s">
        <v>935</v>
      </c>
      <c r="B8" s="5" t="n">
        <v>66015</v>
      </c>
      <c r="C8" s="5" t="n">
        <v>128747</v>
      </c>
    </row>
    <row r="9" spans="1:3">
      <c r="A9" s="4" t="s">
        <v>950</v>
      </c>
      <c r="B9" s="8" t="n">
        <v>1.88</v>
      </c>
      <c r="C9" s="8" t="n">
        <v>1.88</v>
      </c>
    </row>
    <row r="10" spans="1:3">
      <c r="A10" s="4" t="s">
        <v>951</v>
      </c>
      <c r="B10" s="4" t="s">
        <v>99</v>
      </c>
      <c r="C10" s="4" t="s">
        <v>99</v>
      </c>
    </row>
    <row r="11" spans="1:3">
      <c r="A11" s="4" t="s">
        <v>952</v>
      </c>
      <c r="B11" s="10" t="n">
        <v>1.88</v>
      </c>
      <c r="C11" s="10" t="n">
        <v>1.88</v>
      </c>
    </row>
    <row r="12" spans="1:3">
      <c r="A12" s="4" t="s">
        <v>953</v>
      </c>
      <c r="B12" s="10" t="n">
        <v>1.88</v>
      </c>
      <c r="C12" s="4" t="s">
        <v>99</v>
      </c>
    </row>
    <row r="13" spans="1:3">
      <c r="A13" s="4" t="s">
        <v>954</v>
      </c>
      <c r="B13" s="8" t="n">
        <v>1.88</v>
      </c>
      <c r="C13" s="8" t="n">
        <v>1.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v>
      </c>
      <c r="C2" s="2" t="s">
        <v>32</v>
      </c>
    </row>
    <row r="3" spans="1:3">
      <c r="A3" s="3" t="s">
        <v>916</v>
      </c>
    </row>
    <row r="4" spans="1:3">
      <c r="A4" s="4" t="s">
        <v>930</v>
      </c>
      <c r="B4" s="5" t="n">
        <v>45396</v>
      </c>
      <c r="C4" s="5" t="n">
        <v>62856</v>
      </c>
    </row>
    <row r="5" spans="1:3">
      <c r="A5" s="4" t="s">
        <v>931</v>
      </c>
      <c r="B5" s="4" t="s">
        <v>99</v>
      </c>
      <c r="C5" s="4" t="s">
        <v>99</v>
      </c>
    </row>
    <row r="6" spans="1:3">
      <c r="A6" s="4" t="s">
        <v>949</v>
      </c>
      <c r="B6" s="5" t="n">
        <v>-15132</v>
      </c>
      <c r="C6" s="5" t="n">
        <v>-17460</v>
      </c>
    </row>
    <row r="7" spans="1:3">
      <c r="A7" s="4" t="s">
        <v>932</v>
      </c>
      <c r="B7" s="5" t="n">
        <v>-6984</v>
      </c>
      <c r="C7" s="4" t="s">
        <v>99</v>
      </c>
    </row>
    <row r="8" spans="1:3">
      <c r="A8" s="4" t="s">
        <v>935</v>
      </c>
      <c r="B8" s="5" t="n">
        <v>23280</v>
      </c>
      <c r="C8" s="5" t="n">
        <v>45396</v>
      </c>
    </row>
    <row r="9" spans="1:3">
      <c r="A9" s="4" t="s">
        <v>950</v>
      </c>
      <c r="B9" s="8" t="n">
        <v>11.33</v>
      </c>
      <c r="C9" s="8" t="n">
        <v>11.33</v>
      </c>
    </row>
    <row r="10" spans="1:3">
      <c r="A10" s="4" t="s">
        <v>951</v>
      </c>
      <c r="B10" s="4" t="s">
        <v>99</v>
      </c>
      <c r="C10" s="4" t="s">
        <v>99</v>
      </c>
    </row>
    <row r="11" spans="1:3">
      <c r="A11" s="4" t="s">
        <v>952</v>
      </c>
      <c r="B11" s="10" t="n">
        <v>11.33</v>
      </c>
      <c r="C11" s="10" t="n">
        <v>11.33</v>
      </c>
    </row>
    <row r="12" spans="1:3">
      <c r="A12" s="4" t="s">
        <v>953</v>
      </c>
      <c r="B12" s="4" t="s">
        <v>99</v>
      </c>
      <c r="C12" s="4" t="s">
        <v>99</v>
      </c>
    </row>
    <row r="13" spans="1:3">
      <c r="A13" s="4" t="s">
        <v>954</v>
      </c>
      <c r="B13" s="8" t="n">
        <v>11.33</v>
      </c>
      <c r="C13" s="8" t="n">
        <v>11.3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56</v>
      </c>
      <c r="B1" s="2" t="s">
        <v>1</v>
      </c>
    </row>
    <row r="2" spans="1:7">
      <c r="B2" s="2" t="s">
        <v>2</v>
      </c>
      <c r="C2" s="2" t="s">
        <v>32</v>
      </c>
      <c r="D2" s="2" t="s">
        <v>957</v>
      </c>
      <c r="E2" s="2" t="s">
        <v>958</v>
      </c>
      <c r="F2" s="2" t="s">
        <v>959</v>
      </c>
      <c r="G2" s="2" t="s">
        <v>960</v>
      </c>
    </row>
    <row r="3" spans="1:7">
      <c r="A3" s="3" t="s">
        <v>961</v>
      </c>
    </row>
    <row r="4" spans="1:7">
      <c r="A4" s="4" t="s">
        <v>962</v>
      </c>
      <c r="B4" s="4" t="s">
        <v>963</v>
      </c>
    </row>
    <row r="5" spans="1:7">
      <c r="A5" s="4" t="s">
        <v>964</v>
      </c>
      <c r="B5" s="7" t="n">
        <v>356000</v>
      </c>
    </row>
    <row r="6" spans="1:7">
      <c r="A6" s="4" t="s">
        <v>965</v>
      </c>
      <c r="B6" s="4" t="s">
        <v>966</v>
      </c>
    </row>
    <row r="7" spans="1:7">
      <c r="A7" s="4" t="s">
        <v>967</v>
      </c>
      <c r="B7" s="7" t="n">
        <v>249000</v>
      </c>
      <c r="C7" s="7" t="n">
        <v>289000</v>
      </c>
    </row>
    <row r="8" spans="1:7">
      <c r="A8" s="4" t="s">
        <v>968</v>
      </c>
      <c r="B8" s="4" t="s">
        <v>969</v>
      </c>
    </row>
    <row r="9" spans="1:7">
      <c r="A9" s="4" t="s">
        <v>970</v>
      </c>
      <c r="B9" s="4" t="s">
        <v>971</v>
      </c>
    </row>
    <row r="10" spans="1:7">
      <c r="A10" s="4" t="s">
        <v>972</v>
      </c>
      <c r="B10" s="4" t="s">
        <v>973</v>
      </c>
    </row>
    <row r="11" spans="1:7">
      <c r="A11" s="4" t="s">
        <v>974</v>
      </c>
      <c r="B11" s="4" t="s">
        <v>975</v>
      </c>
    </row>
    <row r="12" spans="1:7">
      <c r="A12" s="4" t="s">
        <v>976</v>
      </c>
    </row>
    <row r="13" spans="1:7">
      <c r="A13" s="3" t="s">
        <v>961</v>
      </c>
    </row>
    <row r="14" spans="1:7">
      <c r="A14" s="4" t="s">
        <v>977</v>
      </c>
      <c r="G14" s="5" t="n">
        <v>381648</v>
      </c>
    </row>
    <row r="15" spans="1:7">
      <c r="A15" s="4" t="s">
        <v>978</v>
      </c>
      <c r="G15" s="5" t="n">
        <v>272606</v>
      </c>
    </row>
    <row r="16" spans="1:7">
      <c r="A16" s="4" t="s">
        <v>979</v>
      </c>
    </row>
    <row r="17" spans="1:7">
      <c r="A17" s="3" t="s">
        <v>961</v>
      </c>
    </row>
    <row r="18" spans="1:7">
      <c r="A18" s="4" t="s">
        <v>978</v>
      </c>
      <c r="G18" s="5" t="n">
        <v>109042</v>
      </c>
    </row>
    <row r="19" spans="1:7">
      <c r="A19" s="4" t="s">
        <v>980</v>
      </c>
      <c r="F19" s="5" t="n">
        <v>109042</v>
      </c>
    </row>
    <row r="20" spans="1:7">
      <c r="A20" s="4" t="s">
        <v>981</v>
      </c>
    </row>
    <row r="21" spans="1:7">
      <c r="A21" s="3" t="s">
        <v>961</v>
      </c>
    </row>
    <row r="22" spans="1:7">
      <c r="A22" s="4" t="s">
        <v>977</v>
      </c>
      <c r="E22" s="5" t="n">
        <v>372102</v>
      </c>
    </row>
    <row r="23" spans="1:7">
      <c r="A23" s="4" t="s">
        <v>978</v>
      </c>
      <c r="E23" s="5" t="n">
        <v>275099</v>
      </c>
    </row>
    <row r="24" spans="1:7">
      <c r="A24" s="4" t="s">
        <v>982</v>
      </c>
    </row>
    <row r="25" spans="1:7">
      <c r="A25" s="3" t="s">
        <v>961</v>
      </c>
    </row>
    <row r="26" spans="1:7">
      <c r="A26" s="4" t="s">
        <v>980</v>
      </c>
      <c r="D26" s="5" t="n">
        <v>97003</v>
      </c>
    </row>
    <row r="27" spans="1:7">
      <c r="A27" s="4" t="s">
        <v>983</v>
      </c>
    </row>
    <row r="28" spans="1:7">
      <c r="A28" s="3" t="s">
        <v>961</v>
      </c>
    </row>
    <row r="29" spans="1:7">
      <c r="A29" s="4" t="s">
        <v>978</v>
      </c>
      <c r="E29" s="5" t="n">
        <v>9700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2</v>
      </c>
    </row>
    <row r="3" spans="1:3">
      <c r="A3" s="3" t="s">
        <v>985</v>
      </c>
    </row>
    <row r="4" spans="1:3">
      <c r="A4" s="4" t="s">
        <v>986</v>
      </c>
      <c r="B4" s="7" t="n">
        <v>441</v>
      </c>
      <c r="C4" s="7" t="n">
        <v>630</v>
      </c>
    </row>
    <row r="5" spans="1:3">
      <c r="A5" s="4" t="s">
        <v>987</v>
      </c>
      <c r="B5" s="5" t="n">
        <v>2270</v>
      </c>
      <c r="C5" s="5" t="n">
        <v>2199</v>
      </c>
    </row>
    <row r="6" spans="1:3">
      <c r="A6" s="3" t="s">
        <v>988</v>
      </c>
    </row>
    <row r="7" spans="1:3">
      <c r="A7" s="4" t="s">
        <v>989</v>
      </c>
      <c r="B7" s="5" t="n">
        <v>-2238</v>
      </c>
      <c r="C7" s="5" t="n">
        <v>1915</v>
      </c>
    </row>
    <row r="8" spans="1:3">
      <c r="A8" s="4" t="s">
        <v>990</v>
      </c>
      <c r="B8" s="5" t="n">
        <v>122</v>
      </c>
      <c r="C8" s="5" t="n">
        <v>29</v>
      </c>
    </row>
    <row r="9" spans="1:3">
      <c r="A9" s="4" t="s">
        <v>991</v>
      </c>
      <c r="B9" s="5" t="n">
        <v>39</v>
      </c>
      <c r="C9" s="5" t="n">
        <v>19</v>
      </c>
    </row>
    <row r="10" spans="1:3">
      <c r="A10" s="4" t="s">
        <v>992</v>
      </c>
      <c r="B10" s="7" t="n">
        <v>421</v>
      </c>
      <c r="C10" s="4" t="s">
        <v>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93</v>
      </c>
      <c r="B1" s="2" t="s">
        <v>452</v>
      </c>
    </row>
    <row r="2" spans="1:2">
      <c r="A2" s="3" t="s">
        <v>994</v>
      </c>
    </row>
    <row r="3" spans="1:2">
      <c r="A3" s="4" t="s">
        <v>995</v>
      </c>
      <c r="B3" s="7" t="n">
        <v>431</v>
      </c>
    </row>
    <row r="4" spans="1:2">
      <c r="A4" s="4" t="s">
        <v>996</v>
      </c>
      <c r="B4" s="7" t="n">
        <v>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3"/>
    <col customWidth="1" max="2" min="2" width="21"/>
  </cols>
  <sheetData>
    <row r="1" spans="1:2">
      <c r="A1" s="1" t="s">
        <v>997</v>
      </c>
      <c r="B1" s="2" t="s">
        <v>452</v>
      </c>
    </row>
    <row r="2" spans="1:2">
      <c r="A2" s="3" t="s">
        <v>250</v>
      </c>
    </row>
    <row r="3" spans="1:2">
      <c r="A3" s="5" t="n">
        <v>2018</v>
      </c>
      <c r="B3" s="7" t="n">
        <v>50000</v>
      </c>
    </row>
    <row r="4" spans="1:2">
      <c r="A4" s="5" t="n">
        <v>2019</v>
      </c>
      <c r="B4" s="5" t="n">
        <v>40000</v>
      </c>
    </row>
    <row r="5" spans="1:2">
      <c r="A5" s="5" t="n">
        <v>2020</v>
      </c>
      <c r="B5" s="5" t="n">
        <v>24000</v>
      </c>
    </row>
    <row r="6" spans="1:2">
      <c r="A6" s="5" t="n">
        <v>2021</v>
      </c>
      <c r="B6" s="5" t="n">
        <v>2000</v>
      </c>
    </row>
    <row r="7" spans="1:2">
      <c r="A7" s="4" t="s">
        <v>136</v>
      </c>
      <c r="B7" s="7" t="n">
        <v>116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4"/>
    <col customWidth="1" max="2" min="2" width="21"/>
  </cols>
  <sheetData>
    <row r="1" spans="1:2">
      <c r="A1" s="1" t="s">
        <v>998</v>
      </c>
      <c r="B1" s="2" t="s">
        <v>452</v>
      </c>
    </row>
    <row r="2" spans="1:2">
      <c r="A2" s="3" t="s">
        <v>250</v>
      </c>
    </row>
    <row r="3" spans="1:2">
      <c r="A3" s="5" t="n">
        <v>2018</v>
      </c>
      <c r="B3" s="7" t="n">
        <v>27000</v>
      </c>
    </row>
    <row r="4" spans="1:2">
      <c r="A4" s="5" t="n">
        <v>2019</v>
      </c>
      <c r="B4" s="5" t="n">
        <v>21000</v>
      </c>
    </row>
    <row r="5" spans="1:2">
      <c r="A5" s="5" t="n">
        <v>2020</v>
      </c>
      <c r="B5" s="5" t="n">
        <v>12000</v>
      </c>
    </row>
    <row r="6" spans="1:2">
      <c r="A6" s="4" t="s">
        <v>136</v>
      </c>
      <c r="B6" s="7" t="n">
        <v>6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999</v>
      </c>
      <c r="B1" s="2" t="s">
        <v>1</v>
      </c>
    </row>
    <row r="2" spans="1:3">
      <c r="B2" s="2" t="s">
        <v>2</v>
      </c>
      <c r="C2" s="2" t="s">
        <v>32</v>
      </c>
    </row>
    <row r="3" spans="1:3">
      <c r="A3" s="3" t="s">
        <v>1000</v>
      </c>
    </row>
    <row r="4" spans="1:3">
      <c r="A4" s="4" t="s">
        <v>1001</v>
      </c>
      <c r="B4" s="7" t="n">
        <v>30000</v>
      </c>
      <c r="C4" s="7" t="n">
        <v>30000</v>
      </c>
    </row>
    <row r="5" spans="1:3">
      <c r="A5" s="4" t="s">
        <v>1002</v>
      </c>
      <c r="B5" s="5" t="n">
        <v>20100</v>
      </c>
      <c r="C5" s="5" t="n">
        <v>9600</v>
      </c>
    </row>
    <row r="6" spans="1:3">
      <c r="A6" s="4" t="s">
        <v>1003</v>
      </c>
      <c r="B6" s="5" t="n">
        <v>42543000</v>
      </c>
      <c r="C6" s="5" t="n">
        <v>36492000</v>
      </c>
    </row>
    <row r="7" spans="1:3">
      <c r="A7" s="4" t="s">
        <v>1004</v>
      </c>
      <c r="B7" s="7" t="n">
        <v>3690000</v>
      </c>
      <c r="C7" s="7" t="n">
        <v>9463000</v>
      </c>
    </row>
    <row r="8" spans="1:3">
      <c r="A8" s="4" t="s">
        <v>1005</v>
      </c>
      <c r="B8" s="4" t="s">
        <v>1006</v>
      </c>
      <c r="C8" s="4" t="s">
        <v>100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08</v>
      </c>
      <c r="B1" s="2" t="s">
        <v>1</v>
      </c>
    </row>
    <row r="2" spans="1:3">
      <c r="B2" s="2" t="s">
        <v>2</v>
      </c>
      <c r="C2" s="2" t="s">
        <v>32</v>
      </c>
    </row>
    <row r="3" spans="1:3">
      <c r="A3" s="3" t="s">
        <v>254</v>
      </c>
    </row>
    <row r="4" spans="1:3">
      <c r="A4" s="4" t="s">
        <v>1009</v>
      </c>
      <c r="B4" s="7" t="n">
        <v>1590</v>
      </c>
      <c r="C4" s="7" t="n">
        <v>1789</v>
      </c>
    </row>
    <row r="5" spans="1:3">
      <c r="A5" s="4" t="s">
        <v>1010</v>
      </c>
      <c r="B5" s="5" t="n">
        <v>194</v>
      </c>
      <c r="C5" s="5" t="n">
        <v>401</v>
      </c>
    </row>
    <row r="6" spans="1:3">
      <c r="A6" s="4" t="s">
        <v>1011</v>
      </c>
      <c r="B6" s="5" t="n">
        <v>-178</v>
      </c>
      <c r="C6" s="5" t="n">
        <v>-307</v>
      </c>
    </row>
    <row r="7" spans="1:3">
      <c r="A7" s="4" t="s">
        <v>1012</v>
      </c>
      <c r="B7" s="5" t="n">
        <v>-575</v>
      </c>
      <c r="C7" s="5" t="n">
        <v>-293</v>
      </c>
    </row>
    <row r="8" spans="1:3">
      <c r="A8" s="4" t="s">
        <v>1013</v>
      </c>
      <c r="B8" s="7" t="n">
        <v>1031</v>
      </c>
      <c r="C8" s="7" t="n">
        <v>15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6:44:05Z</dcterms:created>
  <dcterms:modified xmlns:dcterms="http://purl.org/dc/terms/" xmlns:xsi="http://www.w3.org/2001/XMLSchema-instance" xsi:type="dcterms:W3CDTF">2017-09-26T16:44:05Z</dcterms:modified>
</cp:coreProperties>
</file>